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Trading Securities"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Other-Than-Temporary Impairment"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Fair Values" sheetId="23" state="visible" r:id="rId23"/>
    <sheet xmlns:r="http://schemas.openxmlformats.org/officeDocument/2006/relationships" name="Commitments and Contingencies" sheetId="24" state="visible" r:id="rId24"/>
    <sheet xmlns:r="http://schemas.openxmlformats.org/officeDocument/2006/relationships" name="Transactions with Shareholders" sheetId="25" state="visible" r:id="rId25"/>
    <sheet xmlns:r="http://schemas.openxmlformats.org/officeDocument/2006/relationships" name="Subsequent Events" sheetId="26" state="visible" r:id="rId26"/>
    <sheet xmlns:r="http://schemas.openxmlformats.org/officeDocument/2006/relationships" name="Basis of Presentation Summary o" sheetId="27" state="visible" r:id="rId27"/>
    <sheet xmlns:r="http://schemas.openxmlformats.org/officeDocument/2006/relationships" name="Trading Securities (Tables)" sheetId="28" state="visible" r:id="rId28"/>
    <sheet xmlns:r="http://schemas.openxmlformats.org/officeDocument/2006/relationships" name="Available-for-Sale Securities (" sheetId="29" state="visible" r:id="rId29"/>
    <sheet xmlns:r="http://schemas.openxmlformats.org/officeDocument/2006/relationships" name="Held-to-Maturity Securities (Ta" sheetId="30" state="visible" r:id="rId30"/>
    <sheet xmlns:r="http://schemas.openxmlformats.org/officeDocument/2006/relationships" name="Other-Than-Temporary Impairme_2" sheetId="31" state="visible" r:id="rId31"/>
    <sheet xmlns:r="http://schemas.openxmlformats.org/officeDocument/2006/relationships" name="Advances (Tables)" sheetId="32" state="visible" r:id="rId32"/>
    <sheet xmlns:r="http://schemas.openxmlformats.org/officeDocument/2006/relationships" name="Mortgage Loans Held for Portf_2" sheetId="33" state="visible" r:id="rId33"/>
    <sheet xmlns:r="http://schemas.openxmlformats.org/officeDocument/2006/relationships" name="Allowance for Credit Losses (Ta" sheetId="34" state="visible" r:id="rId34"/>
    <sheet xmlns:r="http://schemas.openxmlformats.org/officeDocument/2006/relationships" name="Derivatives and Hedging Activ_2" sheetId="35" state="visible" r:id="rId35"/>
    <sheet xmlns:r="http://schemas.openxmlformats.org/officeDocument/2006/relationships" name="Deposits (Tables)" sheetId="36" state="visible" r:id="rId36"/>
    <sheet xmlns:r="http://schemas.openxmlformats.org/officeDocument/2006/relationships" name="Consolidated Obligations (Table" sheetId="37" state="visible" r:id="rId37"/>
    <sheet xmlns:r="http://schemas.openxmlformats.org/officeDocument/2006/relationships" name="Affordable Housing Program (Tab" sheetId="38" state="visible" r:id="rId38"/>
    <sheet xmlns:r="http://schemas.openxmlformats.org/officeDocument/2006/relationships" name="Capital (Tables)" sheetId="39" state="visible" r:id="rId39"/>
    <sheet xmlns:r="http://schemas.openxmlformats.org/officeDocument/2006/relationships" name="Accumulated Other Comprehensi_2" sheetId="40" state="visible" r:id="rId40"/>
    <sheet xmlns:r="http://schemas.openxmlformats.org/officeDocument/2006/relationships" name="Fair Values (Tables)" sheetId="41" state="visible" r:id="rId41"/>
    <sheet xmlns:r="http://schemas.openxmlformats.org/officeDocument/2006/relationships" name="Commitments and Contingencies (" sheetId="42" state="visible" r:id="rId42"/>
    <sheet xmlns:r="http://schemas.openxmlformats.org/officeDocument/2006/relationships" name="Transactions with Shareholders " sheetId="43" state="visible" r:id="rId43"/>
    <sheet xmlns:r="http://schemas.openxmlformats.org/officeDocument/2006/relationships" name="Recently Issued and Adopted A_2" sheetId="44" state="visible" r:id="rId44"/>
    <sheet xmlns:r="http://schemas.openxmlformats.org/officeDocument/2006/relationships" name="Recently Issued and Adopted A_3" sheetId="45" state="visible" r:id="rId45"/>
    <sheet xmlns:r="http://schemas.openxmlformats.org/officeDocument/2006/relationships" name="Trading Securities (Details)" sheetId="46" state="visible" r:id="rId46"/>
    <sheet xmlns:r="http://schemas.openxmlformats.org/officeDocument/2006/relationships" name="Trading Securities - Net Unreal" sheetId="47" state="visible" r:id="rId47"/>
    <sheet xmlns:r="http://schemas.openxmlformats.org/officeDocument/2006/relationships" name="Available-for-Sale Securities M" sheetId="48" state="visible" r:id="rId48"/>
    <sheet xmlns:r="http://schemas.openxmlformats.org/officeDocument/2006/relationships" name="Available-for-Sale Securities S" sheetId="49" state="visible" r:id="rId49"/>
    <sheet xmlns:r="http://schemas.openxmlformats.org/officeDocument/2006/relationships" name="Available-for-Sale Securities R" sheetId="50" state="visible" r:id="rId50"/>
    <sheet xmlns:r="http://schemas.openxmlformats.org/officeDocument/2006/relationships" name="Held-to-Maturity Securities Maj" sheetId="51" state="visible" r:id="rId51"/>
    <sheet xmlns:r="http://schemas.openxmlformats.org/officeDocument/2006/relationships" name="Held-to-Maturity Securities Fai" sheetId="52" state="visible" r:id="rId52"/>
    <sheet xmlns:r="http://schemas.openxmlformats.org/officeDocument/2006/relationships" name="Held-to-Maturity Securities Red" sheetId="53" state="visible" r:id="rId53"/>
    <sheet xmlns:r="http://schemas.openxmlformats.org/officeDocument/2006/relationships" name="Other-Than-Temporary Impairme_3" sheetId="54" state="visible" r:id="rId54"/>
    <sheet xmlns:r="http://schemas.openxmlformats.org/officeDocument/2006/relationships" name="Other-Than-Temporary Impairme_4" sheetId="55" state="visible" r:id="rId55"/>
    <sheet xmlns:r="http://schemas.openxmlformats.org/officeDocument/2006/relationships" name="Other-Than-Temporary Impairme_5" sheetId="56" state="visible" r:id="rId56"/>
    <sheet xmlns:r="http://schemas.openxmlformats.org/officeDocument/2006/relationships" name="Advances - Year of Contractual " sheetId="57" state="visible" r:id="rId57"/>
    <sheet xmlns:r="http://schemas.openxmlformats.org/officeDocument/2006/relationships" name="Advances Advances - Year of Con" sheetId="58" state="visible" r:id="rId58"/>
    <sheet xmlns:r="http://schemas.openxmlformats.org/officeDocument/2006/relationships" name="Advances - Outstanding by the E" sheetId="59" state="visible" r:id="rId59"/>
    <sheet xmlns:r="http://schemas.openxmlformats.org/officeDocument/2006/relationships" name="Advances - Interest-Rate-Paymen" sheetId="60" state="visible" r:id="rId60"/>
    <sheet xmlns:r="http://schemas.openxmlformats.org/officeDocument/2006/relationships" name="Advances - Narratives (Details)" sheetId="61" state="visible" r:id="rId61"/>
    <sheet xmlns:r="http://schemas.openxmlformats.org/officeDocument/2006/relationships" name="Mortgage Loans Held for Portf_3" sheetId="62" state="visible" r:id="rId62"/>
    <sheet xmlns:r="http://schemas.openxmlformats.org/officeDocument/2006/relationships" name="Allowance for credit losses - C" sheetId="63" state="visible" r:id="rId63"/>
    <sheet xmlns:r="http://schemas.openxmlformats.org/officeDocument/2006/relationships" name="Allowance for credit losses - I" sheetId="64" state="visible" r:id="rId64"/>
    <sheet xmlns:r="http://schemas.openxmlformats.org/officeDocument/2006/relationships" name="Allowance for credit losses - A"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Derivatives and Hedging Activ_7" sheetId="70" state="visible" r:id="rId70"/>
    <sheet xmlns:r="http://schemas.openxmlformats.org/officeDocument/2006/relationships" name="Derivatives and Hedging Activ_8" sheetId="71" state="visible" r:id="rId71"/>
    <sheet xmlns:r="http://schemas.openxmlformats.org/officeDocument/2006/relationships" name="Deposits Narratives (Details)" sheetId="72" state="visible" r:id="rId72"/>
    <sheet xmlns:r="http://schemas.openxmlformats.org/officeDocument/2006/relationships" name="Consolidated Obligations CO Bon" sheetId="73" state="visible" r:id="rId73"/>
    <sheet xmlns:r="http://schemas.openxmlformats.org/officeDocument/2006/relationships" name="Consolidated Obligations CO B_2" sheetId="74" state="visible" r:id="rId74"/>
    <sheet xmlns:r="http://schemas.openxmlformats.org/officeDocument/2006/relationships" name="Consolidated Obligations CO B_3" sheetId="75" state="visible" r:id="rId75"/>
    <sheet xmlns:r="http://schemas.openxmlformats.org/officeDocument/2006/relationships" name="Consolidated Obligations CO B_4" sheetId="76" state="visible" r:id="rId76"/>
    <sheet xmlns:r="http://schemas.openxmlformats.org/officeDocument/2006/relationships" name="Consolidated Obligations CO - D" sheetId="77" state="visible" r:id="rId77"/>
    <sheet xmlns:r="http://schemas.openxmlformats.org/officeDocument/2006/relationships" name="Affordable Housing Program Narr" sheetId="78" state="visible" r:id="rId78"/>
    <sheet xmlns:r="http://schemas.openxmlformats.org/officeDocument/2006/relationships" name="Capital Requirements (Details)" sheetId="79" state="visible" r:id="rId79"/>
    <sheet xmlns:r="http://schemas.openxmlformats.org/officeDocument/2006/relationships" name="Accumulated Other Comprehensi_3" sheetId="80" state="visible" r:id="rId80"/>
    <sheet xmlns:r="http://schemas.openxmlformats.org/officeDocument/2006/relationships" name="Fair Values Carrying Value and " sheetId="81" state="visible" r:id="rId81"/>
    <sheet xmlns:r="http://schemas.openxmlformats.org/officeDocument/2006/relationships" name="Fair Values Fair Value of Asset" sheetId="82" state="visible" r:id="rId82"/>
    <sheet xmlns:r="http://schemas.openxmlformats.org/officeDocument/2006/relationships" name="Estimated Fair Value Level 3 Re" sheetId="83" state="visible" r:id="rId83"/>
    <sheet xmlns:r="http://schemas.openxmlformats.org/officeDocument/2006/relationships" name="Fair Value of Assets Measured a" sheetId="84" state="visible" r:id="rId84"/>
    <sheet xmlns:r="http://schemas.openxmlformats.org/officeDocument/2006/relationships" name="Commitments and Contingencies_2" sheetId="85" state="visible" r:id="rId85"/>
    <sheet xmlns:r="http://schemas.openxmlformats.org/officeDocument/2006/relationships" name="Transactions with Shareholder_2"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930">
  <si>
    <t>Document and Entity Information - shares</t>
  </si>
  <si>
    <t>9 Months Ended</t>
  </si>
  <si>
    <t>Sep. 30, 2018</t>
  </si>
  <si>
    <t>Oct. 31, 2018</t>
  </si>
  <si>
    <t>Entity Information [Line Items]</t>
  </si>
  <si>
    <t>Document Type</t>
  </si>
  <si>
    <t>10-Q</t>
  </si>
  <si>
    <t>Document Period End Date</t>
  </si>
  <si>
    <t>Sep. 30,
		2018</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Q3</t>
  </si>
  <si>
    <t>Entity Current Reporting Status</t>
  </si>
  <si>
    <t>Yes</t>
  </si>
  <si>
    <t>Common Class A [Member]</t>
  </si>
  <si>
    <t>Entity Common Stock, Shares Outstanding</t>
  </si>
  <si>
    <t>Common Class B [Member]</t>
  </si>
  <si>
    <t>Statements of Condition (unaudited) - USD ($) $ in Thousands</t>
  </si>
  <si>
    <t>Dec. 31, 2017</t>
  </si>
  <si>
    <t>ASSETS</t>
  </si>
  <si>
    <t>Cash and due from banks</t>
  </si>
  <si>
    <t>Interest-bearing deposits</t>
  </si>
  <si>
    <t>Securities purchased under agreements to resell</t>
  </si>
  <si>
    <t>Federal funds sold</t>
  </si>
  <si>
    <t>Investment securities:</t>
  </si>
  <si>
    <t>Trading securities</t>
  </si>
  <si>
    <t>Available-for-sale securities - includes $4,734 and $1,414 pledged as collateral at September 30, 2018 and December 31, 2017, respectively that may be repledged</t>
  </si>
  <si>
    <t>Held-to-maturity securities - includes $7,100 and $6,444 pledged as collateral at September 30, 2018 and December 31, 2017, respectively that may be repledged</t>
  </si>
  <si>
    <t>[1]</t>
  </si>
  <si>
    <t>Total investment securities</t>
  </si>
  <si>
    <t>Advances</t>
  </si>
  <si>
    <t>Mortgage loans held for portfolio, net of allowance for credit losses of $500 at September 30, 2018. and December 31, 2017</t>
  </si>
  <si>
    <t>Loans to other Federal Home Loan Banks (FHLBanks)</t>
  </si>
  <si>
    <t>Accrued interest receivable</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7)</t>
  </si>
  <si>
    <t xml:space="preserve"> </t>
  </si>
  <si>
    <t>Capital</t>
  </si>
  <si>
    <t>Capital stock – Class B – putable ($100 par value), 24,769 shares and 22,837 shares issued and outstanding at September 30, 2018, and December 31, 2017, respectively</t>
  </si>
  <si>
    <t>Retained earnings:</t>
  </si>
  <si>
    <t>Unrestricted</t>
  </si>
  <si>
    <t>Restricted</t>
  </si>
  <si>
    <t>Total retained earnings</t>
  </si>
  <si>
    <t>Accumulated other comprehensive loss</t>
  </si>
  <si>
    <t>Total capital</t>
  </si>
  <si>
    <t>Total Liabilities and Capital</t>
  </si>
  <si>
    <t>Carrying value of held-to-maturity securities represents the sum of amortized cost and the amount of noncredit-related other-than-temporary impairment recognized in accumulated other comprehensive loss.</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unaudited) - USD ($) $ in Thousands</t>
  </si>
  <si>
    <t>3 Months Ended</t>
  </si>
  <si>
    <t>Sep. 30, 2017</t>
  </si>
  <si>
    <t>INTEREST INCOME</t>
  </si>
  <si>
    <t>Available-for-sale securities</t>
  </si>
  <si>
    <t>Held-to-maturity securities</t>
  </si>
  <si>
    <t>Mortgage loans held for portfolio</t>
  </si>
  <si>
    <t>Other</t>
  </si>
  <si>
    <t>Total interest income</t>
  </si>
  <si>
    <t>Consolidated obligations:</t>
  </si>
  <si>
    <t>Other borrowings</t>
  </si>
  <si>
    <t>Total interest expense</t>
  </si>
  <si>
    <t>NET INTEREST INCOME</t>
  </si>
  <si>
    <t>Provision (reduction of provision) for credit losses</t>
  </si>
  <si>
    <t>NET INTEREST INCOME AFTER PROVISION (REDUCTION OF PROVISION) FOR CREDIT LOSSES</t>
  </si>
  <si>
    <t>OTHER INCOME (LOSS)</t>
  </si>
  <si>
    <t>Total other-than-temporary impairment losses on investment securities</t>
  </si>
  <si>
    <t>Net amount of impairment losses reclassified from accumulated other comprehensive loss</t>
  </si>
  <si>
    <t>Net other-than-temporary impairment losses on investment securities, credit portion</t>
  </si>
  <si>
    <t>Litigation settlements</t>
  </si>
  <si>
    <t>Service fees</t>
  </si>
  <si>
    <t>Net unrealized losses on trading securities</t>
  </si>
  <si>
    <t>Net gains (losses) on derivatives and hedging activities</t>
  </si>
  <si>
    <t>Total other income</t>
  </si>
  <si>
    <t>OTHER EXPENSE</t>
  </si>
  <si>
    <t>Compensation and benefits</t>
  </si>
  <si>
    <t>Other operating expenses</t>
  </si>
  <si>
    <t>Federal Housing Finance Agency (the FHFA)</t>
  </si>
  <si>
    <t>Office of Finance</t>
  </si>
  <si>
    <t>Total other expense</t>
  </si>
  <si>
    <t>INCOME BEFORE ASSESSMENTS</t>
  </si>
  <si>
    <t>AHP assessments</t>
  </si>
  <si>
    <t>NET INCOME</t>
  </si>
  <si>
    <t>Statements of Comprehensive Income (unaudited) - USD ($) $ in Thousands</t>
  </si>
  <si>
    <t>Statement of Comprehensive Income [Abstract]</t>
  </si>
  <si>
    <t>Net income</t>
  </si>
  <si>
    <t>Other comprehensive income:</t>
  </si>
  <si>
    <t>Net unrealized (losses) gains on available-for-sale securities</t>
  </si>
  <si>
    <t>Net noncredit portion of other-than-temporary impairment losses on held-to-maturity securities</t>
  </si>
  <si>
    <t>Net unrealized gains relating to hedging activities</t>
  </si>
  <si>
    <t>Pension and postretirement benefits</t>
  </si>
  <si>
    <t>Total other comprehensive income (loss)</t>
  </si>
  <si>
    <t>Comprehensive income</t>
  </si>
  <si>
    <t>Statements of Capital (unaudited)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unaudited) - USD ($) $ in Thousands</t>
  </si>
  <si>
    <t>12 Months Ended</t>
  </si>
  <si>
    <t>OPERATING ACTIVITIES</t>
  </si>
  <si>
    <t>Net Income</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Loans to other FHLBanks</t>
  </si>
  <si>
    <t>Trading securities:</t>
  </si>
  <si>
    <t>Proceeds</t>
  </si>
  <si>
    <t>Purchases</t>
  </si>
  <si>
    <t>Available-for-sale securities:</t>
  </si>
  <si>
    <t>Proceeds from long-term</t>
  </si>
  <si>
    <t>Purchases of long-term</t>
  </si>
  <si>
    <t>Held-to-maturity securities:</t>
  </si>
  <si>
    <t>Advances to members:</t>
  </si>
  <si>
    <t>Repaid</t>
  </si>
  <si>
    <t>Originated</t>
  </si>
  <si>
    <t>Mortgage loans held for portfolio:</t>
  </si>
  <si>
    <t>Proceeds from sale of foreclosed assets</t>
  </si>
  <si>
    <t>Net cash (used in) provided by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Proceeds from issuance of capital stock</t>
  </si>
  <si>
    <t>Payments for repurchase of capital stock</t>
  </si>
  <si>
    <t>Payments for redemption of mandatorily redeemable capital stock</t>
  </si>
  <si>
    <t>Cash dividends paid</t>
  </si>
  <si>
    <t>Net cash provided by (used in) financing activities</t>
  </si>
  <si>
    <t>Net decrease in cash and due from banks</t>
  </si>
  <si>
    <t>Cash and due from banks at beginning of the period</t>
  </si>
  <si>
    <t>Cash and due from banks at end of the period</t>
  </si>
  <si>
    <t>Supplemental disclosures:</t>
  </si>
  <si>
    <t>Interest paid</t>
  </si>
  <si>
    <t>AHP payments</t>
  </si>
  <si>
    <t>Noncash receipt of trading securities</t>
  </si>
  <si>
    <t>Noncash transfers of mortgage loans held for portfolio to other assets</t>
  </si>
  <si>
    <t>Basis of Presentation</t>
  </si>
  <si>
    <t>Accounting Policies [Abstract]</t>
  </si>
  <si>
    <t>Basis of Presentation [Text Block]</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Effective January 1, 2018 Improving the Presentation of Net Periodic Pension Cost and Net Periodic Postretirement Benefit Cost. On March 10, 2017, the Financial Accounting Standards Board (FASB) issued amended guidance to improve the presentation of net periodic pension cost and net periodic postretirement benefit cost. The amendments require that employers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resulted in the reclassification of $352,000 and $1.1 million , respectively, of non-service cost components of net benefit cost from compensation and benefits expense to other non-interest expense in the statements of operations for the three and nine months ended September 30, 2017. Recognition and Measurement of Financial Assets and Financial Liabilities. On January 5, 2016, the FASB issued amended guidance on certain aspects of recognition, measurement, presentation, and disclosure of financial instruments. This guidance requires, among other things, that we: • Present separately in other comprehensive income the portion of the total change in the fair value of a liability resulting from a change in the instrument-specific credit risk when we elect to measure the liability at fair value in accordance with the fair value option for financial instruments. • Present separately financial assets and financial liabilities by measurement category and form of financial asset (that is, securities or loans and receivables) on the statement of condition or the accompanying notes to the financial statements. • Discontinue the disclosure of the method(s) and significant assumptions used to estimate the fair value that is required to be disclosed for financial instruments measured at amortized cost on the statement of condition. This guidance did not have any effect on our financial condition, results of operations, or cash flows. In accordance with the updated guidance, we have made insignificant revisions to Note 16 — Fair Values to specify the measurement category for each form of financial asset (that is, securities or loans and receivables). Becoming effective January 1, 2019 Inclusion of the Secured Overnight Financing Rate (SOFR) Overnight Index Swap (OIS) Rate as a Benchmark Interest Rate for Hedge Accounting Purposes. On October 25, 2018, the FASB issued amended guidance to permit use of the OIS rate based on SOFR as a U.S. benchmark interest rate for hedge accounting purposes under Topic 815. This guidance is effective for us for interim and annual periods beginning on January 1, 2019, and while early adoption is permitted, we do not intend to adopt this guidance early. We are currently evaluating the effect this guidance may have on our financial condition, results of operations, and cash flows. Targeted Improvements to Accounting for Hedging Activities. On August 28, 2017, the FASB issued amended guidance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For cash flow hedges, the entire change in the fair value of the hedging instrument included in the assessment of hedge effectiveness must be recorded in other comprehensive income.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rate risk by assuming the hedged item has a term that reflects only the designated cash flows being hedged; • Consideration of only how changes in the benchmark interest rate affect a decision to settle a prepayable instrument before its scheduled maturity in calculating the change in the fair value of the hedged item attributable to interest-rate risk; • For a cash flow hedge of interest-rate risk of a variable-rate financial instrument, an entity could designate as the hedged risk the variability in cash flows attributable to the contractually specified interest-rate; • For a closed portfolio of prepayable financial assets or one or more beneficial interests secured by a portfolio of prepayable financial instruments, an entity can designate an amount that is not expected to be affected by prepayments, defaults, and other events affecting the timing and amount of cash flows (the “last-of-layer” method) into a hedging relationship; • An entity can perform subsequent assessments of hedge effectiveness qualitatively in instances where initial quantitative testing is required; and • For financial instruments eligible to be designated as a hedged item under the last-of-layer method, a one-time reclassification of prepayable financial instruments from held-to-maturity to available-for-sale at the date of adoption is permitted. This guidance becomes effective for us for interim and annual periods beginning on January 1, 2019, and while early adoption is permitted, we do not intend to adopt this guidance early. For all cash flow hedges existing on the date of adoption, this guidance will be applied through a cumulative-effect adjustment to accumulated other comprehensive income with a corresponding adjustment to retained earnings as of the beginning of the year of adoption. The amended presentation and disclosure guidance is required only prospectively. We have evaluated this guidance and it is not expected to affect our application of hedge accounting for existing hedge strategies, with the exception of designation of a fallback long-haul effectiveness testing method for our short-cut hedge strategies. Upon adoption, this guidance will prospectively affect our presentation of fair value hedge relationships on the statement of operations and will require certain new disclosures. We will continue to assess the new strategies and opportunities enabled by this guidance to expand our risk management strategies. We do not anticipate the adoption of this guidance will have a material effect on our financial condition, results of operations, or cash flows. Premium Amortization on Purchased Callable Debt Securities. On March 30, 2017, the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us for interim and annual periods beginning on January 1, 2019, and while early adoption is permitted, we do not intend to adopt this guidance early. This guidance will be applied using a modified retrospective method through a cumulative-effect adjustment directly to retained earnings as of the beginning of the period of adoption. We currently do not have any assets that are in scope to be evaluated under the updated guidance. As such, adoption of this guidance is not expected to have a material effect on our financial condition, results of operations, or cash flows. Leases. On February 25, 2016, the FASB issued guidance that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omes effective for us for the interim and annual periods beginning on January 1, 2019, and while early application is permitted, we do not intend to adopt the new guidance early. Upon adoption of the new guidance, we currently estimate that we will recognize right-of-use assets and lease liabilities for our operating leases of approximately $11.8 million and $12.3 million , respectively, on the statement of condition. We do not anticipate the adoption of this guidance will have a material effect on our results of operations or cash flows. Becoming effective January 1, 2020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at we: • Reflect in the statement of operations the measurement of credit losses for newly recognized financial assets, as well as the expected increases or decreases of expected credit losses that have taken place during the period. •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Record credit losses relating to available-for-sale debt securities through an allowance for credit losses. The amendments limit the allowance for credit losses to the amount by which fair value is below amortized cost. • Further disaggregate the current disclosure of credit quality indicators in relation to the amortized cost of financing receivables by the year of origination.</t>
  </si>
  <si>
    <t>Trading Securities</t>
  </si>
  <si>
    <t>Trading Securities [Abstract]</t>
  </si>
  <si>
    <t>Trading Securities (and Certain Trading Assets) Disclosure [Text Block]</t>
  </si>
  <si>
    <t xml:space="preserve">Trading Securities Table 3.1 - Trading Securities by Major Security Type (dollars in thousands) September 30, 2018 December 31, 2017 Corporate bonds $ 6,774 $ — Mortgage backed securities (MBS) U.S. government-guaranteed – single-family 5,684 6,807 Government-sponsored enterprise (GSE)s – single-family 180 346 GSEs – multifamily 163,475 184,357 169,339 191,510 Total $ 176,113 $ 191,510 Net unrealized losses on trading securities for the nine months ended September 30, 2018 and 2017 , amounted to $3.7 million and $3.9 million , respectively. </t>
  </si>
  <si>
    <t>Available-for-Sale Securities</t>
  </si>
  <si>
    <t>Available-for-sale Securities [Abstract]</t>
  </si>
  <si>
    <t>Available-for-Sale Securities Disclosure [Text Block]</t>
  </si>
  <si>
    <t>Available-for-Sale Securities Table 4.1 - Available-for-Sale Securities by Major Security Type (dollars in thousands) September 30, 2018 Amounts Recorded in Accumulated Other Comprehensive Loss Amortized Cost (1) Unrealized Gains Unrealized Losses Fair Value State or local housing-finance-agency obligations (HFA securities) $ 45,850 $ — $ (5,513 ) $ 40,337 Supranational institutions 409,784 — (14,606 ) 395,178 U.S. government-owned corporations 286,169 — (17,545 ) 268,624 GSEs 118,173 — (4,748 ) 113,425 859,976 — (42,412 ) 817,564 MBS U.S. government guaranteed – single-family 84,742 41 (3,746 ) 81,037 U.S. government guaranteed – multifamily 374,986 — (7,471 ) 367,515 GSEs – single-family 3,856,145 962 (125,102 ) 3,732,005 GSEs – multifamily 1,227,842 1,444 (327 ) 1,228,959 5,543,715 2,447 (136,646 ) 5,409,516 Total $ 6,403,691 $ 2,447 $ (179,058 ) $ 6,227,080 _______________________ (1) Amortized cost of available-for-sale securities includes adjustments made to the cost basis of an investment for accretion, amortization, collection of cash, and fair-value hedge accounting adjustments. December 31, 2017 Amounts Recorded in Accumulated Other Comprehensive Loss Amortized Cost (1) Unrealized Gains Unrealized Losses Fair Value HFA securities $ 42,700 $ — $ (5,017 ) $ 37,683 Supranational institutions 438,667 — (20,382 ) 418,285 U.S. government-owned corporations 313,985 — (21,908 ) 292,077 GSEs 128,744 — (7,401 ) 121,343 924,096 — (54,708 ) 869,388 MBS U.S. government guaranteed – single-family 98,720 55 (2,998 ) 95,777 U.S. government guaranteed – multifamily 447,975 — (4,602 ) 443,373 GSEs – single-family 4,625,333 1,194 (63,535 ) 4,562,992 GSEs – multifamily 1,350,943 2,263 — 1,353,206 6,522,971 3,512 (71,135 ) 6,455,348 Total $ 7,447,067 $ 3,512 $ (125,843 ) $ 7,324,736 _______________________ (1) Amortized cost of available-for-sale securities includes adjustments made to the cost basis of an investment for accretion, amortization, collection of cash, and fair-value hedge accounting adjustments. Table 4.2 - Available-for-Sale Securities in a Continuous Unrealized Loss Position by Major Security Type (dollars in thousands) September 30, 2018 Length of Continuous Unrealized Loss Less than 12 Months Length of Continuous Unrealized Loss 12 Months or More Total Fair Value Unrealized Losses Fair Value Unrealized Losses Fair Value Unrealized Losses HFA securities $ 21,793 $ (3,587 ) $ 18,544 $ (1,926 ) $ 40,337 $ (5,513 ) Supranational institutions — — 395,178 (14,606 ) 395,178 (14,606 ) U.S. government-owned corporations — — 268,624 (17,545 ) 268,624 (17,545 ) GSEs — — 113,425 (4,748 ) 113,425 (4,748 ) 21,793 (3,587 ) 795,771 (38,825 ) 817,564 (42,412 ) MBS U.S. government guaranteed – single-family — — 61,434 (3,746 ) 61,434 (3,746 ) U.S. government guaranteed – multifamily — — 367,515 (7,471 ) 367,515 (7,471 ) GSEs – single-family 1,175,912 (32,577 ) 2,439,363 (92,525 ) 3,615,275 (125,102 ) GSEs – multifamily 339,153 (327 ) — — 339,153 (327 ) 1,515,065 (32,904 ) 2,868,312 (103,742 ) 4,383,377 (136,646 ) Total temporarily impaired $ 1,536,858 $ (36,491 ) $ 3,664,083 $ (142,567 ) $ 5,200,941 $ (179,058 ) December 31, 2017 Length of Continuous Unrealized Loss Less than 12 Months Length of Continuous Unrealized Loss 12 Months or More Total Fair Value Unrealized Losses Fair Value Unrealized Losses Fair Value Unrealized Losses HFA securities $ 29,345 $ (4,005 ) $ 8,338 $ (1,012 ) $ 37,683 $ (5,017 ) Supranational institutions — — 418,285 (20,382 ) 418,285 (20,382 ) U.S. government-owned corporations — — 292,077 (21,908 ) 292,077 (21,908 ) GSEs — — 121,343 (7,401 ) 121,343 (7,401 ) 29,345 (4,005 ) 840,043 (50,703 ) 869,388 (54,708 ) MBS U.S. government guaranteed – single-family — — 70,877 (2,998 ) 70,877 (2,998 ) U.S. government guaranteed – multifamily 64,219 (571 ) 379,154 (4,031 ) 443,373 (4,602 ) GSEs – single-family 1,853,323 (12,661 ) 2,540,006 (50,874 ) 4,393,329 (63,535 ) 1,917,542 (13,232 ) 2,990,037 (57,903 ) 4,907,579 (71,135 ) Total temporarily impaired $ 1,946,887 $ (17,237 ) $ 3,830,080 $ (108,606 ) $ 5,776,967 $ (125,843 ) Table 4.3 - Available-for-Sale Securities by Contractual Maturity (dollars in thousands) September 30, 2018 December 31, 2017 Year of Contractual Maturity Amortized Cost Fair Value Amortized Cost Fair Value Due in one year or less $ — $ — $ — $ — Due after one year through five years 42,700 37,640 42,700 37,683 Due after five years through 10 years 457,717 441,968 438,667 418,285 Due after 10 years 359,559 337,956 442,729 413,420 859,976 817,564 924,096 869,388 MBS (1) 5,543,715 5,409,516 6,522,971 6,455,348 Total $ 6,403,691 $ 6,227,080 $ 7,447,067 $ 7,324,736 _______________________ (1)</t>
  </si>
  <si>
    <t>Held-to-Maturity Securities</t>
  </si>
  <si>
    <t>Held-to-maturity Securities, Unclassified [Abstract]</t>
  </si>
  <si>
    <t>Held-to-maturity Securities Disclosure [Text Block]</t>
  </si>
  <si>
    <t>Held-to-Maturity Securities Table 5.1 - Held-to-Maturity Securities by Major Security Type (dollars in thousands) September 30, 2018 Amortized Cost Other-Than-Temporary Impairment Recognized in Accumulated Other Comprehensive Loss Carrying Value Gross Unrecognized Holding Gains Gross Unrecognized Holding Losses Fair Value U.S. agency obligations $ 416 $ — $ 416 $ 1 $ — $ 417 HFA securities 124,560 — 124,560 6 (3,542 ) 121,024 124,976 — 124,976 7 (3,542 ) 121,441 MBS U.S. government guaranteed – single-family 8,647 — 8,647 170 — 8,817 GSEs – single-family 444,076 — 444,076 7,369 (2,140 ) 449,305 GSEs – multifamily 211,476 — 211,476 1,511 — 212,987 Private-label – residential 712,078 (136,043 ) 576,035 264,618 (1,648 ) 839,005 Asset-backed securities (ABS) backed by home equity loans 7,108 (19 ) 7,089 24 (177 ) 6,936 1,383,385 (136,062 ) 1,247,323 273,692 (3,965 ) 1,517,050 Total $ 1,508,361 $ (136,062 ) $ 1,372,299 $ 273,699 $ (7,507 ) $ 1,638,491 December 31, 2017 Amortized Cost Other-Than-Temporary Impairment Recognized in Accumulated Other Comprehensive Loss Carrying Value Gross Unrecognized Holding Gains Gross Unrecognized Holding Losses Fair Value U.S. agency obligations $ 1,042 $ — $ 1,042 $ 10 $ — $ 1,052 HFA securities 146,410 — 146,410 26 (14,372 ) 132,064 147,452 — 147,452 36 (14,372 ) 133,116 MBS U.S. government guaranteed – single-family 10,097 — 10,097 190 — 10,287 U.S. government guaranteed – multifamily 280 — 280 — — 280 GSEs – single-family 568,948 — 568,948 10,410 (310 ) 579,048 GSEs – multifamily 214,641 — 214,641 6,451 — 221,092 Private-label – residential 835,070 (158,194 ) 676,876 278,217 (3,195 ) 951,898 ABS backed by home equity loans 7,851 (23 ) 7,828 27 (349 ) 7,506 1,636,887 (158,217 ) 1,478,670 295,295 (3,854 ) 1,770,111 Total $ 1,784,339 $ (158,217 ) $ 1,626,122 $ 295,331 $ (18,226 ) $ 1,903,227 Table 5.2 - Held-to-Maturity Securities in a Continuous Unrealized Loss Position by Major Security Type (dollars in thousands) September 30, 2018 Length of Continuous Unrealized Loss Less than 12 Months Length of Continuous Unrealized Loss 12 Months or More Total Fair Value Unrealized Losses Fair Value Unrealized Losses Fair Value Unrealized Losses HFA securities $ — $ — $ 110,953 $ (3,542 ) $ 110,953 $ (3,542 ) MBS GSEs – single-family 106,028 (1,650 ) 22,748 (490 ) 128,776 (2,140 ) Private-label – residential — — 117,245 (2,555 ) 117,245 (2,555 ) ABS backed by home equity loans — — 5,869 (177 ) 5,869 (177 ) 106,028 (1,650 ) 145,862 (3,222 ) 251,890 (4,872 ) Total $ 106,028 $ (1,650 ) $ 256,815 $ (6,764 ) $ 362,843 $ (8,414 ) December 31, 2017 Length of Continuous Unrealized Loss Less than 12 Months Length of Continuous Unrealized Loss 12 Months or More Total Fair Value Unrealized Losses Fair Value Unrealized Losses Fair Value Unrealized Losses HFA securities $ — $ — $ 121,203 $ (14,372 ) $ 121,203 $ (14,372 ) MBS GSEs – single-family 44,759 (52 ) 28,771 (258 ) 73,530 (310 ) Private-label – residential — — 158,963 (5,558 ) 158,963 (5,558 ) ABS backed by home equity loans — — 7,371 (350 ) 7,371 (350 ) 44,759 (52 ) 195,105 (6,166 ) 239,864 (6,218 ) Total $ 44,759 $ (52 ) $ 316,308 $ (20,538 ) $ 361,067 $ (20,590 ) Table 5.3 - Held-to-Maturity Securities by Contractual Maturity (dollars in thousands) September 30, 2018 December 31, 2017 Year of Maturity Amortized Cost Carrying Value (1) Fair Value Amortized Cost Carrying Value (1) Fair Value Due in one year or less $ 1,251 $ 1,251 $ 1,256 $ 264 $ 264 $ 267 Due after one year through five years 9,230 9,230 9,232 11,613 11,613 11,645 Due after five years through 10 years 17,565 17,565 17,458 18,245 18,245 18,226 Due after 10 years 96,930 96,930 93,495 117,330 117,330 102,978 124,976 124,976 121,441 147,452 147,452 133,116 MBS (2) 1,383,385 1,247,323 1,517,050 1,636,887 1,478,670 1,770,111 Total $ 1,508,361 $ 1,372,299 $ 1,638,491 $ 1,784,339 $ 1,626,122 $ 1,903,227 _______________________ (1) Carrying value of held-to-maturity securities represents the sum of amortized cost and the amount of noncredit-related other-than-temporary impairment recognized in accumulated other comprehensive loss. (2)</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September 30, 2018 . At September 30, 2018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We do not consider these investments to be other-than-temporarily impaired at September 30, 2018 . Private-Label Residential MBS and ABS Backed by Home Equity Loans. For those securities for which a credit loss was recognized during the nine months ended September 30, 2018 , Table 6.1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Table 6.1 - Significant Inputs and Current Credit Enhancement for Securities with a Current Period Credit Loss (dollars in thousands) Weighted Average of Significant Inputs Weighted Average Current Credit Enhancement Private-label MBS by Classification Par Value Projected Prepayment Rates Projected Default Rates Projected Loss Severities Alt-A - Private-label residential MBS (1) $ 6,230 12.6 % 18.5 % 27.3 % 23.6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able 6.2 - Total MBS Other-than-Temporarily Impaired During the Life of the Security (dollars in thousands) September 30, 2018 Other-Than-Temporarily Impaired Investment (1) Par Value Amortized Cost Carrying Value Fair Value Private-label residential MBS – Prime $ 25,864 $ 22,026 $ 17,295 $ 24,484 Private-label residential MBS – Alt-A 831,215 597,346 466,033 721,713 ABS backed by home equity loans – Subprime 161 150 132 155 Total other-than-temporarily impaired securities $ 857,240 $ 619,522 $ 483,460 $ 746,352 _______________________ (1) Securities are classified based on their classifications at the time of issuance.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able 6.3 presents a roll forward of the amounts related to credit losses recognized in earnings. The roll forward is the amount of credit losses on investment securities for which we recognized a portion of other-than-temporary impairment charges into accumulated other comprehensive loss. Table 6.3 - Roll Forward of the Amounts Related to Credit Loss Recognized into Earnings (dollars in thousands) For the Three Months Ended September 30, For the Nine Months Ended September 30, 2018 2017 2018 2017 Balance at beginning of period $ 437,315 $ 468,706 $ 452,523 $ 490,404 Additions: Additional credit losses for which an other-than-temporary impairment charge was previously recognized (1) 71 432 407 1,418 Reductions: Securities matured during the period (2) — — — (5,565 ) Portion of increase in cash flows expected to be collected over the remaining life of the security that are recognized in the current period as interest income (7,997 ) (8,356 ) (23,541 ) (25,475 ) Balance at end of period $ 429,389 $ 460,782 $ 429,389 $ 460,782 _______________________ (1) For the three months ended September 30, 2018 and 2017 , additional credit losses for which an other-than-temporary impairment charge was previously recognized relate to securities that were also previously impaired prior to July 1, 2018 and 2017 . For the nine months ended September 30, 2018 and 2017 , additional credit losses for which an other-than-temporary impairment charge was previously recognized relate to securities that were also previously impaired prior to January 1, 2018 and 2017 . (2)</t>
  </si>
  <si>
    <t>Advances [Abstract]</t>
  </si>
  <si>
    <t>Federal Home Loan Bank, Advances [Text Block]</t>
  </si>
  <si>
    <t xml:space="preserve"> Advances General Terms. At both September 30, 2018 , and December 31, 2017 , we had advances outstanding with interest rates ranging from zero percent to 7.72 percent . Table 7.1 - Advances Outstanding by Year of Contractual Maturity (dollars in thousands) September 30, 2018 December 31, 2017 Amount Weighted Average Rate Amount Weighted Average Rate Overdrawn demand-deposit accounts $ 7,887 2.63 % $ 5,698 1.70 % Due in one year or less 20,964,860 2.20 21,501,397 1.56 Due after one year through two years 12,202,282 2.30 7,462,785 1.65 Due after two years through three years 2,171,439 2.28 2,709,951 1.85 Due after three years through four years 2,130,610 2.32 2,084,105 2.03 Due after four years through five years 2,466,375 2.10 2,071,989 1.56 Thereafter 1,115,924 2.85 1,811,241 2.23 Total par value 41,059,377 2.25 % 37,647,166 1.66 % Premiums 14,394 17,931 Discounts (36,356 ) (32,757 ) Fair value of bifurcated derivatives (1) (221 ) (1,591 ) Hedging adjustments (109,555 ) (64,782 ) Total $ 40,927,639 $ 37,565,967 _________________________ (1) At September 30, 2018 , and December 31, 2017 , we had certain advances with embedded features that met the requirements to be separated from the host contract and designated as stand-alone derivatives. Table 7.2 - Advances Outstanding by Year of Contractual Maturity or Next Call Date (1) (dollars in thousands) September 30, 2018 December 31, 2017 Overdrawn demand-deposit accounts $ 7,887 $ 5,698 Due in one year or less 30,153,735 25,842,572 Due after one year through two years 4,202,282 3,722,785 Due after two years through three years 2,161,439 2,709,951 Due after three years through four years 1,968,910 1,924,105 Due after four years through five years 1,503,175 1,684,789 Thereafter 1,061,949 1,757,266 Total par value $ 41,059,377 $ 37,647,166 _______________________ (1) Also includes certain floating-rate advances that may be contractually prepaid by the borrower on a floating-rate reset date without incurring prepayment or termination fees. Table 7.3 - Advances Outstanding by Year of Contractual Maturity or Next Put Date (dollars in thousands) Year of Contractual Maturity or Next Put Date, Par Value September 30, 2018 December 31, 2017 Overdrawn demand-deposit accounts $ 7,887 $ 5,698 Due in one year or less 22,282,660 22,828,547 Due after one year through two years 12,426,982 7,921,035 Due after two years through three years 2,211,439 2,686,951 Due after three years through four years 1,807,610 1,984,705 Due after four years through five years 1,518,375 1,216,989 Thereafter 804,424 1,003,241 Total par value $ 41,059,377 $ 37,647,166 Table 7.4 - Advances by Current Interest Rate Terms (dollars in thousands) Par value of advances September 30, 2018 December 31, 2017 Fixed-rate $ 30,882,215 $ 31,658,293 Variable-rate 10,177,162 5,988,873 Total par value $ 41,059,377 $ 37,647,166 Credit-Risk Exposure and Security Terms . Our potential credit risk from advances is principally concentrated in commercial banks, insurance companies, savings institutions, and credit unions. At September 30, 2018 , and December 31, 2017 , we had $14.3 billion and $12.1 billion , respectively, of advances issued to members with at least $1.0 billion of advances outstanding. These advances were made to five and six borrowers at September 30, 2018 , and December 31, 2017 , representing 34.8 percent and 32.3 percent , respectively, of total par value of outstanding advances. For information related to our credit risk on advances and allowance for credit losses, see Note 9 — Allowance for Credit Losses</t>
  </si>
  <si>
    <t>Mortgage Loans Held for Portfolio</t>
  </si>
  <si>
    <t>Mortgage Loans on Real Estate [Abstract]</t>
  </si>
  <si>
    <t>Mortgage Loans Held for Portofolio [Text Block]</t>
  </si>
  <si>
    <t>Mortgage Loans Held for Portfolio We invest in mortgage loans through the Mortgage Partnership Finance® program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8.1 - Mortgage Loans Held for Portfolio (dollars in thousands) September 30, 2018 December 31, 2017 Real estate Fixed-rate 15-year single-family mortgages $ 410,019 $ 466,952 Fixed-rate 20- and 30-year single-family mortgages 3,714,114 3,466,752 Premiums 67,957 70,074 Discounts (1,730 ) (1,541 ) Deferred derivative gains, net 2,565 3,000 Total mortgage loans held for portfolio 4,192,925 4,005,237 Less: allowance for credit losses (500 ) (500 ) Total mortgage loans, net of allowance for credit losses $ 4,192,425 $ 4,004,737 Table 8.2 - Mortgage Loans Held for Portfolio by Collateral/Guarantee Type (dollars in thousands) September 30, 2018 December 31, 2017 Conventional mortgage loans $ 3,787,412 $ 3,568,473 Government mortgage loans 336,721 365,231 Total par value $ 4,124,133 $ 3,933,704 See Note 9 — Allowance for Credit Losses for information related to our credit risk from our investments in mortgage loans and allowance for credit losses based on these investments.</t>
  </si>
  <si>
    <t>Allowance for Credit Losses</t>
  </si>
  <si>
    <t>Receivabl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For additional information see Item 8 — Financial Statements and Supplementary Data — Note 10 — Allowance for Credit Losses in the 2017 Annual Report. Secured Member Credit Product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At September 30, 2018 , and December 31, 2017 , none of our secured member credit products outstanding were past due, on nonaccrual status, or considered impaired. In addition, there were no troubled debt restructurings related to credit products during the nine months ended September 30, 2018 , and 2017 . Based upon the collateral held as security, our credit extension and collateral policies, management's credit analysis, and the repayment history on secured member credit products, we have not recorded any allowance for credit losses on our secured member credit products at September 30, 2018 , and December 31, 2017 . At September 30, 2018 , and December 31, 2017 , no liability to reflect an allowance for credit losses for off-balance-sheet credit exposures was recorded. See Note 17 — Commitments and Contingencies for additional information on our off-balance-sheet credit exposure. Government Mortgage Loans Held for Portfolio Due to government guarantees or insurance on our government loans, there is no allowance for credit losses for the government mortgage loan portfolio as of September 30, 2018 , and December 31, 2017 . Additionally, these mortgage loans are not placed on nonaccrual status due to the government guarantee or insurance on these loans and the contractual obligation of the loan servicers to repurchase their related loans when certain criteria are met. For additional information see Item 8 — Financial Statements and Supplementary Data — Note 10 — Allowance for Credit Losses in the 2017 Annual Report. Conventional Mortgage Loans Held for Portfolio For information on our conventional mortgage loans held for portfolio see Item 8 — Financial Statements and Supplementary Data — Note 10 — Allowance for Credit Losses in the 2017 Annual Report. Credit Quality Indicators. Key credit quality indicators for mortgage loans include past due loans, nonaccrual loans, loans in process of foreclosure, and impaired loans. Table 9.1 sets forth certain key credit quality indicators for our investments in mortgage loans at September 30, 2018 , and December 31, 2017 (dollars in thousands): Table 9.1 - Recorded Investment in Delinquent Mortgage Loans (dollars in thousands) September 30, 2018 Recorded Investment in Conventional Mortgage Loans Recorded Investment in Government Mortgage Loans Total Past due 30-59 days delinquent $ 24,591 $ 10,264 $ 34,855 Past due 60-89 days delinquent 4,963 3,742 8,705 Past due 90 days or more delinquent 9,813 4,849 14,662 Total past due 39,367 18,855 58,222 Total current loans 3,828,656 326,644 4,155,300 Total mortgage loans $ 3,868,023 $ 345,499 $ 4,213,522 Other delinquency statistics In process of foreclosure, included above (1) $ 4,223 $ 1,446 $ 5,669 Serious delinquency rate (2) 0.28 % 1.40 % 0.37 % Past due 90 days or more still accruing interest $ — $ 4,849 $ 4,849 Loans on nonaccrual status (3) $ 10,138 $ — $ 10,13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7 Recorded Investment in Conventional Mortgage Loans Recorded Investment in Government Mortgage Loans Total Past due 30-59 days delinquent $ 28,622 $ 13,862 $ 42,484 Past due 60-89 days delinquent 6,617 4,142 10,759 Past due 90 days or more delinquent 13,310 4,831 18,141 Total past due 48,549 22,835 71,384 Total current loans 3,601,952 352,249 3,954,201 Total mortgage loans $ 3,650,501 $ 375,084 $ 4,025,585 Other delinquency statistics In process of foreclosure, included above (1) $ 6,389 $ 1,306 $ 7,695 Serious delinquency rate (2) 0.38 % 1.29 % 0.46 % Past due 90 days or more still accruing interest $ — $ 4,831 $ 4,831 Loans on nonaccrual status (3) $ 13,598 $ — $ 13,59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Individually Evaluated Impaired Loans. Table 9.2 - Individually Evaluated Impaired Conventional Mortgage Loans (dollars in thousands) September 30, 2018 December 31, 2017 Recorded Investment Par Value Recorded Investment Par Value Individually evaluated impaired mortgage loans with no related allowance $ 15,671 $ 15,632 $ 17,668 $ 17,630 Table 9.3 - Average Recorded Investment of Individually Evaluated Impaired Mortgage Loans and Related Interest Income (dollars in thousands) For the Three Months Ended September 30, 2018 2017 Average Recorded Investment Interest Income Recognized Average Recorded Investment Interest Income Recognized Individually evaluated impaired mortgage loans with no related allowance $ 15,641 $ 116 $ 18,645 $ 91 Table 9.3 - Average Recorded Investment of Individually Evaluated Impaired Mortgage Loans and Related Interest Income (dollars in thousands) For the Nine Months Ended September 30, 2018 2017 Average Recorded Investment Interest Income Recognized Average Recorded Investment Interest Income Recognized Individually evaluated impaired mortgage loans with no related allowance $ 16,226 $ 334 $ 19,614 $ 314 Credit Enhancements. For information on our credit enhancements held for portfolio see Item 8 — Financial Statements and Supplementary Data — Note 10 — Allowance for Credit Losses in the 2017 Annual Report. Roll-Forward of Allowance for Credit Losses on Mortgage Loans. Table 9.4 presents a roll forward of the allowance for credit losses on conventional mortgage loans for the three and nine months ended September 30, 2018 and 2017 , as well as the recorded investment in mortgage loans by impairment methodology at September 30, 2018 and 2017 . The recorded investment in a loan is the par amount of the loan, adjusted for accrued interest, unamortized premiums or discounts, deferred derivative gains and losses, and direct write-downs. The recorded investment is net of any valuation allowance. Table 9.4 - Allowance for Credit Losses on Conventional Mortgage Loans (dollars in thousands) For the Three Months Ended September 30, For the Nine Months Ended September 30, 2018 2017 2018 2017 Allowance for credit losses Balance, beginning of period $ 500 $ 500 $ 500 $ 650 Charge-offs, net of recoveries — (28 ) (6 ) (2 ) Provision (reduction of provision) for credit losses — 28 6 (148 ) Balance, end of period $ 500 $ 500 $ 500 $ 500 Ending balance, individually evaluated for impairment $ — $ — $ — $ — Ending balance, collectively evaluated for impairment $ 500 $ 500 $ 500 $ 500 Recorded investment, end of period (1) Individually evaluated for impairment $ 15,671 $ 18,786 $ 15,671 $ 18,786 Collectively evaluated for impairment $ 3,852,352 $ 3,562,789 $ 3,852,352 $ 3,562,789 _________________________ (1)</t>
  </si>
  <si>
    <t>Derivatives and Hedging Activities</t>
  </si>
  <si>
    <t>Derivative Instruments and Hedging Activities Disclosure [Abstract]</t>
  </si>
  <si>
    <t>Derivatives and Hedging Activities [Text Block]</t>
  </si>
  <si>
    <t>Derivatives and Hedging Activities Table 10.1 - Fair Value of Derivative Instruments (dollars in thousands) September 30, 2018 December 31, 2017 Notional Amount of Derivatives Derivative Assets Derivative Liabilities Notional Derivative Derivative Derivatives designated as hedging instruments Interest-rate swaps $ 12,340,429 $ 15,169 $ (291,922 ) $ 14,118,994 $ 52,557 $ (332,830 ) Forward-start interest-rate swaps 376,200 — (403 ) 481,200 — (9,807 ) Total derivatives designated as hedging instruments 12,716,629 15,169 (292,325 ) 14,600,194 52,557 (342,637 ) Derivatives not designated as hedging instruments Economic hedges: Interest-rate swaps 1,164,300 2,753 (1,536 ) 1,166,900 3,512 (4,688 ) Mortgage-delivery commitments (1) 41,397 27 (80 ) 42,918 169 (27 ) Total derivatives not designated as hedging instruments 1,205,697 2,780 (1,616 ) 1,209,818 3,681 (4,715 ) Total notional amount of derivatives $ 13,922,326 $ 15,810,012 Total derivatives before netting and collateral adjustments 17,949 (293,941 ) 56,238 (347,352 ) Netting adjustments and cash collateral, including related accrued interest (2) 4,007 65,814 (21,452 ) 46,902 Derivative assets and derivative liabilities $ 21,956 $ (228,127 ) $ 34,786 $ (300,45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71.5 million and $25.8 million at September 30, 2018 , and December 31, 2017 , respectively. The change in cash collateral posted is included in the net change in interest-bearing deposits in the statement of cash flows. Cash collateral and related accrued interest received was $1.7 million and $350,000 at September 30, 2018 , and December 31, 2017 . Table 10.2 - Net Gains and Losses on Derivatives and Hedging Activities Recorded in Other Income (Loss) (dollars in thousands) For the Three Months Ended September 30, For the Nine Months Ended September 30, 2018 2017 2018 2017 Derivatives designated as hedging instruments Interest-rate swaps $ 557 $ (876 ) $ 2,140 $ (2,287 ) Forward-start interest-rate swaps 83 (18 ) 244 213 Total net gains (losses) related to derivatives designated as hedging instruments 640 (894 ) 2,384 (2,074 ) Derivatives not designated as hedging instruments: Economic hedges: Interest-rate swaps 7 14 729 (208 ) CO Bond firm commitments — 56 — 56 Mortgage-delivery commitments 131 692 (336 ) 1,556 Total net gains related to derivatives not designated as hedging instruments 138 762 393 1,404 Other (1) (291 ) 126 (692 ) 282 Net gains (losses) on derivatives and hedging activities $ 487 $ (6 ) $ 2,085 $ (388 ) ______________ (1) Consists of price alignment amount on derivatives for which variation margin is characterized as a daily settlement amount. Table 10.3 - Effect of Fair Value Hedge Relationships (dollars in thousands) For the Three Months Ended September 30, 2018 Gain/(Loss) on Derivative (Loss)/Gain on Hedged Item Net Fair-Value Hedge Ineffectiveness Effect of Derivatives on Net Interest Income (1) Hedged Item: Advances $ (1,975 ) $ 1,667 $ (308 ) $ 15,769 Investments 19,287 (18,832 ) 455 (6,200 ) COs – bonds (3,069 ) 3,479 410 (8,787 ) Total $ 14,243 $ (13,686 ) $ 557 $ 782 For the Three Months Ended September 30, 2017 Gain/(Loss) on Derivative (Loss)/Gain on Net Fair-Value Hedge Ineffectiveness Effect of Derivatives on Net Interest Income (1) Hedged Item: Advances $ 9,382 $ (8,881 ) $ 501 $ (2,878 ) Investments 5,007 (4,503 ) 504 (7,879 ) COs – bonds 2,018 (3,899 ) (1,881 ) 242 Total $ 16,407 $ (17,283 ) $ (876 ) $ (10,515 ) ______________ (1) The net interest on derivatives in fair-value hedge relationships is presented in the statement of operations as interest income or interest expense of the respective hedged item. For the Nine Months Ended September 30, 2018 Gain/(Loss) on Derivative (Loss)/Gain on Hedged Item Net Fair-Value Hedge Ineffectiveness Effect of Derivatives on Net Interest Income (1) Hedged Item: Advances $ 46,793 $ (44,773 ) $ 2,020 $ 36,001 Investments 68,878 (67,270 ) 1,608 (19,975 ) COs – bonds (51,171 ) 49,683 (1,488 ) (20,317 ) Total $ 64,500 $ (62,360 ) $ 2,140 $ (4,291 ) For the Nine Months Ended September 30, 2017 Gain/(Loss) on Derivative (Loss)/Gain on Net Fair-Value Hedge Ineffectiveness Effect of Derivatives on Net Interest Income (1) Hedged Item: Advances $ 19,150 $ (18,780 ) $ 370 $ (24,566 ) Investments 8,412 (7,047 ) 1,365 (24,319 ) COs – bonds 19,813 (23,835 ) (4,022 ) 6,965 Total $ 47,375 $ (49,662 ) $ (2,287 ) $ (41,920 ) ______________ (1) The net interest on derivatives in fair-value hedge relationships is presented in the statement of operations as interest income or interest expense of the respective hedged item. Table 10.4 - Effect of Cash Flow Hedge Relationships (dollars in thousands) Derivatives and Hedged Items in Cash Flow Hedging Relationships Gain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Forward-start Interest-rate swaps - CO bonds For the Three Months Ended September 30, 2018 $ 2,985 Interest expense $ (537 ) $ 83 For the Three Months Ended September 30, 2017 (856 ) Interest expense (2,158 ) (18 ) For the Nine Months Ended September 30, 2018 14,733 Interest expense (2,485 ) 244 For the Nine Months Ended September 30, 2017 (5,937 ) Interest expense (9,865 ) 213 For the nine months ended September 30, 2018 and 2017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September 30, 2018 , the maximum length of time over which we are hedging our exposure to the variability in future cash flows for forecasted transactions is three years . As of September 30, 2018 , the amount of deferred net losses on derivatives accumulated in other comprehensive loss related to cash flow hedges expected to be reclassified to earnings during the next 12 months is $3.5 million . Managing Credit Risk on Derivatives. We enter into derivatives that we clear (cleared derivatives) with a DCO, our counterparty for such derivatives. We also enter into derivatives that are not cleared (uncleared derivatives) under master-netting agreement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September 30, 2018 , was $276.8 million for which we had delivered collateral with a post-haircut value of $258.0 million in accordance with the terms of the master-netting agreements. Securities collateral is subject to valuation haircuts in accordance with the terms of the master-netting arrangements. Table 10.5 sets forth the post-haircut value of incremental collateral that certain uncleared derivatives counterparties could have required us to deliver based on incremental credit rating downgrades at September 30, 2018 . Table 10.5 - Post Haircut Value of Incremental Collateral to be Delivered as of September 30, 2018 (dollars in thousands) Ratings Downgrade (1) Incremental From To Collateral AA+ AA or AA- $ 1,142 AA- A+, A or A- 13,584 A- below A- 14,723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two DCOs for all cleared derivative transactions, CME Inc. and LCH Ltd. Based upon certain amendments, effective January 3, 2017, made by CME Inc. to its rulebook, we began to characterize variation margin payments related to CME Inc. contracts as daily settlement payments, rather than collateral. However, throughout 2017, we continued to characterize our variation margin related to LCH Ltd. contracts as cash collateral. We began to characterize variation margin payments related to LCH Ltd. contracts as daily settlement payments, rather than cash collateral, based upon a change effective January 16, 2018, to LCH Ltd.’s rulebook. At both DCOs, initial margin has been, and continues to be, considered cash collateral. We post initial margin and exchange variation margin through a clearing member who acts as our agent to the DCO and who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We clear our trades via clearing members of the DCOs. These clearing members who act as our agent to the DCOs are CFTC-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September 30, 2018 . Offsetting of Certain Derivatives. We present derivatives, any related cash collateral, including initial and certain variation margin, received or pledged, and associated accrued interest, on a net basis by counterparty.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Table 10.6 presents separately the fair value of derivatives that are subject to netting due to a legal right of offset based on the terms of our master netting arrangements or similar agreements as of September 30, 2018 , and December 31, 2017 , and the fair value of derivatives that are not subject to such netting. Derivatives subject to netting include any related cash collateral received from or pledged to counterparties. Table 10.6 - Netting of Derivative Assets and Derivative Liabilities (dollars in thousands) September 30,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7,319 $ (15,542 ) $ 27 $ 1,804 $ — $ — $ 1,804 Cleared 603 19,549 20,152 — — 20,152 Total $ 21,956 $ 21,956 Derivative Liabilities Uncleared $ (292,034 ) $ 63,987 $ (80 ) $ (228,127 ) $ 10,809 $ 206,680 $ (10,638 ) Cleared (1,828 ) 1,828 — — — — Total $ (228,127 ) $ (10,638 ) _______________________ (1) Includes gross amounts of netting adjustments and cash collateral. (2) Includes non-cash collateral at fair value. Any overcollateralization with a counterparty is not included in the determination of the net amount. At September 30, 2018 , we had additional net credit exposure of $220,000 due to instances where our collateral pledged to a counterparty exceeded our net derivative liability position. December 31, 2017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5,587 $ (13,481 ) $ 169 $ 2,275 $ — $ — $ 2,275 Cleared 40,482 (7,971 ) 32,511 — — 32,511 Total $ 34,786 $ 34,786 Derivative Liabilities Uncleared $ (335,289 ) $ 34,866 $ (27 ) $ (300,450 ) $ 7,627 $ 280,486 $ (12,337 ) Cleared (12,036 ) 12,036 — — — — Total $ (300,450 ) $ (12,337 ) _______________________ (1) Includes gross amounts of netting adjustments and cash collateral. (2) Includes non-cash collateral at fair value. Any overcollateralization with a counterparty is not included in the determination of the net amount. At December 31, 2017 , we had additional net credit exposure of $502,000</t>
  </si>
  <si>
    <t>Deposits [Abstract]</t>
  </si>
  <si>
    <t>Deposits [Text Block]</t>
  </si>
  <si>
    <t>Deposits We offer demand, overnight and term deposits for members and qualifying nonmembers. Members that service mortgage loans may deposit funds collected in connection with mortgage loans pending disbursement of such funds to the owners of the mortgage loans, which we classify as "other" in the following table. Table 11.1 - Deposits (dollars in thousands) September 30, 2018 December 31, 2017 Interest-bearing Demand and overnight $ 460,636 $ 447,700 Term 800 — Other 1,913 3,222 Noninterest-bearing Other 21,412 26,147 Total deposits $ 484,761 $ 477,069 The aggregate amount of time deposits with a denomination of $100,000 or more was $800,000 as of September 30, 2018</t>
  </si>
  <si>
    <t>Consolidated Obligations</t>
  </si>
  <si>
    <t>Debt Disclosure [Abstract]</t>
  </si>
  <si>
    <t>Consolidated Obligations [Text Block]</t>
  </si>
  <si>
    <t>Consolidated Obligations CO Bonds. CO bonds for which we have received issuance proceeds and are primarily liable were as follows: Table 12.1 - CO Bonds Outstanding by Contractual Maturity (dollars in thousands) September 30, 2018 December 31, 2017 Year of Contractual Maturity Amount Weighted Average Rate (1) Amount Weighted Average Rate (1) Due in one year or less $ 10,123,250 1.80 % $ 12,186,510 1.35 % Due after one year through two years 6,283,295 2.15 5,288,470 1.63 Due after two years through three years 3,073,605 2.19 3,128,240 1.81 Due after three years through four years 2,395,865 1.98 2,759,460 1.74 Due after four years through five years 1,410,655 2.30 1,572,775 2.00 Thereafter 3,482,710 3.06 3,389,695 2.76 Total par value 26,769,380 2.13 % 28,325,150 1.70 % Premiums 92,653 90,836 Discounts (15,637 ) (15,685 ) Hedging adjustments (105,360 ) (55,678 ) $ 26,741,036 $ 28,344,623 _______________________ (1) The CO bonds' weighted-average rate excludes concession fees. Table 12.2 - CO Bonds Outstanding by Call Feature (dollars in thousands) Par Value of CO bonds September 30, 2018 December 31, 2017 Noncallable and nonputable $ 21,867,380 $ 23,931,150 Callable 4,902,000 4,394,000 Total par value $ 26,769,380 $ 28,325,150 Table 12.3 - CO Bonds Outstanding by Contractual Maturity or Next Call Date (dollars in thousands) Year of Contractual Maturity or Next Call Date September 30, 2018 December 31, 2017 Due in one year or less $ 13,698,250 $ 15,309,510 Due after one year through two years 6,392,295 5,580,470 Due after two years through three years 2,491,605 3,020,240 Due after three years through four years 1,485,865 1,542,460 Due after four years through five years 1,140,655 1,107,775 Thereafter 1,560,710 1,764,695 Total par value $ 26,769,380 $ 28,325,150 Table 12.4 - CO Bonds by Interest Rate-Payment Type (dollars in thousands) Par Value of CO bonds September 30, 2018 December 31, 2017 Fixed-rate $ 20,954,380 $ 21,416,150 Simple variable-rate 3,983,000 5,432,000 Step-up 1,832,000 1,477,000 Total par value $ 26,769,380 $ 28,325,150 CO Discount Notes. Outstanding CO discount notes for which we were primarily liable, all of which are due within one year, were as follows: Table 12.5 - CO Discount Notes Outstanding (dollars in thousands) Book Value Par Value Weighted Average Rate (1) September 30, 2018 $ 33,431,980 $ 33,501,223 2.07 % December 31, 2017 $ 27,720,906 $ 27,752,860 1.25 % _______________________ (1)</t>
  </si>
  <si>
    <t>Affordable Housing Program</t>
  </si>
  <si>
    <t>Affordable Housing Program [Abstract]</t>
  </si>
  <si>
    <t>Affordable Housing Program [Text Block]</t>
  </si>
  <si>
    <t>Affordable Housing Program Table 13.1 - AHP Liability (dollars in thousands) September 30, 2018 December 31, 2017 Balance at beginning of year $ 81,600 $ 81,627 AHP expense for the period 19,387 21,307 AHP direct grant disbursements (13,384 ) (18,628 ) AHP subsidy for AHP advance disbursements (3,707 ) (2,782 ) Return of previously disbursed grants and subsidies 86 76 Balance at end of period $ 83,982 $ 81,600</t>
  </si>
  <si>
    <t>Capital [Abstract]</t>
  </si>
  <si>
    <t>Capital [Text Block]</t>
  </si>
  <si>
    <t>Capital We are subject to capital requirements under our capital plan, the Federal Home Loan Bank Act of 1932, as amended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able 14.1 demonstrates our compliance with our regulatory capital requirements at September 30, 2018 , and December 31, 2017 . Table 14.1 - Regulatory Capital Requirements (dollars in thousands) Risk-Based Capital Requirements September 30, 2018 December 31, 2017 Permanent capital Class B capital stock $ 2,476,876 $ 2,283,721 Mandatorily redeemable capital stock 31,868 35,923 Retained earnings 1,386,466 1,308,349 Total permanent capital $ 3,895,210 $ 3,627,993 Risk-based capital requirement Credit-risk capital $ 320,819 $ 328,557 Market-risk capital 253,082 170,102 Operations-risk capital 172,170 149,598 Total risk-based capital requirement $ 746,071 $ 648,257 Permanent capital in excess of risk-based capital requirement $ 3,149,139 $ 2,979,736 September 30, 2018 December 31, 2017 Required Actual Required Actual Capital Ratio Risk-based capital $ 746,071 $ 3,895,210 $ 648,257 $ 3,627,993 Total regulatory capital $ 2,587,752 $ 3,895,210 $ 2,414,478 $ 3,627,993 Total capital-to-asset ratio 4.0 % 6.0 % 4.0 % 6.0 % Leverage Ratio Leverage capital $ 3,234,690 $ 5,842,815 $ 3,018,097 $ 5,441,990 Leverage capital-to-assets ratio 5.0 % 9.0 % 5.0 % 9.0 %</t>
  </si>
  <si>
    <t>AOCI Attributable to Parent [Abstract]</t>
  </si>
  <si>
    <t>Accumulated Other Comprehensive Loss [Text Block]</t>
  </si>
  <si>
    <t>Accumulated Other Comprehensive Loss Table 15.1 - Accumulated Other Comprehensive Loss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June 30, 2017 $ (94,309 ) $ (175,068 ) $ (45,554 ) $ (5,530 ) $ (320,461 ) Other comprehensive income (loss) before reclassifications: Net unrealized losses (61 ) — (856 ) — (917 ) Accretion of noncredit loss — 8,178 — — 8,178 Net actuarial gain — — — 112 112 Reclassifications from other comprehensive income to net income Noncredit other-than-temporary impairment losses reclassified to credit loss (1) — 420 — — 420 Amortization - hedging activities (2) — — 2,161 — 2,161 Amortization - pension and postretirement benefits (3) — — — 193 193 Other comprehensive (loss) income (61 ) 8,598 1,305 305 10,147 Balance, September 30, 2017 $ (94,370 ) $ (166,470 ) $ (44,249 ) $ (5,225 ) $ (310,314 ) Balance, June 30, 2018 $ (167,921 ) $ (143,196 ) $ (26,733 ) $ (6,740 ) $ (344,590 ) Other comprehensive income (loss) before reclassifications: Net unrealized (losses) gains (8,690 ) — 2,985 — (5,705 ) Accretion of noncredit loss — 7,127 — — 7,127 Net actuarial loss — — — (729 ) (729 ) Reclassifications from other comprehensive income to net income Noncredit other-than-temporary impairment losses reclassified to credit loss (1) — 6 — — 6 Amortization - hedging activities (4) — — 541 — 541 Amortization - pension and postretirement benefits (3) — — — 337 337 Other comprehensive (loss) income (8,690 ) 7,133 3,526 (392 ) 1,577 Balance, September 30, 2018 $ (176,611 ) $ (136,063 ) $ (23,207 ) $ (7,132 ) $ (343,013 ) _______________________ (1) Recorded in net amount of impairment losses reclassified to accumulated other comprehensive loss in the statement of operations. (2) Amortization of hedging activities includes $2.2 million recorded in CO bond interest expense and $4,000 recorded in net losses on derivatives and hedging activities in the statement of operations. (3) Recorded in other non-interest expenses in the statement of operations. (4) Amortization of hedging activities includes $537,000 recorded in CO bond interest expense and $4,000 recorded in net losses on derivatives and hedging activities in the statement of operations. Table 15.1 - Accumulated Other Comprehensive Loss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6 $ (136,809 ) $ (192,379 ) $ (48,187 ) $ (6,139 ) $ (383,514 ) Other comprehensive income (loss) before reclassifications: Net unrealized gains (losses) 42,439 — (5,937 ) — 36,502 Accretion of noncredit loss — 24,593 — — 24,593 Net actuarial gain — — — 336 336 Reclassifications from other comprehensive income to net income Noncredit other-than-temporary impairment losses reclassified to credit loss (1) — 1,316 — — 1,316 Amortization - hedging activities (2) — — 9,875 — 9,875 Amortization - pension and postretirement benefits (3) — — — 578 578 Other comprehensive income 42,439 25,909 3,938 914 73,200 Balance, September 30, 2017 $ (94,370 ) $ (166,470 ) $ (44,249 ) $ (5,225 ) $ (310,314 ) Balance, December 31, 2017 $ (122,331 ) $ (158,218 ) $ (40,436 ) $ (5,955 ) $ (326,940 ) Other comprehensive income (loss) before reclassifications: Net unrealized (losses) gains (54,280 ) — 14,733 — (39,547 ) Accretion of noncredit loss — 21,945 — — 21,945 Net actuarial loss — — — (2,189 ) (2,189 ) Reclassifications from other comprehensive income to net income Noncredit other-than-temporary impairment losses reclassified to credit loss (1) — 210 — — 210 Amortization - hedging activities (4) — — 2,496 — 2,496 Amortization - pension and postretirement benefits (3) — — — 1,012 1,012 Other comprehensive (loss) income (54,280 ) 22,155 17,229 (1,177 ) (16,073 ) Balance, September 30, 2018 $ (176,611 ) $ (136,063 ) $ (23,207 ) $ (7,132 ) $ (343,013 ) _______________________ (1) Recorded in net amount of impairment losses reclassified to accumulated other comprehensive loss in the statement of operations. (2) Amortization of hedging activities includes $9.9 million recorded in CO bond interest expense and $11,000 recorded in net losses on derivatives and hedging activities in the statement of operations. (3) Recorded in other non-interest expenses in the statement of operations. (4) Amortization of hedging activities includes $2.5 million recorded in CO bond interest expense and $11,000</t>
  </si>
  <si>
    <t>Fair Values</t>
  </si>
  <si>
    <t>Fair Value Disclosures [Abstract]</t>
  </si>
  <si>
    <t>Fair Value [Text Block]</t>
  </si>
  <si>
    <t>Fair Values A fair-value hierarchy is used to prioritize the inputs of valuation techniques used to measure fair value. A description of the application of the fair-value hierarchy, valuation techniques, and significant inputs is disclosed in Item 8 — Financial Statements and Supplementary Data — Note 18 — Fair Values in the 2017 Annual Report. There have been no material changes in the fair-value hierarchy classification of financial assets and liabilities, valuation techniques, or significant inputs during the nine months ended September 30, 2018 . Table 16.1 - Fair Value Summary (dollars in thousands) September 30, 2018 Carrying Value Total Fair Value Level 1 Level 2 Level 3 Netting Adjustments and Cash Collateral (2) Financial instruments Assets: Cash and due from banks $ 45,614 $ 45,614 $ 45,614 $ — $ — $ — Interest-bearing deposits 397,203 397,203 397,203 — — — Securities purchased under agreements to resell 5,499,000 5,498,962 — 5,498,962 — — Federal funds sold 5,650,000 5,650,001 — 5,650,001 — — Trading securities (1) 176,113 176,113 — 176,113 — — Available-for-sale securities (1) 6,227,080 6,227,080 — 6,186,743 40,337 — Held-to-maturity securities 1,372,299 1,638,491 — 671,526 966,965 — Advances 40,927,639 40,880,159 — 40,880,159 — — Mortgage loans, net 4,192,425 4,076,278 — 4,056,143 20,135 — Accrued interest receivable 102,466 102,466 — 102,466 — — Derivative assets (1) 21,956 21,956 — 17,949 — 4,007 Other assets (1) 26,036 26,036 11,189 14,847 — — Liabilities: Deposits (484,761 ) (484,750 ) — (484,750 ) — — COs: Bonds (26,741,036 ) (26,508,907 ) — (26,508,907 ) — — Discount notes (33,431,980 ) (33,428,979 ) — (33,428,979 ) — — Mandatorily redeemable capital stock (31,868 ) (31,868 ) (31,868 ) — — — Accrued interest payable (119,242 ) (119,242 ) — (119,242 ) — — Derivative liabilities (1) (228,127 ) (228,127 ) — (293,941 ) — 65,814 Other: Commitments to extend credit for advances — (4,946 ) — (4,946 ) — — Standby letters of credit (1,179 ) (1,179 ) — (1,179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December 31, 2017 Carrying Value Total Fair Value Level 1 Level 2 Level 3 Netting Adjustments and Cash Collateral (2) Financial instruments Assets: Cash and due from banks $ 261,673 $ 261,673 $ 261,673 $ — $ — $ — Interest-bearing deposits 246 246 246 — — — Securities purchased under agreements to resell 5,349,000 5,348,898 — 5,348,898 — — Federal funds sold 3,450,000 3,449,981 — 3,449,981 — — Trading securities (1) 191,510 191,510 — 191,510 — — Available-for-sale securities (1) 7,324,736 7,324,736 — 7,287,053 37,683 — Held-to-maturity securities 1,626,122 1,903,227 — 811,759 1,091,468 — Advances 37,565,967 37,591,048 — 37,591,048 — — Mortgage loans, net 4,004,737 4,035,928 — 4,013,704 22,224 — Loans to other FHLBanks (3) 400,000 399,997 — 399,997 — — Accrued interest receivable 94,100 94,100 — 94,100 — — Derivative assets (1) 34,786 34,786 — 56,238 — (21,452 ) Other assets (1) 22,351 22,351 9,726 12,625 — — Liabilities: Deposits (477,069 ) (477,060 ) — (477,060 ) — — COs: Bonds (28,344,623 ) (28,353,945 ) — (28,353,945 ) — — Discount notes (27,720,906 ) (27,719,598 ) — (27,719,598 ) — — Mandatorily redeemable capital stock (35,923 ) (35,923 ) (35,923 ) — — — Accrued interest payable (90,626 ) (90,626 ) — (90,626 ) — — Derivative liabilities (1) (300,450 ) (300,450 ) — (347,352 ) — 46,902 Other: Commitments to extend credit for advances — (3,817 ) — (3,817 ) — — Standby letters of credit (1,100 ) (1,100 ) — (1,100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3) The Fair Value Summary table for December 31, 2017, has been revised to correct the omission of Loans to Other FHLBanks. This revision had no impact on the Statements of Condition, Statements of Operations, or Statements of Cash Flows. Fair Value Measured on a Recurring Basis. Table 16.2 - Fair Value of Assets and Liabilities Measured at Fair Value on a Recurring Basis (dollars in thousands) September 30, 2018 Level 1 Level 2 Level 3 Netting Adjustments and Cash Collateral (1) Total Assets: Trading securities: Corporate bonds $ — $ 6,774 $ — $ — $ 6,774 U.S. government-guaranteed – single-family MBS — 5,684 — — 5,684 GSEs – single-family MBS — 180 — — 180 GSEs – multifamily MBS — 163,475 — — 163,475 Total trading securities — 176,113 — — 176,113 Available-for-sale securities: State or local HFA securities — — 40,337 — 40,337 Supranational institutions — 395,178 — — 395,178 U.S. government-owned corporations — 268,624 — — 268,624 GSEs — 113,425 — — 113,425 U.S. government guaranteed – single-family MBS — 81,037 — — 81,037 U.S. government guaranteed – multifamily MBS — 367,515 — — 367,515 GSEs – single-family MBS — 3,732,005 — — 3,732,005 GSEs – multifamily — 1,228,959 — — 1,228,959 Total available-for-sale securities — 6,186,743 40,337 — 6,227,080 Derivative assets: Interest-rate-exchange agreements — 17,922 — 4,007 21,929 Mortgage delivery commitments — 27 — — 27 Total derivative assets — 17,949 — 4,007 21,956 Other assets 11,189 14,847 — — 26,036 Total assets at fair value $ 11,189 $ 6,395,652 $ 40,337 $ 4,007 $ 6,451,185 Liabilities: Derivative liabilities Interest-rate-exchange agreements $ — $ (293,861 ) $ — $ 65,814 $ (228,047 ) Mortgage delivery commitments — (80 ) — — (80 ) Total liabilities at fair value $ — $ (293,941 ) $ — $ 65,814 $ (228,127 ) _______________________ (1) These amounts represent the effect of master-netting agreements intended to allow us to settle positive and negative positions and also cash collateral and related accrued interest held or placed with the same clearing member and/or counterparty. December 31, 2017 Level 1 Level 2 Level 3 Netting (1) Total Assets: Trading securities: U.S. government-guaranteed – single-family MBS $ — $ 6,807 $ — $ — $ 6,807 GSEs – single-family MBS — 346 — — 346 GSEs – multifamily MBS — 184,357 — — 184,357 Total trading securities — 191,510 — — 191,510 Available-for-sale securities: State or local HFA securities — — 37,683 — 37,683 Supranational institutions — 418,285 — — 418,285 U.S. government-owned corporations — 292,077 — — 292,077 GSEs — 121,343 — — 121,343 U.S. government guaranteed – single-family MBS — 95,777 — — 95,777 U.S. government guaranteed – multifamily MBS — 443,373 — — 443,373 GSEs – single-family MBS — 4,562,992 — — 4,562,992 GSEs – multifamily MBS — 1,353,206 — — 1,353,206 Total available-for-sale securities — 7,287,053 37,683 — 7,324,736 Derivative assets: Interest-rate-exchange agreements — 56,069 — (21,452 ) 34,617 Mortgage delivery commitments — 169 — — 169 Total derivative assets — 56,238 — (21,452 ) 34,786 Other assets 9,726 12,625 — — 22,351 Total assets at fair value $ 9,726 $ 7,547,426 $ 37,683 $ (21,452 ) $ 7,573,383 Liabilities: Derivative liabilities Interest-rate-exchange agreements $ — $ (347,325 ) $ — $ 46,902 $ (300,423 ) Mortgage delivery commitments — (27 ) — — (27 ) Total liabilities at fair value $ — $ (347,352 ) $ — $ 46,902 $ (300,450 ) _______________________ (1) These amounts represent the effect of master-netting agreements intended to allow us to settle positive and negative positions and also cash collateral and related accrued interest held or placed with the same clearing member and/or counterparty. Table 16.3 presents a reconciliation of available-for-sale securities that are measured at fair value on a recurring basis using significant unobservable inputs (Level 3) during the three and nine months ended September 30, 2018 and 2017 . Table 16.3 - Roll Forward of Level 3 Available-for-Sale Securities (dollars in thousands) For the Three Months Ended September 30, For the Nine Months Ended September 30, 2018 2017 2018 2017 Balance at beginning of period $ 37,600 $ 15,414 $ 37,683 $ 8,146 Purchases 3,150 3,520 3,150 11,120 Unrealized gains (losses) included in other comprehensive income (413 ) (391 ) (496 ) (723 ) Balance at end of period $ 40,337 $ 18,543 $ 40,337 $ 18,543 Fair Value on a Nonrecurring Basis 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able 16.4 - Fair Value of Assets Measured at Fair Value on a Nonrecurring Basis (1) (dollars in thousands) September 30, 2018 Level 1 Level 2 Level 3 Total Held-to-maturity securities: Private-label residential MBS $ — $ — $ 1,736 $ 1,736 Mortgage loans held for portfolio — — 1,122 1,122 REO — — 361 361 Total assets recorded at fair value on a nonrecurring basis $ — $ — $ 3,219 $ 3,219 December 31, 2017 Level 1 Level 2 Level 3 Total Held-to-maturity securities: Private-label residential MBS $ — $ — $ 1,970 $ 1,970 Mortgage loans held for portfolio — — 4,608 4,608 REO — — 784 784 Total assets recorded at fair value on a nonrecurring basis $ — $ — $ 7,362 $ 7,362 _______________________ (1) The fair values presented are as of the date the fair value adjustment was recorded during the nine months ended September 30, 2018 , and year ended December 31, 2017</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September 30, 2018 , and through the filing of this report, we believe that the likelihood is only remote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September 30, 2018 , and December 31, 2017 . The par amounts of other FHLBanks' outstanding COs for which we are jointly and severally liable totaled $ 958.8 billion and $978.2 billion at September 30, 2018 , and December 31, 2017 , respectively. See Note 12 — Consolidated Obligations for additional information. Off-Balance-Sheet Commitments Table 17.1 - Off-Balance Sheet Commitments (dollars in thousands) September 30, 2018 December 31, 2017 Expire within one year Expire after one year Total Expire within one year Expire after one year Total Standby letters of credit outstanding (1) $ 6,086,259 $ 231,611 $ 6,317,870 $ 5,034,725 $ 223,167 $ 5,257,892 Commitments for unused lines of credit - advances (2) 1,213,453 — 1,213,453 1,216,592 — 1,216,592 Commitments to make additional advances 20,880 37,527 58,407 18,851 63,488 82,339 Commitments to invest in mortgage loans 41,397 — 41,397 42,918 — 42,918 Unsettled CO bonds, at par 138,800 — 138,800 52,550 — 52,550 __________________________ (1) The amount of standby letters of credit outstanding excludes commitments to issue standby letters of credit that expire within one year. At September 30, 2018 , and December 31, 2017 , these amounts totaled $ 29.3 million and $1.4 million , respectively. Also excluded are commitments to issue standby letters of credit that expire after one year totaling $543,000 at December 31, 2017 . (2) Commitments for unused line-of-credit advances are generally for periods of up to 12 months . Since many of these commitments are not expected to be drawn upon, the total commitment amount does not necessarily indicate future liquidity requirements. Standby Letters of Credit. We issue standby letters of credit on behalf of our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security for deposits from federal, state, and municipal government agencies. Standby letters of credit are executed for members for a fee.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The original terms of these standby letters of credit have original expiration periods of up to 20 years , currently expiring no later than 2027 . Currently, we offer new standby letters of credit with expiration periods of up to 10 years . Our unearned fees for the value of the guarantees related to standby letters of credit are recorded in other liabilities and totaled $1.2 million and $1.1 million , respectively, at September 30, 2018 , and December 31, 2017 .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0 — Derivatives and Hedging Activities for additional information about our pledged collateral and other credit-risk-related contingent features. Legal Proceedings</t>
  </si>
  <si>
    <t>Transactions with Shareholders</t>
  </si>
  <si>
    <t>Transactions with Shareholders [Abstract]</t>
  </si>
  <si>
    <t>Transactions with Shareholders [Text Block]</t>
  </si>
  <si>
    <t>Transactions with Shareholders Shareholder Concentrations. We consider shareholder concentrations as members or nonmembers whose capital stock holdings (including mandatorily redeemable capital stock) are in excess of 10 percent of total capital stock outstanding at any time during the year. Table 18.1 - Shareholder Concentrations, Balance Sheet (dollars in thousands) Capital Stock Outstanding Percent of Total Par Value of Advances Percent of Total Par Value of Advances Total Accrued Interest Receivable Percent of Total Accrued Interest Receivable on Advances As of September 30, 2018 Citizens Bank, N.A. $ 354,645 14.1 % $ 8,009,938 19.5 % $ 5,692 10.0 % As of December 31, 2017 Citizens Bank, N.A. $ 227,287 9.8 % $ 4,858,592 12.9 % $ 2,558 6.0 % We held sufficient collateral to support the advances to the above institution such that we do not expect to incur any credit losses on these advances. We recognized interest income on outstanding advances and fees on letters of credit from Citizens Bank, N.A. during the three and nine months ended September 30, 2018 , and 2017 , as follows (dollars in thousands): Table 18.2 - Shareholder Concentrations, Income Statement (dollars in thousands) For the Three Months Ended September 30, For the Nine Months Ended September 30, Citizens Bank, N.A. 2018 2017 2018 2017 Interest income on advances $ 33,144 $ 14,316 $ 89,228 $ 46,968 Fees on letters of credit 1,257 1,002 3,338 2,448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8.3 presents the outstanding balances of capital stock, advances, and accrued interest receivable with members whose officers or directors serve on our board of directors, and those balances as a percentage of our total balance as reported on our statement of condition: Table 18.3 - Transactions with Directors' Institutions (dollars in thousands) Capital Stock Outstanding Percent of Total Par Value of Advances Percent of Total Par Value of Advances Total Accrued Interest Receivable Percent of Total Accrued Interest Receivable on Advances As of September 30, 2018 $ 106,932 4.3 % $ 2,002,884 4.9 % $ 2,960 5.2 % As of December 31, 2017 114,498 4.9 2,133,374 5.7 2,466 5.8</t>
  </si>
  <si>
    <t>Subsequent Events</t>
  </si>
  <si>
    <t>Subsequent Events [Abstract]</t>
  </si>
  <si>
    <t>Subsequent Events [Text Block]</t>
  </si>
  <si>
    <t>Subsequent Events On October 19, 2018 , the board of directors declared a cash dividend at an annualized rate of 5.87 percent based on capital stock balances outstanding during the third quarter of 2018. The dividend, including dividends classified as interest on mandatorily redeemable capital stock, amounted to $35.6 million and was paid on November 2, 2018</t>
  </si>
  <si>
    <t>Basis of Presentation Summary of Significant Accounting Policies (Policies)</t>
  </si>
  <si>
    <t>Investment, Policy</t>
  </si>
  <si>
    <t>We evaluate our individual available-for-sale and held-to-maturity securities for other-than-temporary impairment each quarter.</t>
  </si>
  <si>
    <t>Derivatives, Policy</t>
  </si>
  <si>
    <t>We utilize two DCOs for all cleared derivative transactions, CME Inc. and LCH Ltd. Based upon certain amendments, effective January 3, 2017, made by CME Inc. to its rulebook, we began to characterize variation margin payments related to CME Inc. contracts as daily settlement payments, rather than collateral. However, throughout 2017, we continued to characterize our variation margin related to LCH Ltd. contracts as cash collateral. We began to characterize variation margin payments related to LCH Ltd. contracts as daily settlement payments, rather than cash collateral, based upon a change effective January 16, 2018, to LCH Ltd.’s rulebook. At both DCOs, initial margin has been, and continues to be, considered cash collateral.We enter into derivatives that we clear (cleared derivatives) with a DCO, our counterparty for such derivatives. We also enter into derivatives that are not cleared (uncleared derivatives) under master-netting agreements.</t>
  </si>
  <si>
    <t>Fair Value of Financial Instruments, Policy</t>
  </si>
  <si>
    <t>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Table 3.1 - Trading Securities by Major Security Type (dollars in thousands) September 30, 2018 December 31, 2017 Corporate bonds $ 6,774 $ — Mortgage backed securities (MBS) U.S. government-guaranteed – single-family 5,684 6,807 Government-sponsored enterprise (GSE)s – single-family 180 346 GSEs – multifamily 163,475 184,357 169,339 191,510 Total $ 176,113 $ 191,510</t>
  </si>
  <si>
    <t>Available-for-Sale Securities (Tables)</t>
  </si>
  <si>
    <t>Schedule of Available-for-sale Securities [Line Items]</t>
  </si>
  <si>
    <t>Available-for-Sale (AFS) Securities by Major Security Type [Table Text Block]</t>
  </si>
  <si>
    <t>Table 4.1 - Available-for-Sale Securities by Major Security Type (dollars in thousands) September 30, 2018 Amounts Recorded in Accumulated Other Comprehensive Loss Amortized Cost (1) Unrealized Gains Unrealized Losses Fair Value State or local housing-finance-agency obligations (HFA securities) $ 45,850 $ — $ (5,513 ) $ 40,337 Supranational institutions 409,784 — (14,606 ) 395,178 U.S. government-owned corporations 286,169 — (17,545 ) 268,624 GSEs 118,173 — (4,748 ) 113,425 859,976 — (42,412 ) 817,564 MBS U.S. government guaranteed – single-family 84,742 41 (3,746 ) 81,037 U.S. government guaranteed – multifamily 374,986 — (7,471 ) 367,515 GSEs – single-family 3,856,145 962 (125,102 ) 3,732,005 GSEs – multifamily 1,227,842 1,444 (327 ) 1,228,959 5,543,715 2,447 (136,646 ) 5,409,516 Total $ 6,403,691 $ 2,447 $ (179,058 ) $ 6,227,080 _______________________ (1) Amortized cost of available-for-sale securities includes adjustments made to the cost basis of an investment for accretion, amortization, collection of cash, and fair-value hedge accounting adjustments. December 31, 2017 Amounts Recorded in Accumulated Other Comprehensive Loss Amortized Cost (1) Unrealized Gains Unrealized Losses Fair Value HFA securities $ 42,700 $ — $ (5,017 ) $ 37,683 Supranational institutions 438,667 — (20,382 ) 418,285 U.S. government-owned corporations 313,985 — (21,908 ) 292,077 GSEs 128,744 — (7,401 ) 121,343 924,096 — (54,708 ) 869,388 MBS U.S. government guaranteed – single-family 98,720 55 (2,998 ) 95,777 U.S. government guaranteed – multifamily 447,975 — (4,602 ) 443,373 GSEs – single-family 4,625,333 1,194 (63,535 ) 4,562,992 GSEs – multifamily 1,350,943 2,263 — 1,353,206 6,522,971 3,512 (71,135 ) 6,455,348 Total $ 7,447,067 $ 3,512 $ (125,843 ) $ 7,324,736 _______________________ (1) Amortized cost of available-for-sale securities includes adjustments made to the cost basis of an investment for accretion, amortization, collection of cash, and fair-value hedge accounting adjustments.</t>
  </si>
  <si>
    <t>Available-for-sale Securities [Member]</t>
  </si>
  <si>
    <t>AFS Securities in a Continuous Unrealized Loss Position [Table Text Block]</t>
  </si>
  <si>
    <t>Table 4.2 - Available-for-Sale Securities in a Continuous Unrealized Loss Position by Major Security Type (dollars in thousands) September 30, 2018 Length of Continuous Unrealized Loss Less than 12 Months Length of Continuous Unrealized Loss 12 Months or More Total Fair Value Unrealized Losses Fair Value Unrealized Losses Fair Value Unrealized Losses HFA securities $ 21,793 $ (3,587 ) $ 18,544 $ (1,926 ) $ 40,337 $ (5,513 ) Supranational institutions — — 395,178 (14,606 ) 395,178 (14,606 ) U.S. government-owned corporations — — 268,624 (17,545 ) 268,624 (17,545 ) GSEs — — 113,425 (4,748 ) 113,425 (4,748 ) 21,793 (3,587 ) 795,771 (38,825 ) 817,564 (42,412 ) MBS U.S. government guaranteed – single-family — — 61,434 (3,746 ) 61,434 (3,746 ) U.S. government guaranteed – multifamily — — 367,515 (7,471 ) 367,515 (7,471 ) GSEs – single-family 1,175,912 (32,577 ) 2,439,363 (92,525 ) 3,615,275 (125,102 ) GSEs – multifamily 339,153 (327 ) — — 339,153 (327 ) 1,515,065 (32,904 ) 2,868,312 (103,742 ) 4,383,377 (136,646 ) Total temporarily impaired $ 1,536,858 $ (36,491 ) $ 3,664,083 $ (142,567 ) $ 5,200,941 $ (179,058 ) December 31, 2017 Length of Continuous Unrealized Loss Less than 12 Months Length of Continuous Unrealized Loss 12 Months or More Total Fair Value Unrealized Losses Fair Value Unrealized Losses Fair Value Unrealized Losses HFA securities $ 29,345 $ (4,005 ) $ 8,338 $ (1,012 ) $ 37,683 $ (5,017 ) Supranational institutions — — 418,285 (20,382 ) 418,285 (20,382 ) U.S. government-owned corporations — — 292,077 (21,908 ) 292,077 (21,908 ) GSEs — — 121,343 (7,401 ) 121,343 (7,401 ) 29,345 (4,005 ) 840,043 (50,703 ) 869,388 (54,708 ) MBS U.S. government guaranteed – single-family — — 70,877 (2,998 ) 70,877 (2,998 ) U.S. government guaranteed – multifamily 64,219 (571 ) 379,154 (4,031 ) 443,373 (4,602 ) GSEs – single-family 1,853,323 (12,661 ) 2,540,006 (50,874 ) 4,393,329 (63,535 ) 1,917,542 (13,232 ) 2,990,037 (57,903 ) 4,907,579 (71,135 ) Total temporarily impaired $ 1,946,887 $ (17,237 ) $ 3,830,080 $ (108,606 ) $ 5,776,967 $ (125,843 )</t>
  </si>
  <si>
    <t>Investments Classified by Contractual Maturity Date [Table Text Block]</t>
  </si>
  <si>
    <t>Table 4.3 - Available-for-Sale Securities by Contractual Maturity (dollars in thousands) September 30, 2018 December 31, 2017 Year of Contractual Maturity Amortized Cost Fair Value Amortized Cost Fair Value Due in one year or less $ — $ — $ — $ — Due after one year through five years 42,700 37,640 42,700 37,683 Due after five years through 10 years 457,717 441,968 438,667 418,285 Due after 10 years 359,559 337,956 442,729 413,420 859,976 817,564 924,096 869,388 MBS (1) 5,543,715 5,409,516 6,522,971 6,455,348 Total $ 6,403,691 $ 6,227,080 $ 7,447,067 $ 7,324,736 _______________________ (1)</t>
  </si>
  <si>
    <t>Held-to-Maturity Securities (Tables)</t>
  </si>
  <si>
    <t>Schedule of Held-to-maturity Securities [Line Items]</t>
  </si>
  <si>
    <t>HTM Securities by Major Security Type [Table Text Block]</t>
  </si>
  <si>
    <t>Table 5.1 - Held-to-Maturity Securities by Major Security Type (dollars in thousands) September 30, 2018 Amortized Cost Other-Than-Temporary Impairment Recognized in Accumulated Other Comprehensive Loss Carrying Value Gross Unrecognized Holding Gains Gross Unrecognized Holding Losses Fair Value U.S. agency obligations $ 416 $ — $ 416 $ 1 $ — $ 417 HFA securities 124,560 — 124,560 6 (3,542 ) 121,024 124,976 — 124,976 7 (3,542 ) 121,441 MBS U.S. government guaranteed – single-family 8,647 — 8,647 170 — 8,817 GSEs – single-family 444,076 — 444,076 7,369 (2,140 ) 449,305 GSEs – multifamily 211,476 — 211,476 1,511 — 212,987 Private-label – residential 712,078 (136,043 ) 576,035 264,618 (1,648 ) 839,005 Asset-backed securities (ABS) backed by home equity loans 7,108 (19 ) 7,089 24 (177 ) 6,936 1,383,385 (136,062 ) 1,247,323 273,692 (3,965 ) 1,517,050 Total $ 1,508,361 $ (136,062 ) $ 1,372,299 $ 273,699 $ (7,507 ) $ 1,638,491 December 31, 2017 Amortized Cost Other-Than-Temporary Impairment Recognized in Accumulated Other Comprehensive Loss Carrying Value Gross Unrecognized Holding Gains Gross Unrecognized Holding Losses Fair Value U.S. agency obligations $ 1,042 $ — $ 1,042 $ 10 $ — $ 1,052 HFA securities 146,410 — 146,410 26 (14,372 ) 132,064 147,452 — 147,452 36 (14,372 ) 133,116 MBS U.S. government guaranteed – single-family 10,097 — 10,097 190 — 10,287 U.S. government guaranteed – multifamily 280 — 280 — — 280 GSEs – single-family 568,948 — 568,948 10,410 (310 ) 579,048 GSEs – multifamily 214,641 — 214,641 6,451 — 221,092 Private-label – residential 835,070 (158,194 ) 676,876 278,217 (3,195 ) 951,898 ABS backed by home equity loans 7,851 (23 ) 7,828 27 (349 ) 7,506 1,636,887 (158,217 ) 1,478,670 295,295 (3,854 ) 1,770,111 Total $ 1,784,339 $ (158,217 ) $ 1,626,122 $ 295,331 $ (18,226 ) $ 1,903,227</t>
  </si>
  <si>
    <t>Held-to-maturity Securities [Member]</t>
  </si>
  <si>
    <t>HTM Securities in a Continuous Unrealized Loss Position [Table Text Block]</t>
  </si>
  <si>
    <t>Table 5.2 - Held-to-Maturity Securities in a Continuous Unrealized Loss Position by Major Security Type (dollars in thousands) September 30, 2018 Length of Continuous Unrealized Loss Less than 12 Months Length of Continuous Unrealized Loss 12 Months or More Total Fair Value Unrealized Losses Fair Value Unrealized Losses Fair Value Unrealized Losses HFA securities $ — $ — $ 110,953 $ (3,542 ) $ 110,953 $ (3,542 ) MBS GSEs – single-family 106,028 (1,650 ) 22,748 (490 ) 128,776 (2,140 ) Private-label – residential — — 117,245 (2,555 ) 117,245 (2,555 ) ABS backed by home equity loans — — 5,869 (177 ) 5,869 (177 ) 106,028 (1,650 ) 145,862 (3,222 ) 251,890 (4,872 ) Total $ 106,028 $ (1,650 ) $ 256,815 $ (6,764 ) $ 362,843 $ (8,414 ) December 31, 2017 Length of Continuous Unrealized Loss Less than 12 Months Length of Continuous Unrealized Loss 12 Months or More Total Fair Value Unrealized Losses Fair Value Unrealized Losses Fair Value Unrealized Losses HFA securities $ — $ — $ 121,203 $ (14,372 ) $ 121,203 $ (14,372 ) MBS GSEs – single-family 44,759 (52 ) 28,771 (258 ) 73,530 (310 ) Private-label – residential — — 158,963 (5,558 ) 158,963 (5,558 ) ABS backed by home equity loans — — 7,371 (350 ) 7,371 (350 ) 44,759 (52 ) 195,105 (6,166 ) 239,864 (6,218 ) Total $ 44,759 $ (52 ) $ 316,308 $ (20,538 ) $ 361,067 $ (20,590 )</t>
  </si>
  <si>
    <t>HTM Securities by Contractual Maturity [Table Text Block]</t>
  </si>
  <si>
    <t>Table 5.3 - Held-to-Maturity Securities by Contractual Maturity (dollars in thousands) September 30, 2018 December 31, 2017 Year of Maturity Amortized Cost Carrying Value (1) Fair Value Amortized Cost Carrying Value (1) Fair Value Due in one year or less $ 1,251 $ 1,251 $ 1,256 $ 264 $ 264 $ 267 Due after one year through five years 9,230 9,230 9,232 11,613 11,613 11,645 Due after five years through 10 years 17,565 17,565 17,458 18,245 18,245 18,226 Due after 10 years 96,930 96,930 93,495 117,330 117,330 102,978 124,976 124,976 121,441 147,452 147,452 133,116 MBS (2) 1,383,385 1,247,323 1,517,050 1,636,887 1,478,670 1,770,111 Total $ 1,508,361 $ 1,372,299 $ 1,638,491 $ 1,784,339 $ 1,626,122 $ 1,903,227 _______________________ (1) Carrying value of held-to-maturity securities represents the sum of amortized cost and the amount of noncredit-related other-than-temporary impairment recognized in accumulated other comprehensive loss. (2)</t>
  </si>
  <si>
    <t>Other-Than-Temporary Impairment (Tables)</t>
  </si>
  <si>
    <t>Significant Inputs for OTTI [Table Text Block]</t>
  </si>
  <si>
    <t>For those securities for which a credit loss was recognized during the nine months ended September 30, 2018 , Table 6.1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Table 6.1 - Significant Inputs and Current Credit Enhancement for Securities with a Current Period Credit Loss (dollars in thousands) Weighted Average of Significant Inputs Weighted Average Current Credit Enhancement Private-label MBS by Classification Par Value Projected Prepayment Rates Projected Default Rates Projected Loss Severities Alt-A - Private-label residential MBS (1) $ 6,230 12.6 % 18.5 % 27.3 % 23.6 % _______________________ (1)</t>
  </si>
  <si>
    <t>Total Securities Other-than-Temporarily Impaired during the Life of the Security [Table Text Block]</t>
  </si>
  <si>
    <t>Table 6.2 - Total MBS Other-than-Temporarily Impaired During the Life of the Security (dollars in thousands) September 30, 2018 Other-Than-Temporarily Impaired Investment (1) Par Value Amortized Cost Carrying Value Fair Value Private-label residential MBS – Prime $ 25,864 $ 22,026 $ 17,295 $ 24,484 Private-label residential MBS – Alt-A 831,215 597,346 466,033 721,713 ABS backed by home equity loans – Subprime 161 150 132 155 Total other-than-temporarily impaired securities $ 857,240 $ 619,522 $ 483,460 $ 746,352 _______________________ (1)</t>
  </si>
  <si>
    <t>Rollforward of the Amounts Related to Credit Losses Recognized into Earnings [Table Text Block]</t>
  </si>
  <si>
    <t>Table 6.3 presents a roll forward of the amounts related to credit losses recognized in earnings. The roll forward is the amount of credit losses on investment securities for which we recognized a portion of other-than-temporary impairment charges into accumulated other comprehensive loss. Table 6.3 - Roll Forward of the Amounts Related to Credit Loss Recognized into Earnings (dollars in thousands) For the Three Months Ended September 30, For the Nine Months Ended September 30, 2018 2017 2018 2017 Balance at beginning of period $ 437,315 $ 468,706 $ 452,523 $ 490,404 Additions: Additional credit losses for which an other-than-temporary impairment charge was previously recognized (1) 71 432 407 1,418 Reductions: Securities matured during the period (2) — — — (5,565 ) Portion of increase in cash flows expected to be collected over the remaining life of the security that are recognized in the current period as interest income (7,997 ) (8,356 ) (23,541 ) (25,475 ) Balance at end of period $ 429,389 $ 460,782 $ 429,389 $ 460,782 _______________________ (1) For the three months ended September 30, 2018 and 2017 , additional credit losses for which an other-than-temporary impairment charge was previously recognized relate to securities that were also previously impaired prior to July 1, 2018 and 2017 . For the nine months ended September 30, 2018 and 2017 , additional credit losses for which an other-than-temporary impairment charge was previously recognized relate to securities that were also previously impaired prior to January 1, 2018 and 2017 . (2)</t>
  </si>
  <si>
    <t>Advances (Tables)</t>
  </si>
  <si>
    <t>Advances [Table Text Block]</t>
  </si>
  <si>
    <t>Table 7.1 - Advances Outstanding by Year of Contractual Maturity (dollars in thousands) September 30, 2018 December 31, 2017 Amount Weighted Average Rate Amount Weighted Average Rate Overdrawn demand-deposit accounts $ 7,887 2.63 % $ 5,698 1.70 % Due in one year or less 20,964,860 2.20 21,501,397 1.56 Due after one year through two years 12,202,282 2.30 7,462,785 1.65 Due after two years through three years 2,171,439 2.28 2,709,951 1.85 Due after three years through four years 2,130,610 2.32 2,084,105 2.03 Due after four years through five years 2,466,375 2.10 2,071,989 1.56 Thereafter 1,115,924 2.85 1,811,241 2.23 Total par value 41,059,377 2.25 % 37,647,166 1.66 % Premiums 14,394 17,931 Discounts (36,356 ) (32,757 ) Fair value of bifurcated derivatives (1) (221 ) (1,591 ) Hedging adjustments (109,555 ) (64,782 ) Total $ 40,927,639 $ 37,565,967 _________________________ (1) At September 30, 2018 , and December 31, 2017 Table 7.4 - Advances by Current Interest Rate Terms (dollars in thousands) Par value of advances September 30, 2018 December 31, 2017 Fixed-rate $ 30,882,215 $ 31,658,293 Variable-rate 10,177,162 5,988,873 Total par value $ 41,059,377 $ 37,647,166 Table 7.3 - Advances Outstanding by Year of Contractual Maturity or Next Put Date (dollars in thousands) Year of Contractual Maturity or Next Put Date, Par Value September 30, 2018 December 31, 2017 Overdrawn demand-deposit accounts $ 7,887 $ 5,698 Due in one year or less 22,282,660 22,828,547 Due after one year through two years 12,426,982 7,921,035 Due after two years through three years 2,211,439 2,686,951 Due after three years through four years 1,807,610 1,984,705 Due after four years through five years 1,518,375 1,216,989 Thereafter 804,424 1,003,241 Total par value $ 41,059,377 $ 37,647,166 Table 7.2 - Advances Outstanding by Year of Contractual Maturity or Next Call Date (1) (dollars in thousands) September 30, 2018 December 31, 2017 Overdrawn demand-deposit accounts $ 7,887 $ 5,698 Due in one year or less 30,153,735 25,842,572 Due after one year through two years 4,202,282 3,722,785 Due after two years through three years 2,161,439 2,709,951 Due after three years through four years 1,968,910 1,924,105 Due after four years through five years 1,503,175 1,684,789 Thereafter 1,061,949 1,757,266 Total par value $ 41,059,377 $ 37,647,166 _______________________ (1)</t>
  </si>
  <si>
    <t>Mortgage Loans Held for Portfolio (Tables)</t>
  </si>
  <si>
    <t>Mortgage Loans Held for Portfolio [Table Text Block]</t>
  </si>
  <si>
    <t>Table 8.2 - Mortgage Loans Held for Portfolio by Collateral/Guarantee Type (dollars in thousands) September 30, 2018 December 31, 2017 Conventional mortgage loans $ 3,787,412 $ 3,568,473 Government mortgage loans 336,721 365,231 Total par value $ 4,124,133 $ 3,933,704 Table 8.1 - Mortgage Loans Held for Portfolio (dollars in thousands) September 30, 2018 December 31, 2017 Real estate Fixed-rate 15-year single-family mortgages $ 410,019 $ 466,952 Fixed-rate 20- and 30-year single-family mortgages 3,714,114 3,466,752 Premiums 67,957 70,074 Discounts (1,730 ) (1,541 ) Deferred derivative gains, net 2,565 3,000 Total mortgage loans held for portfolio 4,192,925 4,005,237 Less: allowance for credit losses (500 ) (500 ) Total mortgage loans, net of allowance for credit losses $ 4,192,425 $ 4,004,737</t>
  </si>
  <si>
    <t>Allowance for Credit Losses (Tables)</t>
  </si>
  <si>
    <t>Recorded Investment in Delinquent Mortgage Loans [Table Text Block]</t>
  </si>
  <si>
    <t>Table 9.1 sets forth certain key credit quality indicators for our investments in mortgage loans at September 30, 2018 , and December 31, 2017 (dollars in thousands): Table 9.1 - Recorded Investment in Delinquent Mortgage Loans (dollars in thousands) September 30, 2018 Recorded Investment in Conventional Mortgage Loans Recorded Investment in Government Mortgage Loans Total Past due 30-59 days delinquent $ 24,591 $ 10,264 $ 34,855 Past due 60-89 days delinquent 4,963 3,742 8,705 Past due 90 days or more delinquent 9,813 4,849 14,662 Total past due 39,367 18,855 58,222 Total current loans 3,828,656 326,644 4,155,300 Total mortgage loans $ 3,868,023 $ 345,499 $ 4,213,522 Other delinquency statistics In process of foreclosure, included above (1) $ 4,223 $ 1,446 $ 5,669 Serious delinquency rate (2) 0.28 % 1.40 % 0.37 % Past due 90 days or more still accruing interest $ — $ 4,849 $ 4,849 Loans on nonaccrual status (3) $ 10,138 $ — $ 10,13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7 Recorded Investment in Conventional Mortgage Loans Recorded Investment in Government Mortgage Loans Total Past due 30-59 days delinquent $ 28,622 $ 13,862 $ 42,484 Past due 60-89 days delinquent 6,617 4,142 10,759 Past due 90 days or more delinquent 13,310 4,831 18,141 Total past due 48,549 22,835 71,384 Total current loans 3,601,952 352,249 3,954,201 Total mortgage loans $ 3,650,501 $ 375,084 $ 4,025,585 Other delinquency statistics In process of foreclosure, included above (1) $ 6,389 $ 1,306 $ 7,695 Serious delinquency rate (2) 0.38 % 1.29 % 0.46 % Past due 90 days or more still accruing interest $ — $ 4,831 $ 4,831 Loans on nonaccrual status (3) $ 13,598 $ — $ 13,59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Individually Evaluated Impaired Loans, Average Recorded Investment and Interest Income Recognized [Table Text Block]</t>
  </si>
  <si>
    <t>Table 9.2 - Individually Evaluated Impaired Conventional Mortgage Loans (dollars in thousands) September 30, 2018 December 31, 2017 Recorded Investment Par Value Recorded Investment Par Value Individually evaluated impaired mortgage loans with no related allowance $ 15,671 $ 15,632 $ 17,668 $ 17,630 Table 9.3 - Average Recorded Investment of Individually Evaluated Impaired Mortgage Loans and Related Interest Income (dollars in thousands) For the Three Months Ended September 30, 2018 2017 Average Recorded Investment Interest Income Recognized Average Recorded Investment Interest Income Recognized Individually evaluated impaired mortgage loans with no related allowance $ 15,641 $ 116 $ 18,645 $ 91 Table 9.3 - Average Recorded Investment of Individually Evaluated Impaired Mortgage Loans and Related Interest Income (dollars in thousands) For the Nine Months Ended September 30, 2018 2017 Average Recorded Investment Interest Income Recognized Average Recorded Investment Interest Income Recognized Individually evaluated impaired mortgage loans with no related allowance $ 16,226 $ 334 $ 19,614 $ 314</t>
  </si>
  <si>
    <t>Rollforward of Allowance for Credit Losses on Mortgage Loans [Table Text Block]</t>
  </si>
  <si>
    <t>Table 9.4 presents a roll forward of the allowance for credit losses on conventional mortgage loans for the three and nine months ended September 30, 2018 and 2017 , as well as the recorded investment in mortgage loans by impairment methodology at September 30, 2018 and 2017 . The recorded investment in a loan is the par amount of the loan, adjusted for accrued interest, unamortized premiums or discounts, deferred derivative gains and losses, and direct write-downs. The recorded investment is net of any valuation allowance. Table 9.4 - Allowance for Credit Losses on Conventional Mortgage Loans (dollars in thousands) For the Three Months Ended September 30, For the Nine Months Ended September 30, 2018 2017 2018 2017 Allowance for credit losses Balance, beginning of period $ 500 $ 500 $ 500 $ 650 Charge-offs, net of recoveries — (28 ) (6 ) (2 ) Provision (reduction of provision) for credit losses — 28 6 (148 ) Balance, end of period $ 500 $ 500 $ 500 $ 500 Ending balance, individually evaluated for impairment $ — $ — $ — $ — Ending balance, collectively evaluated for impairment $ 500 $ 500 $ 500 $ 500 Recorded investment, end of period (1) Individually evaluated for impairment $ 15,671 $ 18,786 $ 15,671 $ 18,786 Collectively evaluated for impairment $ 3,852,352 $ 3,562,789 $ 3,852,352 $ 3,562,789 _________________________ (1)</t>
  </si>
  <si>
    <t>Derivatives and Hedging Activities (Tables)</t>
  </si>
  <si>
    <t>Fair Value of Derivative Instruments [Table Text Block]</t>
  </si>
  <si>
    <t xml:space="preserve">Table 10.1 - Fair Value of Derivative Instruments (dollars in thousands) September 30, 2018 December 31, 2017 Notional Amount of Derivatives Derivative Assets Derivative Liabilities Notional Derivative Derivative Derivatives designated as hedging instruments Interest-rate swaps $ 12,340,429 $ 15,169 $ (291,922 ) $ 14,118,994 $ 52,557 $ (332,830 ) Forward-start interest-rate swaps 376,200 — (403 ) 481,200 — (9,807 ) Total derivatives designated as hedging instruments 12,716,629 15,169 (292,325 ) 14,600,194 52,557 (342,637 ) Derivatives not designated as hedging instruments Economic hedges: Interest-rate swaps 1,164,300 2,753 (1,536 ) 1,166,900 3,512 (4,688 ) Mortgage-delivery commitments (1) 41,397 27 (80 ) 42,918 169 (27 ) Total derivatives not designated as hedging instruments 1,205,697 2,780 (1,616 ) 1,209,818 3,681 (4,715 ) Total notional amount of derivatives $ 13,922,326 $ 15,810,012 Total derivatives before netting and collateral adjustments 17,949 (293,941 ) 56,238 (347,352 ) Netting adjustments and cash collateral, including related accrued interest (2) 4,007 65,814 (21,452 ) 46,902 Derivative assets and derivative liabilities $ 21,956 $ (228,127 ) $ 34,786 $ (300,450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71.5 million and $25.8 million at September 30, 2018 , and December 31, 2017 , respectively. The change in cash collateral posted is included in the net change in interest-bearing deposits in the statement of cash flows. Cash collateral and related accrued interest received was $1.7 million and $350,000 at September 30, 2018 , and December 31, 2017 . </t>
  </si>
  <si>
    <t>Net Gains (Losses) on Derivatives and Hedging Activities [Table Text Block]</t>
  </si>
  <si>
    <t xml:space="preserve">Table 10.2 - Net Gains and Losses on Derivatives and Hedging Activities Recorded in Other Income (Loss) (dollars in thousands) For the Three Months Ended September 30, For the Nine Months Ended September 30, 2018 2017 2018 2017 Derivatives designated as hedging instruments Interest-rate swaps $ 557 $ (876 ) $ 2,140 $ (2,287 ) Forward-start interest-rate swaps 83 (18 ) 244 213 Total net gains (losses) related to derivatives designated as hedging instruments 640 (894 ) 2,384 (2,074 ) Derivatives not designated as hedging instruments: Economic hedges: Interest-rate swaps 7 14 729 (208 ) CO Bond firm commitments — 56 — 56 Mortgage-delivery commitments 131 692 (336 ) 1,556 Total net gains related to derivatives not designated as hedging instruments 138 762 393 1,404 Other (1) (291 ) 126 (692 ) 282 Net gains (losses) on derivatives and hedging activities $ 487 $ (6 ) $ 2,085 $ (388 ) ______________ </t>
  </si>
  <si>
    <t>Gains (Losses) By Type of Hedged Item [Table Text Block]</t>
  </si>
  <si>
    <t>Table 10.3 - Effect of Fair Value Hedge Relationships (dollars in thousands) For the Three Months Ended September 30, 2018 Gain/(Loss) on Derivative (Loss)/Gain on Hedged Item Net Fair-Value Hedge Ineffectiveness Effect of Derivatives on Net Interest Income (1) Hedged Item: Advances $ (1,975 ) $ 1,667 $ (308 ) $ 15,769 Investments 19,287 (18,832 ) 455 (6,200 ) COs – bonds (3,069 ) 3,479 410 (8,787 ) Total $ 14,243 $ (13,686 ) $ 557 $ 782 For the Three Months Ended September 30, 2017 Gain/(Loss) on Derivative (Loss)/Gain on Net Fair-Value Hedge Ineffectiveness Effect of Derivatives on Net Interest Income (1) Hedged Item: Advances $ 9,382 $ (8,881 ) $ 501 $ (2,878 ) Investments 5,007 (4,503 ) 504 (7,879 ) COs – bonds 2,018 (3,899 ) (1,881 ) 242 Total $ 16,407 $ (17,283 ) $ (876 ) $ (10,515 ) ______________ (1) The net interest on derivatives in fair-value hedge relationships is presented in the statement of operations as interest income or interest expense of the respective hedged item. For the Nine Months Ended September 30, 2018 Gain/(Loss) on Derivative (Loss)/Gain on Hedged Item Net Fair-Value Hedge Ineffectiveness Effect of Derivatives on Net Interest Income (1) Hedged Item: Advances $ 46,793 $ (44,773 ) $ 2,020 $ 36,001 Investments 68,878 (67,270 ) 1,608 (19,975 ) COs – bonds (51,171 ) 49,683 (1,488 ) (20,317 ) Total $ 64,500 $ (62,360 ) $ 2,140 $ (4,291 ) For the Nine Months Ended September 30, 2017 Gain/(Loss) on Derivative (Loss)/Gain on Net Fair-Value Hedge Ineffectiveness Effect of Derivatives on Net Interest Income (1) Hedged Item: Advances $ 19,150 $ (18,780 ) $ 370 $ (24,566 ) Investments 8,412 (7,047 ) 1,365 (24,319 ) COs – bonds 19,813 (23,835 ) (4,022 ) 6,965 Total $ 47,375 $ (49,662 ) $ (2,287 ) $ (41,920 ) ______________ (1) The net interest on derivatives in fair-value hedge relationships is presented in the statement of operations as interest income or interest expense of the respective hedged item.</t>
  </si>
  <si>
    <t>Effect of Cash Flow Hedge-Related Derivative Instruments [Table Text Block]</t>
  </si>
  <si>
    <t>Table 10.4 - Effect of Cash Flow Hedge Relationships (dollars in thousands) Derivatives and Hedged Items in Cash Flow Hedging Relationships Gain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Forward-start Interest-rate swaps - CO bonds For the Three Months Ended September 30, 2018 $ 2,985 Interest expense $ (537 ) $ 83 For the Three Months Ended September 30, 2017 (856 ) Interest expense (2,158 ) (18 ) For the Nine Months Ended September 30, 2018 14,733 Interest expense (2,485 ) 244 For the Nine Months Ended September 30, 2017 (5,937 ) Interest expense (9,865 ) 213</t>
  </si>
  <si>
    <t>Post-haircut Value of Incremental Collateral Based on Incremental Credit Rating Downgrades [Table Text Block]</t>
  </si>
  <si>
    <t>Table 10.5 sets forth the post-haircut value of incremental collateral that certain uncleared derivatives counterparties could have required us to deliver based on incremental credit rating downgrades at September 30, 2018 . Table 10.5 - Post Haircut Value of Incremental Collateral to be Delivered as of September 30, 2018 (dollars in thousands) Ratings Downgrade (1) Incremental From To Collateral AA+ AA or AA- $ 1,142 AA- A+, A or A- 13,584 A- below A- 14,723 _______________________ (1) Ratings are expressed in this table according to S&amp;P's conventions but include the equivalent of such rating by Moody's. If there is a split rating, the lower rating is used.</t>
  </si>
  <si>
    <t>Offsetting Assets [Table Text Block]</t>
  </si>
  <si>
    <t>Table 10.6 presents separately the fair value of derivatives that are subject to netting due to a legal right of offset based on the terms of our master netting arrangements or similar agreements as of September 30, 2018 , and December 31, 2017 , and the fair value of derivatives that are not subject to such netting. Derivatives subject to netting include any related cash collateral received from or pledged to counterparties. Table 10.6 - Netting of Derivative Assets and Derivative Liabilities (dollars in thousands) September 30, 2018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7,319 $ (15,542 ) $ 27 $ 1,804 $ — $ — $ 1,804 Cleared 603 19,549 20,152 — — 20,152 Total $ 21,956 $ 21,956 Derivative Liabilities Uncleared $ (292,034 ) $ 63,987 $ (80 ) $ (228,127 ) $ 10,809 $ 206,680 $ (10,638 ) Cleared (1,828 ) 1,828 — — — — Total $ (228,127 ) $ (10,638 ) _______________________ (1) Includes gross amounts of netting adjustments and cash collateral. (2) Includes non-cash collateral at fair value. Any overcollateralization with a counterparty is not included in the determination of the net amount. At September 30, 2018 , we had additional net credit exposure of $220,000 due to instances where our collateral pledged to a counterparty exceeded our net derivative liability position. December 31, 2017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15,587 $ (13,481 ) $ 169 $ 2,275 $ — $ — $ 2,275 Cleared 40,482 (7,971 ) 32,511 — — 32,511 Total $ 34,786 $ 34,786 Derivative Liabilities Uncleared $ (335,289 ) $ 34,866 $ (27 ) $ (300,450 ) $ 7,627 $ 280,486 $ (12,337 ) Cleared (12,036 ) 12,036 — — — — Total $ (300,450 ) $ (12,337 ) _______________________ (1) Includes gross amounts of netting adjustments and cash collateral. (2) Includes non-cash collateral at fair value. Any overcollateralization with a counterparty is not included in the determination of the net amount. At December 31, 2017 , we had additional net credit exposure of $502,000</t>
  </si>
  <si>
    <t>Offsetting Liabilities [Table Text Block]</t>
  </si>
  <si>
    <t>Deposits (Tables)</t>
  </si>
  <si>
    <t>Interest-bearing and Non-interest-bearing Deposits [Table Text Block]</t>
  </si>
  <si>
    <t>Table 11.1 - Deposits (dollars in thousands) September 30, 2018 December 31, 2017 Interest-bearing Demand and overnight $ 460,636 $ 447,700 Term 800 — Other 1,913 3,222 Noninterest-bearing Other 21,412 26,147 Total deposits $ 484,761 $ 477,069</t>
  </si>
  <si>
    <t>Consolidated Obligations (Tables)</t>
  </si>
  <si>
    <t>CO Bonds by Year of Contractual Maturity [Table Text Block]</t>
  </si>
  <si>
    <t>Table 12.3 - CO Bonds Outstanding by Contractual Maturity or Next Call Date (dollars in thousands) Year of Contractual Maturity or Next Call Date September 30, 2018 December 31, 2017 Due in one year or less $ 13,698,250 $ 15,309,510 Due after one year through two years 6,392,295 5,580,470 Due after two years through three years 2,491,605 3,020,240 Due after three years through four years 1,485,865 1,542,460 Due after four years through five years 1,140,655 1,107,775 Thereafter 1,560,710 1,764,695 Total par value $ 26,769,380 $ 28,325,150 Table 12.1 - CO Bonds Outstanding by Contractual Maturity (dollars in thousands) September 30, 2018 December 31, 2017 Year of Contractual Maturity Amount Weighted Average Rate (1) Amount Weighted Average Rate (1) Due in one year or less $ 10,123,250 1.80 % $ 12,186,510 1.35 % Due after one year through two years 6,283,295 2.15 5,288,470 1.63 Due after two years through three years 3,073,605 2.19 3,128,240 1.81 Due after three years through four years 2,395,865 1.98 2,759,460 1.74 Due after four years through five years 1,410,655 2.30 1,572,775 2.00 Thereafter 3,482,710 3.06 3,389,695 2.76 Total par value 26,769,380 2.13 % 28,325,150 1.70 % Premiums 92,653 90,836 Discounts (15,637 ) (15,685 ) Hedging adjustments (105,360 ) (55,678 ) $ 26,741,036 $ 28,344,623 _______________________ (1)</t>
  </si>
  <si>
    <t>CO Bonds Long-term Debt Instruments [Table Text Block]</t>
  </si>
  <si>
    <t>Table 12.2 - CO Bonds Outstanding by Call Feature (dollars in thousands) Par Value of CO bonds September 30, 2018 December 31, 2017 Noncallable and nonputable $ 21,867,380 $ 23,931,150 Callable 4,902,000 4,394,000 Total par value $ 26,769,380 $ 28,325,150 Table 12.4 - CO Bonds by Interest Rate-Payment Type (dollars in thousands) Par Value of CO bonds September 30, 2018 December 31, 2017 Fixed-rate $ 20,954,380 $ 21,416,150 Simple variable-rate 3,983,000 5,432,000 Step-up 1,832,000 1,477,000 Total par value $ 26,769,380 $ 28,325,150</t>
  </si>
  <si>
    <t>CO Discount Notes [Table Text Block]</t>
  </si>
  <si>
    <t>Outstanding CO discount notes for which we were primarily liable, all of which are due within one year, were as follows: Table 12.5 - CO Discount Notes Outstanding (dollars in thousands) Book Value Par Value Weighted Average Rate (1) September 30, 2018 $ 33,431,980 $ 33,501,223 2.07 % December 31, 2017 $ 27,720,906 $ 27,752,860 1.25 % _______________________ (1)</t>
  </si>
  <si>
    <t>Affordable Housing Program (Tables)</t>
  </si>
  <si>
    <t>Roll-forward of the AHP Liability[Table Text Block]</t>
  </si>
  <si>
    <t>Table 13.1 - AHP Liability (dollars in thousands) September 30, 2018 December 31, 2017 Balance at beginning of year $ 81,600 $ 81,627 AHP expense for the period 19,387 21,307 AHP direct grant disbursements (13,384 ) (18,628 ) AHP subsidy for AHP advance disbursements (3,707 ) (2,782 ) Return of previously disbursed grants and subsidies 86 76 Balance at end of period $ 83,982 $ 81,600</t>
  </si>
  <si>
    <t>Capital (Tables)</t>
  </si>
  <si>
    <t>Compliance with Regulatory Capital Requirements [Table Text Block]</t>
  </si>
  <si>
    <t>Table 14.1 - Regulatory Capital Requirements (dollars in thousands) Risk-Based Capital Requirements September 30, 2018 December 31, 2017 Permanent capital Class B capital stock $ 2,476,876 $ 2,283,721 Mandatorily redeemable capital stock 31,868 35,923 Retained earnings 1,386,466 1,308,349 Total permanent capital $ 3,895,210 $ 3,627,993 Risk-based capital requirement Credit-risk capital $ 320,819 $ 328,557 Market-risk capital 253,082 170,102 Operations-risk capital 172,170 149,598 Total risk-based capital requirement $ 746,071 $ 648,257 Permanent capital in excess of risk-based capital requirement $ 3,149,139 $ 2,979,736 September 30, 2018 December 31, 2017 Required Actual Required Actual Capital Ratio Risk-based capital $ 746,071 $ 3,895,210 $ 648,257 $ 3,627,993 Total regulatory capital $ 2,587,752 $ 3,895,210 $ 2,414,478 $ 3,627,993 Total capital-to-asset ratio 4.0 % 6.0 % 4.0 % 6.0 % Leverage Ratio Leverage capital $ 3,234,690 $ 5,842,815 $ 3,018,097 $ 5,441,990 Leverage capital-to-assets ratio 5.0 % 9.0 % 5.0 % 9.0 %</t>
  </si>
  <si>
    <t>Accumulated Other Comprehensive Loss (Tables)</t>
  </si>
  <si>
    <t>Schedule of Accumulated Other Comprehensive Loss [Table Text Block]</t>
  </si>
  <si>
    <t>Fair Values (Tables)</t>
  </si>
  <si>
    <t>Fair Value of Financial Instruments [Table Text Block]</t>
  </si>
  <si>
    <t>Table 16.1 - Fair Value Summary (dollars in thousands) September 30, 2018 Carrying Value Total Fair Value Level 1 Level 2 Level 3 Netting Adjustments and Cash Collateral (2) Financial instruments Assets: Cash and due from banks $ 45,614 $ 45,614 $ 45,614 $ — $ — $ — Interest-bearing deposits 397,203 397,203 397,203 — — — Securities purchased under agreements to resell 5,499,000 5,498,962 — 5,498,962 — — Federal funds sold 5,650,000 5,650,001 — 5,650,001 — — Trading securities (1) 176,113 176,113 — 176,113 — — Available-for-sale securities (1) 6,227,080 6,227,080 — 6,186,743 40,337 — Held-to-maturity securities 1,372,299 1,638,491 — 671,526 966,965 — Advances 40,927,639 40,880,159 — 40,880,159 — — Mortgage loans, net 4,192,425 4,076,278 — 4,056,143 20,135 — Accrued interest receivable 102,466 102,466 — 102,466 — — Derivative assets (1) 21,956 21,956 — 17,949 — 4,007 Other assets (1) 26,036 26,036 11,189 14,847 — — Liabilities: Deposits (484,761 ) (484,750 ) — (484,750 ) — — COs: Bonds (26,741,036 ) (26,508,907 ) — (26,508,907 ) — — Discount notes (33,431,980 ) (33,428,979 ) — (33,428,979 ) — — Mandatorily redeemable capital stock (31,868 ) (31,868 ) (31,868 ) — — — Accrued interest payable (119,242 ) (119,242 ) — (119,242 ) — — Derivative liabilities (1) (228,127 ) (228,127 ) — (293,941 ) — 65,814 Other: Commitments to extend credit for advances — (4,946 ) — (4,946 ) — — Standby letters of credit (1,179 ) (1,179 ) — (1,179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December 31, 2017 Carrying Value Total Fair Value Level 1 Level 2 Level 3 Netting Adjustments and Cash Collateral (2) Financial instruments Assets: Cash and due from banks $ 261,673 $ 261,673 $ 261,673 $ — $ — $ — Interest-bearing deposits 246 246 246 — — — Securities purchased under agreements to resell 5,349,000 5,348,898 — 5,348,898 — — Federal funds sold 3,450,000 3,449,981 — 3,449,981 — — Trading securities (1) 191,510 191,510 — 191,510 — — Available-for-sale securities (1) 7,324,736 7,324,736 — 7,287,053 37,683 — Held-to-maturity securities 1,626,122 1,903,227 — 811,759 1,091,468 — Advances 37,565,967 37,591,048 — 37,591,048 — — Mortgage loans, net 4,004,737 4,035,928 — 4,013,704 22,224 — Loans to other FHLBanks (3) 400,000 399,997 — 399,997 — — Accrued interest receivable 94,100 94,100 — 94,100 — — Derivative assets (1) 34,786 34,786 — 56,238 — (21,452 ) Other assets (1) 22,351 22,351 9,726 12,625 — — Liabilities: Deposits (477,069 ) (477,060 ) — (477,060 ) — — COs: Bonds (28,344,623 ) (28,353,945 ) — (28,353,945 ) — — Discount notes (27,720,906 ) (27,719,598 ) — (27,719,598 ) — — Mandatorily redeemable capital stock (35,923 ) (35,923 ) (35,923 ) — — — Accrued interest payable (90,626 ) (90,626 ) — (90,626 ) — — Derivative liabilities (1) (300,450 ) (300,450 ) — (347,352 ) — 46,902 Other: Commitments to extend credit for advances — (3,817 ) — (3,817 ) — — Standby letters of credit (1,100 ) (1,100 ) — (1,100 )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3)</t>
  </si>
  <si>
    <t>Fair Value Measured on Recurring Basis [Table Text Block]</t>
  </si>
  <si>
    <t>Table 16.2 - Fair Value of Assets and Liabilities Measured at Fair Value on a Recurring Basis (dollars in thousands) September 30, 2018 Level 1 Level 2 Level 3 Netting Adjustments and Cash Collateral (1) Total Assets: Trading securities: Corporate bonds $ — $ 6,774 $ — $ — $ 6,774 U.S. government-guaranteed – single-family MBS — 5,684 — — 5,684 GSEs – single-family MBS — 180 — — 180 GSEs – multifamily MBS — 163,475 — — 163,475 Total trading securities — 176,113 — — 176,113 Available-for-sale securities: State or local HFA securities — — 40,337 — 40,337 Supranational institutions — 395,178 — — 395,178 U.S. government-owned corporations — 268,624 — — 268,624 GSEs — 113,425 — — 113,425 U.S. government guaranteed – single-family MBS — 81,037 — — 81,037 U.S. government guaranteed – multifamily MBS — 367,515 — — 367,515 GSEs – single-family MBS — 3,732,005 — — 3,732,005 GSEs – multifamily — 1,228,959 — — 1,228,959 Total available-for-sale securities — 6,186,743 40,337 — 6,227,080 Derivative assets: Interest-rate-exchange agreements — 17,922 — 4,007 21,929 Mortgage delivery commitments — 27 — — 27 Total derivative assets — 17,949 — 4,007 21,956 Other assets 11,189 14,847 — — 26,036 Total assets at fair value $ 11,189 $ 6,395,652 $ 40,337 $ 4,007 $ 6,451,185 Liabilities: Derivative liabilities Interest-rate-exchange agreements $ — $ (293,861 ) $ — $ 65,814 $ (228,047 ) Mortgage delivery commitments — (80 ) — — (80 ) Total liabilities at fair value $ — $ (293,941 ) $ — $ 65,814 $ (228,127 ) _______________________ (1) These amounts represent the effect of master-netting agreements intended to allow us to settle positive and negative positions and also cash collateral and related accrued interest held or placed with the same clearing member and/or counterparty. December 31, 2017 Level 1 Level 2 Level 3 Netting (1) Total Assets: Trading securities: U.S. government-guaranteed – single-family MBS $ — $ 6,807 $ — $ — $ 6,807 GSEs – single-family MBS — 346 — — 346 GSEs – multifamily MBS — 184,357 — — 184,357 Total trading securities — 191,510 — — 191,510 Available-for-sale securities: State or local HFA securities — — 37,683 — 37,683 Supranational institutions — 418,285 — — 418,285 U.S. government-owned corporations — 292,077 — — 292,077 GSEs — 121,343 — — 121,343 U.S. government guaranteed – single-family MBS — 95,777 — — 95,777 U.S. government guaranteed – multifamily MBS — 443,373 — — 443,373 GSEs – single-family MBS — 4,562,992 — — 4,562,992 GSEs – multifamily MBS — 1,353,206 — — 1,353,206 Total available-for-sale securities — 7,287,053 37,683 — 7,324,736 Derivative assets: Interest-rate-exchange agreements — 56,069 — (21,452 ) 34,617 Mortgage delivery commitments — 169 — — 169 Total derivative assets — 56,238 — (21,452 ) 34,786 Other assets 9,726 12,625 — — 22,351 Total assets at fair value $ 9,726 $ 7,547,426 $ 37,683 $ (21,452 ) $ 7,573,383 Liabilities: Derivative liabilities Interest-rate-exchange agreements $ — $ (347,325 ) $ — $ 46,902 $ (300,423 ) Mortgage delivery commitments — (27 ) — — (27 ) Total liabilities at fair value $ — $ (347,352 ) $ — $ 46,902 $ (300,450 ) _______________________ (1)</t>
  </si>
  <si>
    <t>Fair Value, Assets Measured on Recurring Basis, Unobservable Input Reconciliation [Table Text Block]</t>
  </si>
  <si>
    <t>Table 16.3 presents a reconciliation of available-for-sale securities that are measured at fair value on a recurring basis using significant unobservable inputs (Level 3) during the three and nine months ended September 30, 2018 and 2017 . Table 16.3 - Roll Forward of Level 3 Available-for-Sale Securities (dollars in thousands) For the Three Months Ended September 30, For the Nine Months Ended September 30, 2018 2017 2018 2017 Balance at beginning of period $ 37,600 $ 15,414 $ 37,683 $ 8,146 Purchases 3,150 3,520 3,150 11,120 Unrealized gains (losses) included in other comprehensive income (413 ) (391 ) (496 ) (723 ) Balance at end of period $ 40,337 $ 18,543 $ 40,337 $ 18,543</t>
  </si>
  <si>
    <t>Fair Value on a Nonrecurring Basis [Table Text Block]</t>
  </si>
  <si>
    <t>Table 16.4 - Fair Value of Assets Measured at Fair Value on a Nonrecurring Basis (1) (dollars in thousands) September 30, 2018 Level 1 Level 2 Level 3 Total Held-to-maturity securities: Private-label residential MBS $ — $ — $ 1,736 $ 1,736 Mortgage loans held for portfolio — — 1,122 1,122 REO — — 361 361 Total assets recorded at fair value on a nonrecurring basis $ — $ — $ 3,219 $ 3,219 December 31, 2017 Level 1 Level 2 Level 3 Total Held-to-maturity securities: Private-label residential MBS $ — $ — $ 1,970 $ 1,970 Mortgage loans held for portfolio — — 4,608 4,608 REO — — 784 784 Total assets recorded at fair value on a nonrecurring basis $ — $ — $ 7,362 $ 7,362 _______________________ (1) The fair values presented are as of the date the fair value adjustment was recorded during the nine months ended September 30, 2018 , and year ended December 31, 2017</t>
  </si>
  <si>
    <t>Commitments and Contingencies (Tables)</t>
  </si>
  <si>
    <t>Off-Balance Sheet Commitments [Table Text Block]</t>
  </si>
  <si>
    <t>Table 17.1 - Off-Balance Sheet Commitments (dollars in thousands) September 30, 2018 December 31, 2017 Expire within one year Expire after one year Total Expire within one year Expire after one year Total Standby letters of credit outstanding (1) $ 6,086,259 $ 231,611 $ 6,317,870 $ 5,034,725 $ 223,167 $ 5,257,892 Commitments for unused lines of credit - advances (2) 1,213,453 — 1,213,453 1,216,592 — 1,216,592 Commitments to make additional advances 20,880 37,527 58,407 18,851 63,488 82,339 Commitments to invest in mortgage loans 41,397 — 41,397 42,918 — 42,918 Unsettled CO bonds, at par 138,800 — 138,800 52,550 — 52,550 __________________________ (1) The amount of standby letters of credit outstanding excludes commitments to issue standby letters of credit that expire within one year. At September 30, 2018 , and December 31, 2017 , these amounts totaled $ 29.3 million and $1.4 million , respectively. Also excluded are commitments to issue standby letters of credit that expire after one year totaling $543,000 at December 31, 2017 . (2) 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Tables)</t>
  </si>
  <si>
    <t>Schedule of Transactions with Shareholders [Table Text Block]</t>
  </si>
  <si>
    <t>Table 18.1 - Shareholder Concentrations, Balance Sheet (dollars in thousands) Capital Stock Outstanding Percent of Total Par Value of Advances Percent of Total Par Value of Advances Total Accrued Interest Receivable Percent of Total Accrued Interest Receivable on Advances As of September 30, 2018 Citizens Bank, N.A. $ 354,645 14.1 % $ 8,009,938 19.5 % $ 5,692 10.0 % As of December 31, 2017 Citizens Bank, N.A. $ 227,287 9.8 % $ 4,858,592 12.9 % $ 2,558 6.0 %</t>
  </si>
  <si>
    <t>Schedule of Transactions with Shareholders, Interest Income [Table Text Block]</t>
  </si>
  <si>
    <t>Table 18.2 - Shareholder Concentrations, Income Statement (dollars in thousands) For the Three Months Ended September 30, For the Nine Months Ended September 30, Citizens Bank, N.A. 2018 2017 2018 2017 Interest income on advances $ 33,144 $ 14,316 $ 89,228 $ 46,968 Fees on letters of credit 1,257 1,002 3,338 2,448</t>
  </si>
  <si>
    <t>Schedule of Transactions with Shareholders, Transactions with Directors' Financial Institutions [Table Text Block]</t>
  </si>
  <si>
    <t>Table 18.3 presents the outstanding balances of capital stock, advances, and accrued interest receivable with members whose officers or directors serve on our board of directors, and those balances as a percentage of our total balance as reported on our statement of condition: Table 18.3 - Transactions with Directors' Institutions (dollars in thousands) Capital Stock Outstanding Percent of Total Par Value of Advances Percent of Total Par Value of Advances Total Accrued Interest Receivable Percent of Total Accrued Interest Receivable on Advances As of September 30, 2018 $ 106,932 4.3 % $ 2,002,884 4.9 % $ 2,960 5.2 % As of December 31, 2017 114,498 4.9 2,133,374 5.7 2,466 5.8</t>
  </si>
  <si>
    <t>Recently Issued and Adopted Accounting Guidance Net Periodic Pension Cost and Net Periodic Postretirement Benefit Cost (Details) - USD ($)</t>
  </si>
  <si>
    <t>Accounting Standards Update 2017-07 [Member]</t>
  </si>
  <si>
    <t>New Accounting Pronouncements or Change in Accounting Principle [Line Items]</t>
  </si>
  <si>
    <t>Net Periodic Pension Cost and Net Periodic Postretirement Benefit Cost</t>
  </si>
  <si>
    <t>Recently Issued and Adopted Accounting Guidance Leases (Details) - Scenario, Forecast [Member] - Accounting Standards Update 2016-02 [Member] $ in Millions</t>
  </si>
  <si>
    <t>Jan. 01, 2019USD ($)</t>
  </si>
  <si>
    <t>Operating lease, right-of-use assets</t>
  </si>
  <si>
    <t>Operating lease, liability</t>
  </si>
  <si>
    <t>Trading Securities (Details) - USD ($) $ in Thousands</t>
  </si>
  <si>
    <t>Schedule of Trading Securities and Other Trading Assets [Line Items]</t>
  </si>
  <si>
    <t>Corporate bonds [Member]</t>
  </si>
  <si>
    <t>U.S. government-guaranteed - single-family MBS [Member]</t>
  </si>
  <si>
    <t>MBS [Member]</t>
  </si>
  <si>
    <t>GSEs - single-family [Member] | Government Sponsored Enterprises [Member]</t>
  </si>
  <si>
    <t>GSEs - multifamily [Member] | Government Sponsored Enterprises [Member]</t>
  </si>
  <si>
    <t>Trading Securities - Net Unrealized (Losses) Gains (Details) - USD ($) $ in Thousands</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Other Than Mortgage-backed Securities [Member]</t>
  </si>
  <si>
    <t>U.S. government guaranteed - multifamily MBS [Member]</t>
  </si>
  <si>
    <t>[1],[2]</t>
  </si>
  <si>
    <t>[2]</t>
  </si>
  <si>
    <t>Single Family [Member] | GSEs – MBS [Member]</t>
  </si>
  <si>
    <t>Multi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GSEs - single-family [Member] | GSEs – MBS [Member]</t>
  </si>
  <si>
    <t>GSEs - multifamily [Member] | GSEs – MBS [Member]</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Asset Backed Securities Backed by Home Equity Loans [Member]</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Significant Inputs (Details) - Alt-A [Member] - Mortgage-backed Securities, Issued by Private Enterprises [Member] - Residential Mortgage Backed Securities [Member] $ in Thousands</t>
  </si>
  <si>
    <t>Sep. 30, 2018USD ($)</t>
  </si>
  <si>
    <t>Other than Temporary Impairment, Disclosure [Line Items]</t>
  </si>
  <si>
    <t>Par Value</t>
  </si>
  <si>
    <t>Project Prepayment Rates - Weighted Average Percent</t>
  </si>
  <si>
    <t>12.60%</t>
  </si>
  <si>
    <t>Projected Default Rates, Weighted Average Percent</t>
  </si>
  <si>
    <t>18.50%</t>
  </si>
  <si>
    <t>Projected Loss Severities, Weighted Average Percent</t>
  </si>
  <si>
    <t>27.30%</t>
  </si>
  <si>
    <t>Current Credit Enhancement, Weighted Average Percent</t>
  </si>
  <si>
    <t>23.6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 Backed Securities Backed by Home Equity Loans [Member] | Subprime [Member]</t>
  </si>
  <si>
    <t>Securities are classified based on their classifications at the time of issuance.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period</t>
  </si>
  <si>
    <t>Additional credit losses for which an other-than-temporary impairment charge was previously recognized</t>
  </si>
  <si>
    <t>Securities matured during the period</t>
  </si>
  <si>
    <t>Portion of increase in cash flows expected to be collected over the remaining life of the security that are recognized in the current period as interest income</t>
  </si>
  <si>
    <t>Balance at end of period</t>
  </si>
  <si>
    <t>For the three months ended September 30, 2018 and 2017 , additional credit losses for which an other-than-temporary impairment charge was previously recognized relate to securities that were also previously impaired prior to July 1, 2018 and 2017 . For the nine months ended September 30, 2018 and 2017 , additional credit losses for which an other-than-temporary impairment charge was previously recognized relate to securities that were also previously impaired prior to January 1, 2018 and 2017</t>
  </si>
  <si>
    <t>Represents reductions related to securities having reached final maturity during the period and, therefore, are no longer held by us at the end of the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2.63%</t>
  </si>
  <si>
    <t>1.70%</t>
  </si>
  <si>
    <t>Due in one year or less, Weighted average rate</t>
  </si>
  <si>
    <t>2.20%</t>
  </si>
  <si>
    <t>1.56%</t>
  </si>
  <si>
    <t>Due after one year through two years, Weighted average rate</t>
  </si>
  <si>
    <t>2.30%</t>
  </si>
  <si>
    <t>1.65%</t>
  </si>
  <si>
    <t>Due after two years through three years, Weighted average rate</t>
  </si>
  <si>
    <t>2.28%</t>
  </si>
  <si>
    <t>1.85%</t>
  </si>
  <si>
    <t>Due after three years through four years, Weighted average rate</t>
  </si>
  <si>
    <t>2.32%</t>
  </si>
  <si>
    <t>2.03%</t>
  </si>
  <si>
    <t>Due after four years through five years, Weighted average rate</t>
  </si>
  <si>
    <t>2.10%</t>
  </si>
  <si>
    <t>Thereafter, Weighted average rate</t>
  </si>
  <si>
    <t>2.85%</t>
  </si>
  <si>
    <t>2.23%</t>
  </si>
  <si>
    <t>Total Weighted average rate</t>
  </si>
  <si>
    <t>2.25%</t>
  </si>
  <si>
    <t>1.66%</t>
  </si>
  <si>
    <t>Premiums</t>
  </si>
  <si>
    <t>Discounts</t>
  </si>
  <si>
    <t>Fair value of bifurcated derivatives</t>
  </si>
  <si>
    <t>Hedging adjustments</t>
  </si>
  <si>
    <t>Total Advances</t>
  </si>
  <si>
    <t>Also includes certain floating-rate advances that may be contractually prepaid by the borrower on a floating-rate reset date without incurring prepayment or termination fees.</t>
  </si>
  <si>
    <t>At September 30, 2018 , and December 31, 2017</t>
  </si>
  <si>
    <t>Advances Advances - Year of Contractual Maturity or Next Call Date (Details) - USD ($) $ in Thousands</t>
  </si>
  <si>
    <t>Federal Home Loan Bank, Advances, Earlier of Contractual Maturity or Next Call Date, Rolling Year, Par Value [Abstract]</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by Interest Rate Type [Abstract]</t>
  </si>
  <si>
    <t>Fixed-rate</t>
  </si>
  <si>
    <t>Variable-rate</t>
  </si>
  <si>
    <t>Advances - Narratives (Details) $ in Billions</t>
  </si>
  <si>
    <t>Sep. 30, 2018USD ($)Borrowers</t>
  </si>
  <si>
    <t>Dec. 31, 2017USD ($)Borrowers</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4.80%</t>
  </si>
  <si>
    <t>32.30%</t>
  </si>
  <si>
    <t>Minimum [Member]</t>
  </si>
  <si>
    <t>Federal Home Loan Bank, Advances [Line Items]</t>
  </si>
  <si>
    <t>Interest rates of advances outstanding</t>
  </si>
  <si>
    <t>0.00%</t>
  </si>
  <si>
    <t>Maximum [Member]</t>
  </si>
  <si>
    <t>7.72%</t>
  </si>
  <si>
    <t>Mortgage Loans Held for Portfolio (Details) - USD ($) $ in Thousands</t>
  </si>
  <si>
    <t>Mortgage Loans on Real Estate [Line Items]</t>
  </si>
  <si>
    <t>Deferred derivative gains, net</t>
  </si>
  <si>
    <t>Total mortgage loans held for portfolio</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30 year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37%</t>
  </si>
  <si>
    <t>0.46%</t>
  </si>
  <si>
    <t>Past due 90 days or more still accruing interest</t>
  </si>
  <si>
    <t>Loans on nonaccrual status</t>
  </si>
  <si>
    <t>[3]</t>
  </si>
  <si>
    <t>Number of days past due, loans at serious delinquent status</t>
  </si>
  <si>
    <t>90 days</t>
  </si>
  <si>
    <t>Recorded Investment in Government Mortgage Loans [Member]</t>
  </si>
  <si>
    <t>1.40%</t>
  </si>
  <si>
    <t>1.29%</t>
  </si>
  <si>
    <t>Recorded Investment in Conventional Mortgage Loans [Member]</t>
  </si>
  <si>
    <t>0.28%</t>
  </si>
  <si>
    <t>0.38%</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no related allowance - Average Recorded Investment</t>
  </si>
  <si>
    <t>Individually evaluated impaired mortgage loans with no related allowance - Interest Income recognized</t>
  </si>
  <si>
    <t>Allowance for credit losses - Allowance Rollforward (Details) - USD ($) $ in Thousands</t>
  </si>
  <si>
    <t>Financing Receivable, Allowance for Credit Losses [Roll Forward]</t>
  </si>
  <si>
    <t>Balance, beginning of period</t>
  </si>
  <si>
    <t>Balance, end of period</t>
  </si>
  <si>
    <t>Charge-offs, net of recoverie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and cash collateral including related accrued interest</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Mortgage-delivery commitments [Member] | Not Designated as Hedging Instrument [Member] | Forward Contracts [Member]</t>
  </si>
  <si>
    <t xml:space="preserve">Amounts represent the effect of master-netting agreements intended to allow us to settle positive and negative positions with the same counterparty. Cash collateral and related accrued interest posted was $71.5 million and $25.8 million at September 30, 2018 , and December 31, 2017 , respectively. The change in cash collateral posted is included in the net change in interest-bearing deposits in the statement of cash flows. Cash collateral and related accrued interest received was $1.7 million and $350,000 at September 30, 2018 , and December 31, 2017 . </t>
  </si>
  <si>
    <t>These amounts represent the effect of master-netting agreements intended to allow us to settle positive and negative positions and also cash collateral and related accrued interest held or placed with the same clearing member and/or counterparty.</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gains (losses) related to derivatives designated as hedging instruments</t>
  </si>
  <si>
    <t>Total net gains related to derivatives not designated as hedging instruments</t>
  </si>
  <si>
    <t>Interest-rate swaps [Member]</t>
  </si>
  <si>
    <t>Forward-start interest-rate swaps [Member]</t>
  </si>
  <si>
    <t>Cash flow hedge ineffectiveness</t>
  </si>
  <si>
    <t>Mortgage-delivery commitments [Member] | Forward Contracts [Member]</t>
  </si>
  <si>
    <t>Not Designated as Hedging Instrument, Economic Hedge [Member] | Interest-rate swaps [Member]</t>
  </si>
  <si>
    <t>COs - bonds [Member] | Forward Contracts [Member]</t>
  </si>
  <si>
    <t>Consists of price alignment amount on derivatives for which variation margin is characterized as a daily settlement amount.</t>
  </si>
  <si>
    <t>Derivatives and Hedging Activities Derivatives in Statement of Income and Impact on Interest (Details) - USD ($) $ in Thousands</t>
  </si>
  <si>
    <t>Gain/(Loss) on Derivative</t>
  </si>
  <si>
    <t>(Loss)/Gain on Hedged Item</t>
  </si>
  <si>
    <t>Net Fair-Value Hedge Ineffectiveness</t>
  </si>
  <si>
    <t>Effect of Derivatives on Net Interest Income</t>
  </si>
  <si>
    <t>Advance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Gains (Losses) Recognized in Other Comprehensive Loss on Derivatives (Effective Portion)</t>
  </si>
  <si>
    <t>Losses Reclassified from Accumulated Other Comprehensive Loss into Net Income (Effective Portion)</t>
  </si>
  <si>
    <t>Gains (Losses) Recognized in Net Losses on Derivatives and Hedging Activities (Ineffective Portion)</t>
  </si>
  <si>
    <t>Derivatives and Hedging Activities Narratives (Details) $ in Thousands</t>
  </si>
  <si>
    <t>Maximum length of time which we are hedging our exposure to the variability in future cash flows for forecasted transactions</t>
  </si>
  <si>
    <t>3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Plus to AA or AAMinus [Member]</t>
  </si>
  <si>
    <t>Incremental collateral</t>
  </si>
  <si>
    <t>Rating Downgrade From AAMinus to APlus, A or AMinus [Member]</t>
  </si>
  <si>
    <t>Rating Downgrade From AMinus to below AMinus [Member]</t>
  </si>
  <si>
    <t>Ratings are expressed in this table according to S&amp;amp;P's conventions but include the equivalent of such rating by Moody's. If there is a split rating, the lower rating is used.</t>
  </si>
  <si>
    <t>Derivatives and Hedging Activities Fair Value of Derivative Instruments With or Without Legal Rights of Offset (Details) - USD ($)</t>
  </si>
  <si>
    <t>Derivative Assets, Netting Adjustments and Cash Collateral</t>
  </si>
  <si>
    <t>Derivative liability, Netting Adjustments and Cash Collateral</t>
  </si>
  <si>
    <t>Derivative Asset, Fair value, amount offset against collateral</t>
  </si>
  <si>
    <t>Derivative Liability, Fair value, amount offset against collateral</t>
  </si>
  <si>
    <t>Derivative Liabilities, additional net exposure, collateral pledged to counterparties in excess of net liabilities</t>
  </si>
  <si>
    <t>Uncleared derivatives [Member]</t>
  </si>
  <si>
    <t>Derivative Asset, total gross recognized amount</t>
  </si>
  <si>
    <t>Derivative Liability, total gross recognized amount</t>
  </si>
  <si>
    <t>[4]</t>
  </si>
  <si>
    <t>Derivative Assets, fair value of securities pledged as collateral than can be sold or repledged</t>
  </si>
  <si>
    <t>[5]</t>
  </si>
  <si>
    <t>[6]</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Uncleared derivatives [Member] | Mortgage-delivery commitments [Member] | Forward Contracts [Member]</t>
  </si>
  <si>
    <t>Derivative Asset, Mortgage delivery commitments</t>
  </si>
  <si>
    <t>Derivative Liabilities, Mortgage delivery commitments</t>
  </si>
  <si>
    <t>Cleared derivatives [Member]</t>
  </si>
  <si>
    <t>Includes gross amounts of netting adjustments and cash collateral.</t>
  </si>
  <si>
    <t>Includes non-cash collateral at fair value. Any overcollateralization with a counterparty is not included in the determination of the net amount. At September 30, 2018 , we had additional net credit exposure of $220,000</t>
  </si>
  <si>
    <t>Includes non-cash collateral at fair value. Any overcollateralization with a counterparty is not included in the determination of the net amount. At December 31, 2017 , we had additional net credit exposure of $502,000</t>
  </si>
  <si>
    <t>Deposits Narratives (Details) - USD ($)</t>
  </si>
  <si>
    <t>Interest-bearing deposits demand and overnight</t>
  </si>
  <si>
    <t>Interest-bearing deposits term</t>
  </si>
  <si>
    <t>Interest-bearing deposits other</t>
  </si>
  <si>
    <t>Noninterest-bearing deposits other</t>
  </si>
  <si>
    <t>Aggregate amount of time deposits with a denomination of $100,000 or more</t>
  </si>
  <si>
    <t>Consolidated Obligations CO Bonds - Year of Contractual Maturity (Details) - USD ($) $ in Thousands</t>
  </si>
  <si>
    <t>Schedule of Short-term and Long-term Debt [Line Items]</t>
  </si>
  <si>
    <t>Due in one year or less, weighted average rate</t>
  </si>
  <si>
    <t>1.80%</t>
  </si>
  <si>
    <t>1.35%</t>
  </si>
  <si>
    <t>Due after one year through two years, weighted average rate</t>
  </si>
  <si>
    <t>2.15%</t>
  </si>
  <si>
    <t>1.63%</t>
  </si>
  <si>
    <t>Due after two years through three years, weighted average rate</t>
  </si>
  <si>
    <t>2.19%</t>
  </si>
  <si>
    <t>1.81%</t>
  </si>
  <si>
    <t>Due after three years through four years, weighted average rate</t>
  </si>
  <si>
    <t>1.98%</t>
  </si>
  <si>
    <t>1.74%</t>
  </si>
  <si>
    <t>Due after four years through five years, weighted average rate</t>
  </si>
  <si>
    <t>2.00%</t>
  </si>
  <si>
    <t>Thereafter, weighted average rate</t>
  </si>
  <si>
    <t>3.06%</t>
  </si>
  <si>
    <t>2.76%</t>
  </si>
  <si>
    <t>Total par value, weighted average rate</t>
  </si>
  <si>
    <t>2.13%</t>
  </si>
  <si>
    <t>Total</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Consolidated Obligations CO Bonds - Interest-Rate-Payment Type (Details) - USD ($) $ in Thousands</t>
  </si>
  <si>
    <t>Simple variable-rate</t>
  </si>
  <si>
    <t>Step-up</t>
  </si>
  <si>
    <t>Consolidated Obligations CO - Discount Notes (Details) - USD ($) $ in Thousands</t>
  </si>
  <si>
    <t>Federal Home Loan Bank, Consolidated Obligations, Discount Notes</t>
  </si>
  <si>
    <t>Par value</t>
  </si>
  <si>
    <t>Weighted Average Rate</t>
  </si>
  <si>
    <t>2.07%</t>
  </si>
  <si>
    <t>1.25%</t>
  </si>
  <si>
    <t>The CO discount notes' weighted-average rate represents a yield to maturity excluding concession fees.</t>
  </si>
  <si>
    <t>Affordable Housing Program Narratives (Details) - USD ($) $ in Thousands</t>
  </si>
  <si>
    <t>Affordable Housing Program [Roll Forward]</t>
  </si>
  <si>
    <t>Balance at beginning of year</t>
  </si>
  <si>
    <t>AHP expense for the period</t>
  </si>
  <si>
    <t>AHP direct grant disbursements</t>
  </si>
  <si>
    <t>AHP subsidy for AHP advance disbursements</t>
  </si>
  <si>
    <t>Return of previously disbursed grants and subsidies</t>
  </si>
  <si>
    <t>Capital Requirements (Details) - USD ($) $ in Thousands</t>
  </si>
  <si>
    <t>Capital-to-asset ratio, Required</t>
  </si>
  <si>
    <t>4.00%</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6.00%</t>
  </si>
  <si>
    <t>Leverage capital, Actual</t>
  </si>
  <si>
    <t>Leverage capital-to-assets ratio, Actual</t>
  </si>
  <si>
    <t>9.00%</t>
  </si>
  <si>
    <t>Accumulated Other Comprehensive Loss (Details) - USD ($)</t>
  </si>
  <si>
    <t>Accumulated Other Comprehensive Income (Loss) [Line Items]</t>
  </si>
  <si>
    <t>Amortization of hedging activities recorded in interest expense CO bonds</t>
  </si>
  <si>
    <t>Amortization of hedging activities recorded in net losses on derivatives and hedging activities</t>
  </si>
  <si>
    <t>Accumulated Other Comprehensive Income (Loss) [Roll Forward]</t>
  </si>
  <si>
    <t>Net Unrealized Loss Relating to Hedging Activities [Member]</t>
  </si>
  <si>
    <t>Net unrealized gains (losses)</t>
  </si>
  <si>
    <t>Amortization - hedging activities</t>
  </si>
  <si>
    <t>Pension and Postretirement Benefits [Member]</t>
  </si>
  <si>
    <t>Net actuarial gain (loss)</t>
  </si>
  <si>
    <t>Amortization - pension and postretirement benefits</t>
  </si>
  <si>
    <t>Total Accumulated Other Comprehensive Loss [Member]</t>
  </si>
  <si>
    <t>Accretion of noncredit loss</t>
  </si>
  <si>
    <t>Noncredit other-than-temporary impairment losses reclassified to credit loss</t>
  </si>
  <si>
    <t>Available-for-sale Securities [Member] | Net Unrealized Loss on Available-for-Sale Securities [Member]</t>
  </si>
  <si>
    <t>Held-to-maturity Securities [Member] | Noncredit Portion of Other-Than-Temporary Impairment Losses on Held-to-Maturity Securities [Member]</t>
  </si>
  <si>
    <t>Interest Rate Contract [Member] | Reclassification out of Accumulated Other Comprehensive Income [Member] | Net Unrealized Loss Relating to Hedging Activities [Member]</t>
  </si>
  <si>
    <t>Amortization of hedging activities includes $537,000 recorded in CO bond interest expense and $4,000</t>
  </si>
  <si>
    <t>Amortization of hedging activities includes $2.2 million recorded in CO bond interest expense and $4,000</t>
  </si>
  <si>
    <t>Amortization of hedging activities includes $2.5 million recorded in CO bond interest expense and $11,000</t>
  </si>
  <si>
    <t>Amortization of hedging activities includes $9.9 million recorded in CO bond interest expense and $11,000</t>
  </si>
  <si>
    <t>Recorded in other non-interest expenses in the statement of operations.</t>
  </si>
  <si>
    <t>Recorded in net amount of impairment losses reclassified to accumulated other comprehensive loss in the statement of operations.</t>
  </si>
  <si>
    <t>Fair Values Carrying Value and Fair Value of Financial Instruments (Details) - USD ($) $ in Thousands</t>
  </si>
  <si>
    <t>Fair Value, Balance Sheet Grouping, Financial Statement Captions [Line Items]</t>
  </si>
  <si>
    <t>[2],[3]</t>
  </si>
  <si>
    <t>Level 1 [Member]</t>
  </si>
  <si>
    <t>Mortgage loans, net</t>
  </si>
  <si>
    <t>Level 1 [Member] | Commitments to extend credit for advances</t>
  </si>
  <si>
    <t>Level 1 [Member] | Standby Letters of Credit [Member]</t>
  </si>
  <si>
    <t>Level 1 [Member] | COs - Discount notes [Member]</t>
  </si>
  <si>
    <t>CO Discount notes</t>
  </si>
  <si>
    <t>Level 2 [Member]</t>
  </si>
  <si>
    <t>Level 2 [Member] | Commitments to extend credit for advances</t>
  </si>
  <si>
    <t>Level 2 [Member] | Standby Letters of Credit [Member]</t>
  </si>
  <si>
    <t>Level 2 [Member] | COs - Discount notes [Member]</t>
  </si>
  <si>
    <t>Level 3 [Member]</t>
  </si>
  <si>
    <t>Level 3 [Member] | Commitments to extend credit for advances</t>
  </si>
  <si>
    <t>Level 3 [Member] | Standby Letters of Credit [Member]</t>
  </si>
  <si>
    <t>Level 3 [Member] | COs - Discount notes [Member]</t>
  </si>
  <si>
    <t>Carrying Value [Member]</t>
  </si>
  <si>
    <t>Carrying Value [Member] | Commitments to extend credit for advances</t>
  </si>
  <si>
    <t>Carrying Value [Member] | Standby Letters of Credit [Member]</t>
  </si>
  <si>
    <t>Carrying Value [Member] | COs - Discount notes [Member]</t>
  </si>
  <si>
    <t>Total Fair Value [Member]</t>
  </si>
  <si>
    <t>Total Fair Value [Member] | Commitments to extend credit for advances</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Carried at fair value and measured on a recurring basis.</t>
  </si>
  <si>
    <t>The Fair Value Summary table for December 31, 2017, has been revised to correct the omission of Loans to Other FHLBanks. This revision had no impact on the Statements of Condition, Statements of Operations, or Statements of Cash Flows.</t>
  </si>
  <si>
    <t>Fair Values Fair Value of Assets and Liabilities Measured at Fair Value on a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Corporate bonds [Member] | Recurring [Member] | Level 1 [Member]</t>
  </si>
  <si>
    <t>Corporate bonds [Member] | Recurring [Member] | Level 2 [Member]</t>
  </si>
  <si>
    <t>Corporate bonds [Member] | Recurring [Member] | Level 3 [Member]</t>
  </si>
  <si>
    <t>Corporate bond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Mortgage-delivery commitments [Member] | Recurring [Member] | Level 1 [Member] | Forward Contracts [Member]</t>
  </si>
  <si>
    <t>Mortgage-delivery commitments [Member] | Recurring [Member] | Level 2 [Member] | Forward Contracts [Member]</t>
  </si>
  <si>
    <t>Mortgage-delivery commitments [Member] | Recurring [Member] | Level 3 [Member] | Forward Contracts [Member]</t>
  </si>
  <si>
    <t>Mortgage-delivery commitments [Member] | Estimate of Fair Value Measurement [Member] | Recurring [Member] | Forward Contracts [Member]</t>
  </si>
  <si>
    <t>Estimated Fair Value Level 3 Reconciliation - Roll Forward (Details) - Level 3 [Member] - Recurring [Member] - Available-for-sale Securities [Member] - USD ($) $ in Thousands</t>
  </si>
  <si>
    <t>Fair Value, Assets Measured on Recurring Basis, Unobservable Input Reconciliation, Calculation [Roll Forward]</t>
  </si>
  <si>
    <t>Unrealized gains (losses) included in other comprehensive income</t>
  </si>
  <si>
    <t>Fair Value of Assets Measured at Fair Value on a Nonrecurring Basis (Details) - USD ($) $ in Thousands</t>
  </si>
  <si>
    <t>Fair Value, Measurements, Nonrecurring [Member] | Level 1 [Member]</t>
  </si>
  <si>
    <t>REO</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The fair values presented are as of the date the fair value adjustment was recorded during the nine months ended September 30, 2018 , and year ended December 31, 2017</t>
  </si>
  <si>
    <t>Commitments and Contingencies (Details) - USD ($)</t>
  </si>
  <si>
    <t>Loss Contingencies [Line Items]</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Standby letters of credit, original terms</t>
  </si>
  <si>
    <t>Standby letters of credit, current terms</t>
  </si>
  <si>
    <t>10 years</t>
  </si>
  <si>
    <t>Standby letters of credit outstanding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Unsettled CO bonds, at par [Member]</t>
  </si>
  <si>
    <t>Mortgages [Member] | Commitments to invest in mortgage loans [Member]</t>
  </si>
  <si>
    <t>The amount of standby letters of credit outstanding excludes commitments to issue standby letters of credit that expire within one year. At September 30, 2018 , and December 31, 2017 , these amounts totaled $ 29.3 million and $1.4 million , respectively. Also excluded are commitments to issue standby letters of credit that expire after one year totaling $543,000 at December 31, 2017</t>
  </si>
  <si>
    <t>Commitments for unused line-of-credit advances are generally for periods of up to 12 months</t>
  </si>
  <si>
    <t>Transactions with Shareholders (Details) - USD ($) $ in Thousands</t>
  </si>
  <si>
    <t>Transactions with Shareholders [Line Items]</t>
  </si>
  <si>
    <t>Capital Stock Outstanding</t>
  </si>
  <si>
    <t>Par Value of Advances</t>
  </si>
  <si>
    <t>Total Accrued Interest Receivable</t>
  </si>
  <si>
    <t>Interest income on advances</t>
  </si>
  <si>
    <t>Fees on letters of credit</t>
  </si>
  <si>
    <t>Citizens Bank, N.A. [Member]</t>
  </si>
  <si>
    <t>Percent of Total Capital Stock Outstanding</t>
  </si>
  <si>
    <t>14.10%</t>
  </si>
  <si>
    <t>9.80%</t>
  </si>
  <si>
    <t>Percentage of Total Par Value of Advances</t>
  </si>
  <si>
    <t>19.50%</t>
  </si>
  <si>
    <t>12.90%</t>
  </si>
  <si>
    <t>Percent of Total Accrued Interest Receivable on Advances</t>
  </si>
  <si>
    <t>10.00%</t>
  </si>
  <si>
    <t>Directors' Financial Institutions [Member]</t>
  </si>
  <si>
    <t>4.30%</t>
  </si>
  <si>
    <t>4.90%</t>
  </si>
  <si>
    <t>5.70%</t>
  </si>
  <si>
    <t>5.20%</t>
  </si>
  <si>
    <t>5.80%</t>
  </si>
  <si>
    <t>Definition of shareholder concentration, minimum percent</t>
  </si>
  <si>
    <t>Subsequent Events (Details) - Common Class B [Member] - Subsequent Event [Member] - USD ($) $ in Millions</t>
  </si>
  <si>
    <t>Nov. 02, 2018</t>
  </si>
  <si>
    <t>Oct. 19, 2018</t>
  </si>
  <si>
    <t>Subsequent Event [Line Items]</t>
  </si>
  <si>
    <t>Annualized rate of cash dividend</t>
  </si>
  <si>
    <t>5.87%</t>
  </si>
  <si>
    <t>Dividend, including dividends on mandatorily redeemable capital stock</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3146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0</v>
      </c>
    </row>
    <row r="17" spans="1:3">
      <c r="A17" s="4" t="s">
        <v>25</v>
      </c>
    </row>
    <row r="18" spans="1:3">
      <c r="A18" s="3" t="s">
        <v>4</v>
      </c>
    </row>
    <row r="19" spans="1:3">
      <c r="A19" s="4" t="s">
        <v>24</v>
      </c>
      <c r="C19" s="5" t="n">
        <v>24751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5614</v>
      </c>
      <c r="D3" s="7" t="n">
        <v>261673</v>
      </c>
    </row>
    <row r="4" spans="1:4">
      <c r="A4" s="4" t="s">
        <v>30</v>
      </c>
      <c r="C4" s="5" t="n">
        <v>397203</v>
      </c>
      <c r="D4" s="5" t="n">
        <v>246</v>
      </c>
    </row>
    <row r="5" spans="1:4">
      <c r="A5" s="4" t="s">
        <v>31</v>
      </c>
      <c r="C5" s="5" t="n">
        <v>5499000</v>
      </c>
      <c r="D5" s="5" t="n">
        <v>5349000</v>
      </c>
    </row>
    <row r="6" spans="1:4">
      <c r="A6" s="4" t="s">
        <v>32</v>
      </c>
      <c r="C6" s="5" t="n">
        <v>5650000</v>
      </c>
      <c r="D6" s="5" t="n">
        <v>3450000</v>
      </c>
    </row>
    <row r="7" spans="1:4">
      <c r="A7" s="3" t="s">
        <v>33</v>
      </c>
    </row>
    <row r="8" spans="1:4">
      <c r="A8" s="4" t="s">
        <v>34</v>
      </c>
      <c r="C8" s="5" t="n">
        <v>176113</v>
      </c>
      <c r="D8" s="5" t="n">
        <v>191510</v>
      </c>
    </row>
    <row r="9" spans="1:4">
      <c r="A9" s="4" t="s">
        <v>35</v>
      </c>
      <c r="C9" s="5" t="n">
        <v>6227080</v>
      </c>
      <c r="D9" s="5" t="n">
        <v>7324736</v>
      </c>
    </row>
    <row r="10" spans="1:4">
      <c r="A10" s="4" t="s">
        <v>36</v>
      </c>
      <c r="B10" s="4" t="s">
        <v>37</v>
      </c>
      <c r="C10" s="5" t="n">
        <v>1372299</v>
      </c>
      <c r="D10" s="5" t="n">
        <v>1626122</v>
      </c>
    </row>
    <row r="11" spans="1:4">
      <c r="A11" s="4" t="s">
        <v>38</v>
      </c>
      <c r="C11" s="5" t="n">
        <v>7775492</v>
      </c>
      <c r="D11" s="5" t="n">
        <v>9142368</v>
      </c>
    </row>
    <row r="12" spans="1:4">
      <c r="A12" s="4" t="s">
        <v>39</v>
      </c>
      <c r="C12" s="5" t="n">
        <v>40927639</v>
      </c>
      <c r="D12" s="5" t="n">
        <v>37565967</v>
      </c>
    </row>
    <row r="13" spans="1:4">
      <c r="A13" s="4" t="s">
        <v>40</v>
      </c>
      <c r="C13" s="5" t="n">
        <v>4192425</v>
      </c>
      <c r="D13" s="5" t="n">
        <v>4004737</v>
      </c>
    </row>
    <row r="14" spans="1:4">
      <c r="A14" s="4" t="s">
        <v>41</v>
      </c>
      <c r="C14" s="5" t="n">
        <v>0</v>
      </c>
      <c r="D14" s="5" t="n">
        <v>400000</v>
      </c>
    </row>
    <row r="15" spans="1:4">
      <c r="A15" s="4" t="s">
        <v>42</v>
      </c>
      <c r="C15" s="5" t="n">
        <v>102466</v>
      </c>
      <c r="D15" s="5" t="n">
        <v>94100</v>
      </c>
    </row>
    <row r="16" spans="1:4">
      <c r="A16" s="4" t="s">
        <v>43</v>
      </c>
      <c r="C16" s="5" t="n">
        <v>21956</v>
      </c>
      <c r="D16" s="5" t="n">
        <v>34786</v>
      </c>
    </row>
    <row r="17" spans="1:4">
      <c r="A17" s="4" t="s">
        <v>44</v>
      </c>
      <c r="C17" s="5" t="n">
        <v>82008</v>
      </c>
      <c r="D17" s="5" t="n">
        <v>59069</v>
      </c>
    </row>
    <row r="18" spans="1:4">
      <c r="A18" s="4" t="s">
        <v>45</v>
      </c>
      <c r="C18" s="5" t="n">
        <v>64693803</v>
      </c>
      <c r="D18" s="5" t="n">
        <v>60361946</v>
      </c>
    </row>
    <row r="19" spans="1:4">
      <c r="A19" s="3" t="s">
        <v>46</v>
      </c>
    </row>
    <row r="20" spans="1:4">
      <c r="A20" s="4" t="s">
        <v>47</v>
      </c>
      <c r="C20" s="5" t="n">
        <v>463349</v>
      </c>
      <c r="D20" s="5" t="n">
        <v>450922</v>
      </c>
    </row>
    <row r="21" spans="1:4">
      <c r="A21" s="4" t="s">
        <v>48</v>
      </c>
      <c r="C21" s="5" t="n">
        <v>21412</v>
      </c>
      <c r="D21" s="5" t="n">
        <v>26147</v>
      </c>
    </row>
    <row r="22" spans="1:4">
      <c r="A22" s="4" t="s">
        <v>49</v>
      </c>
      <c r="C22" s="5" t="n">
        <v>484761</v>
      </c>
      <c r="D22" s="5" t="n">
        <v>477069</v>
      </c>
    </row>
    <row r="23" spans="1:4">
      <c r="A23" s="3" t="s">
        <v>50</v>
      </c>
    </row>
    <row r="24" spans="1:4">
      <c r="A24" s="4" t="s">
        <v>51</v>
      </c>
      <c r="C24" s="5" t="n">
        <v>26741036</v>
      </c>
      <c r="D24" s="5" t="n">
        <v>28344623</v>
      </c>
    </row>
    <row r="25" spans="1:4">
      <c r="A25" s="4" t="s">
        <v>52</v>
      </c>
      <c r="C25" s="5" t="n">
        <v>33431980</v>
      </c>
      <c r="D25" s="5" t="n">
        <v>27720906</v>
      </c>
    </row>
    <row r="26" spans="1:4">
      <c r="A26" s="4" t="s">
        <v>53</v>
      </c>
      <c r="C26" s="5" t="n">
        <v>60173016</v>
      </c>
      <c r="D26" s="5" t="n">
        <v>56065529</v>
      </c>
    </row>
    <row r="27" spans="1:4">
      <c r="A27" s="4" t="s">
        <v>54</v>
      </c>
      <c r="C27" s="5" t="n">
        <v>31868</v>
      </c>
      <c r="D27" s="5" t="n">
        <v>35923</v>
      </c>
    </row>
    <row r="28" spans="1:4">
      <c r="A28" s="4" t="s">
        <v>55</v>
      </c>
      <c r="C28" s="5" t="n">
        <v>119242</v>
      </c>
      <c r="D28" s="5" t="n">
        <v>90626</v>
      </c>
    </row>
    <row r="29" spans="1:4">
      <c r="A29" s="4" t="s">
        <v>56</v>
      </c>
      <c r="C29" s="5" t="n">
        <v>83982</v>
      </c>
      <c r="D29" s="5" t="n">
        <v>81600</v>
      </c>
    </row>
    <row r="30" spans="1:4">
      <c r="A30" s="4" t="s">
        <v>57</v>
      </c>
      <c r="C30" s="5" t="n">
        <v>228127</v>
      </c>
      <c r="D30" s="5" t="n">
        <v>300450</v>
      </c>
    </row>
    <row r="31" spans="1:4">
      <c r="A31" s="4" t="s">
        <v>58</v>
      </c>
      <c r="C31" s="5" t="n">
        <v>52478</v>
      </c>
      <c r="D31" s="5" t="n">
        <v>45619</v>
      </c>
    </row>
    <row r="32" spans="1:4">
      <c r="A32" s="4" t="s">
        <v>59</v>
      </c>
      <c r="C32" s="5" t="n">
        <v>61173474</v>
      </c>
      <c r="D32" s="5" t="n">
        <v>57096816</v>
      </c>
    </row>
    <row r="33" spans="1:4">
      <c r="A33" s="4" t="s">
        <v>60</v>
      </c>
      <c r="C33" s="4" t="s">
        <v>61</v>
      </c>
      <c r="D33" s="4" t="s">
        <v>61</v>
      </c>
    </row>
    <row r="34" spans="1:4">
      <c r="A34" s="3" t="s">
        <v>62</v>
      </c>
    </row>
    <row r="35" spans="1:4">
      <c r="A35" s="4" t="s">
        <v>63</v>
      </c>
      <c r="C35" s="5" t="n">
        <v>2476876</v>
      </c>
      <c r="D35" s="5" t="n">
        <v>2283721</v>
      </c>
    </row>
    <row r="36" spans="1:4">
      <c r="A36" s="3" t="s">
        <v>64</v>
      </c>
    </row>
    <row r="37" spans="1:4">
      <c r="A37" s="4" t="s">
        <v>65</v>
      </c>
      <c r="C37" s="5" t="n">
        <v>1084538</v>
      </c>
      <c r="D37" s="5" t="n">
        <v>1041033</v>
      </c>
    </row>
    <row r="38" spans="1:4">
      <c r="A38" s="4" t="s">
        <v>66</v>
      </c>
      <c r="C38" s="5" t="n">
        <v>301928</v>
      </c>
      <c r="D38" s="5" t="n">
        <v>267316</v>
      </c>
    </row>
    <row r="39" spans="1:4">
      <c r="A39" s="4" t="s">
        <v>67</v>
      </c>
      <c r="C39" s="5" t="n">
        <v>1386466</v>
      </c>
      <c r="D39" s="5" t="n">
        <v>1308349</v>
      </c>
    </row>
    <row r="40" spans="1:4">
      <c r="A40" s="4" t="s">
        <v>68</v>
      </c>
      <c r="C40" s="5" t="n">
        <v>-343013</v>
      </c>
      <c r="D40" s="5" t="n">
        <v>-326940</v>
      </c>
    </row>
    <row r="41" spans="1:4">
      <c r="A41" s="4" t="s">
        <v>69</v>
      </c>
      <c r="C41" s="5" t="n">
        <v>3520329</v>
      </c>
      <c r="D41" s="5" t="n">
        <v>3265130</v>
      </c>
    </row>
    <row r="42" spans="1:4">
      <c r="A42" s="4" t="s">
        <v>70</v>
      </c>
      <c r="C42" s="7" t="n">
        <v>64693803</v>
      </c>
      <c r="D42" s="7" t="n">
        <v>60361946</v>
      </c>
    </row>
    <row r="43" spans="1:4"/>
    <row r="44" spans="1:4">
      <c r="A44" s="4" t="s">
        <v>37</v>
      </c>
      <c r="B44" s="4" t="s">
        <v>71</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3" t="s">
        <v>73</v>
      </c>
    </row>
    <row r="3" spans="1:3">
      <c r="A3" s="4" t="s">
        <v>74</v>
      </c>
      <c r="B3" s="7" t="n">
        <v>4734</v>
      </c>
      <c r="C3" s="7" t="n">
        <v>1414</v>
      </c>
    </row>
    <row r="4" spans="1:3">
      <c r="A4" s="4" t="s">
        <v>75</v>
      </c>
      <c r="B4" s="5" t="n">
        <v>7100</v>
      </c>
      <c r="C4" s="5" t="n">
        <v>6444</v>
      </c>
    </row>
    <row r="5" spans="1:3">
      <c r="A5" s="4" t="s">
        <v>76</v>
      </c>
      <c r="B5" s="5" t="n">
        <v>500</v>
      </c>
      <c r="C5" s="5" t="n">
        <v>500</v>
      </c>
    </row>
    <row r="6" spans="1:3">
      <c r="A6" s="4" t="s">
        <v>77</v>
      </c>
      <c r="B6" s="7" t="n">
        <v>1638491</v>
      </c>
      <c r="C6" s="7" t="n">
        <v>1903227</v>
      </c>
    </row>
    <row r="7" spans="1:3">
      <c r="A7" s="4" t="s">
        <v>25</v>
      </c>
    </row>
    <row r="8" spans="1:3">
      <c r="A8" s="4" t="s">
        <v>78</v>
      </c>
      <c r="B8" s="5" t="n">
        <v>24769</v>
      </c>
      <c r="C8" s="5" t="n">
        <v>22837</v>
      </c>
    </row>
    <row r="9" spans="1:3">
      <c r="A9" s="4" t="s">
        <v>79</v>
      </c>
      <c r="B9" s="7" t="n">
        <v>100</v>
      </c>
      <c r="C9" s="7" t="n">
        <v>100</v>
      </c>
    </row>
    <row r="10" spans="1:3">
      <c r="A10" s="4" t="s">
        <v>80</v>
      </c>
      <c r="B10" s="5" t="n">
        <v>24769</v>
      </c>
      <c r="C10" s="5" t="n">
        <v>2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39</v>
      </c>
      <c r="B4" s="7" t="n">
        <v>226544</v>
      </c>
      <c r="C4" s="7" t="n">
        <v>136462</v>
      </c>
      <c r="D4" s="7" t="n">
        <v>618077</v>
      </c>
      <c r="E4" s="7" t="n">
        <v>371075</v>
      </c>
    </row>
    <row r="5" spans="1:5">
      <c r="A5" s="4" t="s">
        <v>31</v>
      </c>
      <c r="B5" s="5" t="n">
        <v>20865</v>
      </c>
      <c r="C5" s="5" t="n">
        <v>8074</v>
      </c>
      <c r="D5" s="5" t="n">
        <v>44494</v>
      </c>
      <c r="E5" s="5" t="n">
        <v>18822</v>
      </c>
    </row>
    <row r="6" spans="1:5">
      <c r="A6" s="4" t="s">
        <v>32</v>
      </c>
      <c r="B6" s="5" t="n">
        <v>29329</v>
      </c>
      <c r="C6" s="5" t="n">
        <v>16622</v>
      </c>
      <c r="D6" s="5" t="n">
        <v>81126</v>
      </c>
      <c r="E6" s="5" t="n">
        <v>39614</v>
      </c>
    </row>
    <row r="7" spans="1:5">
      <c r="A7" s="3" t="s">
        <v>33</v>
      </c>
    </row>
    <row r="8" spans="1:5">
      <c r="A8" s="4" t="s">
        <v>34</v>
      </c>
      <c r="B8" s="5" t="n">
        <v>1934</v>
      </c>
      <c r="C8" s="5" t="n">
        <v>2809</v>
      </c>
      <c r="D8" s="5" t="n">
        <v>6947</v>
      </c>
      <c r="E8" s="5" t="n">
        <v>8200</v>
      </c>
    </row>
    <row r="9" spans="1:5">
      <c r="A9" s="4" t="s">
        <v>85</v>
      </c>
      <c r="B9" s="5" t="n">
        <v>35532</v>
      </c>
      <c r="C9" s="5" t="n">
        <v>30625</v>
      </c>
      <c r="D9" s="5" t="n">
        <v>113531</v>
      </c>
      <c r="E9" s="5" t="n">
        <v>78161</v>
      </c>
    </row>
    <row r="10" spans="1:5">
      <c r="A10" s="4" t="s">
        <v>86</v>
      </c>
      <c r="B10" s="5" t="n">
        <v>19525</v>
      </c>
      <c r="C10" s="5" t="n">
        <v>19754</v>
      </c>
      <c r="D10" s="5" t="n">
        <v>57622</v>
      </c>
      <c r="E10" s="5" t="n">
        <v>60129</v>
      </c>
    </row>
    <row r="11" spans="1:5">
      <c r="A11" s="4" t="s">
        <v>38</v>
      </c>
      <c r="B11" s="5" t="n">
        <v>56991</v>
      </c>
      <c r="C11" s="5" t="n">
        <v>53188</v>
      </c>
      <c r="D11" s="5" t="n">
        <v>178100</v>
      </c>
      <c r="E11" s="5" t="n">
        <v>146490</v>
      </c>
    </row>
    <row r="12" spans="1:5">
      <c r="A12" s="4" t="s">
        <v>87</v>
      </c>
      <c r="B12" s="5" t="n">
        <v>33967</v>
      </c>
      <c r="C12" s="5" t="n">
        <v>31656</v>
      </c>
      <c r="D12" s="5" t="n">
        <v>100774</v>
      </c>
      <c r="E12" s="5" t="n">
        <v>92592</v>
      </c>
    </row>
    <row r="13" spans="1:5">
      <c r="A13" s="4" t="s">
        <v>88</v>
      </c>
      <c r="B13" s="5" t="n">
        <v>1122</v>
      </c>
      <c r="C13" s="5" t="n">
        <v>822</v>
      </c>
      <c r="D13" s="5" t="n">
        <v>2270</v>
      </c>
      <c r="E13" s="5" t="n">
        <v>1549</v>
      </c>
    </row>
    <row r="14" spans="1:5">
      <c r="A14" s="4" t="s">
        <v>89</v>
      </c>
      <c r="B14" s="5" t="n">
        <v>368818</v>
      </c>
      <c r="C14" s="5" t="n">
        <v>246824</v>
      </c>
      <c r="D14" s="5" t="n">
        <v>1024841</v>
      </c>
      <c r="E14" s="5" t="n">
        <v>670142</v>
      </c>
    </row>
    <row r="15" spans="1:5">
      <c r="A15" s="3" t="s">
        <v>90</v>
      </c>
    </row>
    <row r="16" spans="1:5">
      <c r="A16" s="4" t="s">
        <v>51</v>
      </c>
      <c r="B16" s="5" t="n">
        <v>142086</v>
      </c>
      <c r="C16" s="5" t="n">
        <v>109052</v>
      </c>
      <c r="D16" s="5" t="n">
        <v>397843</v>
      </c>
      <c r="E16" s="5" t="n">
        <v>311395</v>
      </c>
    </row>
    <row r="17" spans="1:5">
      <c r="A17" s="4" t="s">
        <v>52</v>
      </c>
      <c r="B17" s="5" t="n">
        <v>147463</v>
      </c>
      <c r="C17" s="5" t="n">
        <v>65120</v>
      </c>
      <c r="D17" s="5" t="n">
        <v>385804</v>
      </c>
      <c r="E17" s="5" t="n">
        <v>157767</v>
      </c>
    </row>
    <row r="18" spans="1:5">
      <c r="A18" s="4" t="s">
        <v>53</v>
      </c>
      <c r="B18" s="5" t="n">
        <v>289549</v>
      </c>
      <c r="C18" s="5" t="n">
        <v>174172</v>
      </c>
      <c r="D18" s="5" t="n">
        <v>783647</v>
      </c>
      <c r="E18" s="5" t="n">
        <v>469162</v>
      </c>
    </row>
    <row r="19" spans="1:5">
      <c r="A19" s="4" t="s">
        <v>46</v>
      </c>
      <c r="B19" s="5" t="n">
        <v>1337</v>
      </c>
      <c r="C19" s="5" t="n">
        <v>1144</v>
      </c>
      <c r="D19" s="5" t="n">
        <v>3600</v>
      </c>
      <c r="E19" s="5" t="n">
        <v>2434</v>
      </c>
    </row>
    <row r="20" spans="1:5">
      <c r="A20" s="4" t="s">
        <v>54</v>
      </c>
      <c r="B20" s="5" t="n">
        <v>472</v>
      </c>
      <c r="C20" s="5" t="n">
        <v>399</v>
      </c>
      <c r="D20" s="5" t="n">
        <v>1427</v>
      </c>
      <c r="E20" s="5" t="n">
        <v>1105</v>
      </c>
    </row>
    <row r="21" spans="1:5">
      <c r="A21" s="4" t="s">
        <v>91</v>
      </c>
      <c r="B21" s="5" t="n">
        <v>0</v>
      </c>
      <c r="C21" s="5" t="n">
        <v>0</v>
      </c>
      <c r="D21" s="5" t="n">
        <v>38</v>
      </c>
      <c r="E21" s="5" t="n">
        <v>8</v>
      </c>
    </row>
    <row r="22" spans="1:5">
      <c r="A22" s="4" t="s">
        <v>92</v>
      </c>
      <c r="B22" s="5" t="n">
        <v>291358</v>
      </c>
      <c r="C22" s="5" t="n">
        <v>175715</v>
      </c>
      <c r="D22" s="5" t="n">
        <v>788712</v>
      </c>
      <c r="E22" s="5" t="n">
        <v>472709</v>
      </c>
    </row>
    <row r="23" spans="1:5">
      <c r="A23" s="4" t="s">
        <v>93</v>
      </c>
      <c r="B23" s="5" t="n">
        <v>77460</v>
      </c>
      <c r="C23" s="5" t="n">
        <v>71109</v>
      </c>
      <c r="D23" s="5" t="n">
        <v>236129</v>
      </c>
      <c r="E23" s="5" t="n">
        <v>197433</v>
      </c>
    </row>
    <row r="24" spans="1:5">
      <c r="A24" s="4" t="s">
        <v>94</v>
      </c>
      <c r="B24" s="5" t="n">
        <v>0</v>
      </c>
      <c r="C24" s="5" t="n">
        <v>28</v>
      </c>
      <c r="D24" s="5" t="n">
        <v>6</v>
      </c>
      <c r="E24" s="5" t="n">
        <v>-148</v>
      </c>
    </row>
    <row r="25" spans="1:5">
      <c r="A25" s="4" t="s">
        <v>95</v>
      </c>
      <c r="B25" s="5" t="n">
        <v>77460</v>
      </c>
      <c r="C25" s="5" t="n">
        <v>71081</v>
      </c>
      <c r="D25" s="5" t="n">
        <v>236123</v>
      </c>
      <c r="E25" s="5" t="n">
        <v>197581</v>
      </c>
    </row>
    <row r="26" spans="1:5">
      <c r="A26" s="3" t="s">
        <v>96</v>
      </c>
    </row>
    <row r="27" spans="1:5">
      <c r="A27" s="4" t="s">
        <v>97</v>
      </c>
      <c r="B27" s="5" t="n">
        <v>-65</v>
      </c>
      <c r="C27" s="5" t="n">
        <v>-12</v>
      </c>
      <c r="D27" s="5" t="n">
        <v>-197</v>
      </c>
      <c r="E27" s="5" t="n">
        <v>-102</v>
      </c>
    </row>
    <row r="28" spans="1:5">
      <c r="A28" s="4" t="s">
        <v>98</v>
      </c>
      <c r="B28" s="5" t="n">
        <v>-6</v>
      </c>
      <c r="C28" s="5" t="n">
        <v>-420</v>
      </c>
      <c r="D28" s="5" t="n">
        <v>-210</v>
      </c>
      <c r="E28" s="5" t="n">
        <v>-1316</v>
      </c>
    </row>
    <row r="29" spans="1:5">
      <c r="A29" s="4" t="s">
        <v>99</v>
      </c>
      <c r="B29" s="5" t="n">
        <v>-71</v>
      </c>
      <c r="C29" s="5" t="n">
        <v>-432</v>
      </c>
      <c r="D29" s="5" t="n">
        <v>-407</v>
      </c>
      <c r="E29" s="5" t="n">
        <v>-1418</v>
      </c>
    </row>
    <row r="30" spans="1:5">
      <c r="A30" s="4" t="s">
        <v>100</v>
      </c>
      <c r="B30" s="5" t="n">
        <v>12769</v>
      </c>
      <c r="C30" s="5" t="n">
        <v>0</v>
      </c>
      <c r="D30" s="5" t="n">
        <v>12769</v>
      </c>
      <c r="E30" s="5" t="n">
        <v>0</v>
      </c>
    </row>
    <row r="31" spans="1:5">
      <c r="A31" s="4" t="s">
        <v>101</v>
      </c>
      <c r="B31" s="5" t="n">
        <v>2719</v>
      </c>
      <c r="C31" s="5" t="n">
        <v>2228</v>
      </c>
      <c r="D31" s="5" t="n">
        <v>7538</v>
      </c>
      <c r="E31" s="5" t="n">
        <v>6362</v>
      </c>
    </row>
    <row r="32" spans="1:5">
      <c r="A32" s="4" t="s">
        <v>102</v>
      </c>
      <c r="B32" s="5" t="n">
        <v>-714</v>
      </c>
      <c r="C32" s="5" t="n">
        <v>-1591</v>
      </c>
      <c r="D32" s="5" t="n">
        <v>-3702</v>
      </c>
      <c r="E32" s="5" t="n">
        <v>-3857</v>
      </c>
    </row>
    <row r="33" spans="1:5">
      <c r="A33" s="4" t="s">
        <v>103</v>
      </c>
      <c r="B33" s="5" t="n">
        <v>487</v>
      </c>
      <c r="C33" s="5" t="n">
        <v>-6</v>
      </c>
      <c r="D33" s="5" t="n">
        <v>2085</v>
      </c>
      <c r="E33" s="5" t="n">
        <v>-388</v>
      </c>
    </row>
    <row r="34" spans="1:5">
      <c r="A34" s="4" t="s">
        <v>88</v>
      </c>
      <c r="B34" s="5" t="n">
        <v>-82</v>
      </c>
      <c r="C34" s="5" t="n">
        <v>397</v>
      </c>
      <c r="D34" s="5" t="n">
        <v>340</v>
      </c>
      <c r="E34" s="5" t="n">
        <v>358</v>
      </c>
    </row>
    <row r="35" spans="1:5">
      <c r="A35" s="4" t="s">
        <v>104</v>
      </c>
      <c r="B35" s="5" t="n">
        <v>15108</v>
      </c>
      <c r="C35" s="5" t="n">
        <v>596</v>
      </c>
      <c r="D35" s="5" t="n">
        <v>18623</v>
      </c>
      <c r="E35" s="5" t="n">
        <v>1057</v>
      </c>
    </row>
    <row r="36" spans="1:5">
      <c r="A36" s="3" t="s">
        <v>105</v>
      </c>
    </row>
    <row r="37" spans="1:5">
      <c r="A37" s="4" t="s">
        <v>106</v>
      </c>
      <c r="B37" s="5" t="n">
        <v>10309</v>
      </c>
      <c r="C37" s="5" t="n">
        <v>11111</v>
      </c>
      <c r="D37" s="5" t="n">
        <v>31085</v>
      </c>
      <c r="E37" s="5" t="n">
        <v>31065</v>
      </c>
    </row>
    <row r="38" spans="1:5">
      <c r="A38" s="4" t="s">
        <v>107</v>
      </c>
      <c r="B38" s="5" t="n">
        <v>5818</v>
      </c>
      <c r="C38" s="5" t="n">
        <v>5749</v>
      </c>
      <c r="D38" s="5" t="n">
        <v>17992</v>
      </c>
      <c r="E38" s="5" t="n">
        <v>17704</v>
      </c>
    </row>
    <row r="39" spans="1:5">
      <c r="A39" s="4" t="s">
        <v>108</v>
      </c>
      <c r="B39" s="5" t="n">
        <v>832</v>
      </c>
      <c r="C39" s="5" t="n">
        <v>934</v>
      </c>
      <c r="D39" s="5" t="n">
        <v>2593</v>
      </c>
      <c r="E39" s="5" t="n">
        <v>2870</v>
      </c>
    </row>
    <row r="40" spans="1:5">
      <c r="A40" s="4" t="s">
        <v>109</v>
      </c>
      <c r="B40" s="5" t="n">
        <v>911</v>
      </c>
      <c r="C40" s="5" t="n">
        <v>734</v>
      </c>
      <c r="D40" s="5" t="n">
        <v>2538</v>
      </c>
      <c r="E40" s="5" t="n">
        <v>2321</v>
      </c>
    </row>
    <row r="41" spans="1:5">
      <c r="A41" s="4" t="s">
        <v>88</v>
      </c>
      <c r="B41" s="5" t="n">
        <v>2788</v>
      </c>
      <c r="C41" s="5" t="n">
        <v>2444</v>
      </c>
      <c r="D41" s="5" t="n">
        <v>8090</v>
      </c>
      <c r="E41" s="5" t="n">
        <v>8583</v>
      </c>
    </row>
    <row r="42" spans="1:5">
      <c r="A42" s="4" t="s">
        <v>110</v>
      </c>
      <c r="B42" s="5" t="n">
        <v>20658</v>
      </c>
      <c r="C42" s="5" t="n">
        <v>20972</v>
      </c>
      <c r="D42" s="5" t="n">
        <v>62298</v>
      </c>
      <c r="E42" s="5" t="n">
        <v>62543</v>
      </c>
    </row>
    <row r="43" spans="1:5">
      <c r="A43" s="4" t="s">
        <v>111</v>
      </c>
      <c r="B43" s="5" t="n">
        <v>71910</v>
      </c>
      <c r="C43" s="5" t="n">
        <v>50705</v>
      </c>
      <c r="D43" s="5" t="n">
        <v>192448</v>
      </c>
      <c r="E43" s="5" t="n">
        <v>136095</v>
      </c>
    </row>
    <row r="44" spans="1:5">
      <c r="A44" s="4" t="s">
        <v>112</v>
      </c>
      <c r="B44" s="5" t="n">
        <v>7238</v>
      </c>
      <c r="C44" s="5" t="n">
        <v>5110</v>
      </c>
      <c r="D44" s="5" t="n">
        <v>19387</v>
      </c>
      <c r="E44" s="5" t="n">
        <v>13720</v>
      </c>
    </row>
    <row r="45" spans="1:5">
      <c r="A45" s="4" t="s">
        <v>113</v>
      </c>
      <c r="B45" s="7" t="n">
        <v>64672</v>
      </c>
      <c r="C45" s="7" t="n">
        <v>45595</v>
      </c>
      <c r="D45" s="7" t="n">
        <v>173061</v>
      </c>
      <c r="E45" s="7" t="n">
        <v>122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0</v>
      </c>
    </row>
    <row r="4" spans="1:2">
      <c r="A4" s="4" t="s">
        <v>340</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82</v>
      </c>
      <c r="C1" s="2" t="s">
        <v>1</v>
      </c>
    </row>
    <row r="2" spans="1:3">
      <c r="B2" s="2" t="s">
        <v>83</v>
      </c>
      <c r="C2" s="2" t="s">
        <v>83</v>
      </c>
    </row>
    <row r="3" spans="1:3">
      <c r="A3" s="4" t="s">
        <v>361</v>
      </c>
    </row>
    <row r="4" spans="1:3">
      <c r="A4" s="3" t="s">
        <v>362</v>
      </c>
    </row>
    <row r="5" spans="1:3">
      <c r="A5" s="4" t="s">
        <v>363</v>
      </c>
      <c r="B5" s="7" t="n">
        <v>352000</v>
      </c>
      <c r="C5" s="7" t="n">
        <v>1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2</v>
      </c>
    </row>
    <row r="3" spans="1:2">
      <c r="A3" s="4" t="s">
        <v>366</v>
      </c>
      <c r="B3" s="8" t="n">
        <v>11.8</v>
      </c>
    </row>
    <row r="4" spans="1:2">
      <c r="A4" s="4" t="s">
        <v>367</v>
      </c>
      <c r="B4" s="8" t="n">
        <v>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8</v>
      </c>
      <c r="B1" s="2" t="s">
        <v>2</v>
      </c>
      <c r="C1" s="2" t="s">
        <v>27</v>
      </c>
    </row>
    <row r="2" spans="1:3">
      <c r="A2" s="3" t="s">
        <v>369</v>
      </c>
    </row>
    <row r="3" spans="1:3">
      <c r="A3" s="4" t="s">
        <v>34</v>
      </c>
      <c r="B3" s="7" t="n">
        <v>176113</v>
      </c>
      <c r="C3" s="7" t="n">
        <v>191510</v>
      </c>
    </row>
    <row r="4" spans="1:3">
      <c r="A4" s="4" t="s">
        <v>370</v>
      </c>
    </row>
    <row r="5" spans="1:3">
      <c r="A5" s="3" t="s">
        <v>369</v>
      </c>
    </row>
    <row r="6" spans="1:3">
      <c r="A6" s="4" t="s">
        <v>34</v>
      </c>
      <c r="B6" s="5" t="n">
        <v>6774</v>
      </c>
      <c r="C6" s="5" t="n">
        <v>0</v>
      </c>
    </row>
    <row r="7" spans="1:3">
      <c r="A7" s="4" t="s">
        <v>371</v>
      </c>
    </row>
    <row r="8" spans="1:3">
      <c r="A8" s="3" t="s">
        <v>369</v>
      </c>
    </row>
    <row r="9" spans="1:3">
      <c r="A9" s="4" t="s">
        <v>34</v>
      </c>
      <c r="B9" s="5" t="n">
        <v>5684</v>
      </c>
      <c r="C9" s="5" t="n">
        <v>6807</v>
      </c>
    </row>
    <row r="10" spans="1:3">
      <c r="A10" s="4" t="s">
        <v>372</v>
      </c>
    </row>
    <row r="11" spans="1:3">
      <c r="A11" s="3" t="s">
        <v>369</v>
      </c>
    </row>
    <row r="12" spans="1:3">
      <c r="A12" s="4" t="s">
        <v>34</v>
      </c>
      <c r="B12" s="5" t="n">
        <v>169339</v>
      </c>
      <c r="C12" s="5" t="n">
        <v>191510</v>
      </c>
    </row>
    <row r="13" spans="1:3">
      <c r="A13" s="4" t="s">
        <v>373</v>
      </c>
    </row>
    <row r="14" spans="1:3">
      <c r="A14" s="3" t="s">
        <v>369</v>
      </c>
    </row>
    <row r="15" spans="1:3">
      <c r="A15" s="4" t="s">
        <v>34</v>
      </c>
      <c r="B15" s="5" t="n">
        <v>180</v>
      </c>
      <c r="C15" s="5" t="n">
        <v>346</v>
      </c>
    </row>
    <row r="16" spans="1:3">
      <c r="A16" s="4" t="s">
        <v>374</v>
      </c>
    </row>
    <row r="17" spans="1:3">
      <c r="A17" s="3" t="s">
        <v>369</v>
      </c>
    </row>
    <row r="18" spans="1:3">
      <c r="A18" s="4" t="s">
        <v>34</v>
      </c>
      <c r="B18" s="7" t="n">
        <v>163475</v>
      </c>
      <c r="C18" s="7" t="n">
        <v>184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2</v>
      </c>
      <c r="D1" s="2" t="s">
        <v>1</v>
      </c>
    </row>
    <row r="2" spans="1:5">
      <c r="B2" s="2" t="s">
        <v>2</v>
      </c>
      <c r="C2" s="2" t="s">
        <v>83</v>
      </c>
      <c r="D2" s="2" t="s">
        <v>2</v>
      </c>
      <c r="E2" s="2" t="s">
        <v>83</v>
      </c>
    </row>
    <row r="3" spans="1:5">
      <c r="A3" s="3" t="s">
        <v>196</v>
      </c>
    </row>
    <row r="4" spans="1:5">
      <c r="A4" s="4" t="s">
        <v>102</v>
      </c>
      <c r="B4" s="7" t="n">
        <v>-714</v>
      </c>
      <c r="C4" s="7" t="n">
        <v>-1591</v>
      </c>
      <c r="D4" s="7" t="n">
        <v>-3702</v>
      </c>
      <c r="E4" s="7" t="n">
        <v>-38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7</v>
      </c>
    </row>
    <row r="2" spans="1:4">
      <c r="A2" s="3" t="s">
        <v>272</v>
      </c>
    </row>
    <row r="3" spans="1:4">
      <c r="A3" s="4" t="s">
        <v>377</v>
      </c>
      <c r="B3" s="4" t="s">
        <v>37</v>
      </c>
      <c r="C3" s="7" t="n">
        <v>6403691</v>
      </c>
      <c r="D3" s="7" t="n">
        <v>7447067</v>
      </c>
    </row>
    <row r="4" spans="1:4">
      <c r="A4" s="4" t="s">
        <v>378</v>
      </c>
      <c r="C4" s="5" t="n">
        <v>2447</v>
      </c>
      <c r="D4" s="5" t="n">
        <v>3512</v>
      </c>
    </row>
    <row r="5" spans="1:4">
      <c r="A5" s="4" t="s">
        <v>379</v>
      </c>
      <c r="C5" s="5" t="n">
        <v>-179058</v>
      </c>
      <c r="D5" s="5" t="n">
        <v>-125843</v>
      </c>
    </row>
    <row r="6" spans="1:4">
      <c r="A6" s="4" t="s">
        <v>380</v>
      </c>
      <c r="C6" s="5" t="n">
        <v>6227080</v>
      </c>
      <c r="D6" s="5" t="n">
        <v>7324736</v>
      </c>
    </row>
    <row r="7" spans="1:4">
      <c r="A7" s="4" t="s">
        <v>381</v>
      </c>
    </row>
    <row r="8" spans="1:4">
      <c r="A8" s="3" t="s">
        <v>272</v>
      </c>
    </row>
    <row r="9" spans="1:4">
      <c r="A9" s="4" t="s">
        <v>377</v>
      </c>
      <c r="B9" s="4" t="s">
        <v>37</v>
      </c>
      <c r="C9" s="5" t="n">
        <v>45850</v>
      </c>
      <c r="D9" s="5" t="n">
        <v>42700</v>
      </c>
    </row>
    <row r="10" spans="1:4">
      <c r="A10" s="4" t="s">
        <v>378</v>
      </c>
      <c r="C10" s="5" t="n">
        <v>0</v>
      </c>
      <c r="D10" s="5" t="n">
        <v>0</v>
      </c>
    </row>
    <row r="11" spans="1:4">
      <c r="A11" s="4" t="s">
        <v>379</v>
      </c>
      <c r="C11" s="5" t="n">
        <v>-5513</v>
      </c>
      <c r="D11" s="5" t="n">
        <v>-5017</v>
      </c>
    </row>
    <row r="12" spans="1:4">
      <c r="A12" s="4" t="s">
        <v>380</v>
      </c>
      <c r="C12" s="5" t="n">
        <v>40337</v>
      </c>
      <c r="D12" s="5" t="n">
        <v>37683</v>
      </c>
    </row>
    <row r="13" spans="1:4">
      <c r="A13" s="4" t="s">
        <v>382</v>
      </c>
    </row>
    <row r="14" spans="1:4">
      <c r="A14" s="3" t="s">
        <v>272</v>
      </c>
    </row>
    <row r="15" spans="1:4">
      <c r="A15" s="4" t="s">
        <v>377</v>
      </c>
      <c r="B15" s="4" t="s">
        <v>37</v>
      </c>
      <c r="C15" s="5" t="n">
        <v>409784</v>
      </c>
      <c r="D15" s="5" t="n">
        <v>438667</v>
      </c>
    </row>
    <row r="16" spans="1:4">
      <c r="A16" s="4" t="s">
        <v>378</v>
      </c>
      <c r="C16" s="5" t="n">
        <v>0</v>
      </c>
      <c r="D16" s="5" t="n">
        <v>0</v>
      </c>
    </row>
    <row r="17" spans="1:4">
      <c r="A17" s="4" t="s">
        <v>379</v>
      </c>
      <c r="C17" s="5" t="n">
        <v>-14606</v>
      </c>
      <c r="D17" s="5" t="n">
        <v>-20382</v>
      </c>
    </row>
    <row r="18" spans="1:4">
      <c r="A18" s="4" t="s">
        <v>380</v>
      </c>
      <c r="C18" s="5" t="n">
        <v>395178</v>
      </c>
      <c r="D18" s="5" t="n">
        <v>418285</v>
      </c>
    </row>
    <row r="19" spans="1:4">
      <c r="A19" s="4" t="s">
        <v>383</v>
      </c>
    </row>
    <row r="20" spans="1:4">
      <c r="A20" s="3" t="s">
        <v>272</v>
      </c>
    </row>
    <row r="21" spans="1:4">
      <c r="A21" s="4" t="s">
        <v>377</v>
      </c>
      <c r="B21" s="4" t="s">
        <v>37</v>
      </c>
      <c r="C21" s="5" t="n">
        <v>286169</v>
      </c>
      <c r="D21" s="5" t="n">
        <v>313985</v>
      </c>
    </row>
    <row r="22" spans="1:4">
      <c r="A22" s="4" t="s">
        <v>378</v>
      </c>
      <c r="C22" s="5" t="n">
        <v>0</v>
      </c>
      <c r="D22" s="5" t="n">
        <v>0</v>
      </c>
    </row>
    <row r="23" spans="1:4">
      <c r="A23" s="4" t="s">
        <v>379</v>
      </c>
      <c r="C23" s="5" t="n">
        <v>-17545</v>
      </c>
      <c r="D23" s="5" t="n">
        <v>-21908</v>
      </c>
    </row>
    <row r="24" spans="1:4">
      <c r="A24" s="4" t="s">
        <v>380</v>
      </c>
      <c r="C24" s="5" t="n">
        <v>268624</v>
      </c>
      <c r="D24" s="5" t="n">
        <v>292077</v>
      </c>
    </row>
    <row r="25" spans="1:4">
      <c r="A25" s="4" t="s">
        <v>384</v>
      </c>
    </row>
    <row r="26" spans="1:4">
      <c r="A26" s="3" t="s">
        <v>272</v>
      </c>
    </row>
    <row r="27" spans="1:4">
      <c r="A27" s="4" t="s">
        <v>377</v>
      </c>
      <c r="B27" s="4" t="s">
        <v>37</v>
      </c>
      <c r="C27" s="5" t="n">
        <v>118173</v>
      </c>
      <c r="D27" s="5" t="n">
        <v>128744</v>
      </c>
    </row>
    <row r="28" spans="1:4">
      <c r="A28" s="4" t="s">
        <v>378</v>
      </c>
      <c r="C28" s="5" t="n">
        <v>0</v>
      </c>
      <c r="D28" s="5" t="n">
        <v>0</v>
      </c>
    </row>
    <row r="29" spans="1:4">
      <c r="A29" s="4" t="s">
        <v>379</v>
      </c>
      <c r="C29" s="5" t="n">
        <v>-4748</v>
      </c>
      <c r="D29" s="5" t="n">
        <v>-7401</v>
      </c>
    </row>
    <row r="30" spans="1:4">
      <c r="A30" s="4" t="s">
        <v>380</v>
      </c>
      <c r="C30" s="5" t="n">
        <v>113425</v>
      </c>
      <c r="D30" s="5" t="n">
        <v>121343</v>
      </c>
    </row>
    <row r="31" spans="1:4">
      <c r="A31" s="4" t="s">
        <v>385</v>
      </c>
    </row>
    <row r="32" spans="1:4">
      <c r="A32" s="3" t="s">
        <v>272</v>
      </c>
    </row>
    <row r="33" spans="1:4">
      <c r="A33" s="4" t="s">
        <v>377</v>
      </c>
      <c r="B33" s="4" t="s">
        <v>37</v>
      </c>
      <c r="C33" s="5" t="n">
        <v>859976</v>
      </c>
      <c r="D33" s="5" t="n">
        <v>924096</v>
      </c>
    </row>
    <row r="34" spans="1:4">
      <c r="A34" s="4" t="s">
        <v>378</v>
      </c>
      <c r="C34" s="5" t="n">
        <v>0</v>
      </c>
      <c r="D34" s="5" t="n">
        <v>0</v>
      </c>
    </row>
    <row r="35" spans="1:4">
      <c r="A35" s="4" t="s">
        <v>379</v>
      </c>
      <c r="C35" s="5" t="n">
        <v>-42412</v>
      </c>
      <c r="D35" s="5" t="n">
        <v>-54708</v>
      </c>
    </row>
    <row r="36" spans="1:4">
      <c r="A36" s="4" t="s">
        <v>380</v>
      </c>
      <c r="C36" s="5" t="n">
        <v>817564</v>
      </c>
      <c r="D36" s="5" t="n">
        <v>869388</v>
      </c>
    </row>
    <row r="37" spans="1:4">
      <c r="A37" s="4" t="s">
        <v>371</v>
      </c>
    </row>
    <row r="38" spans="1:4">
      <c r="A38" s="3" t="s">
        <v>272</v>
      </c>
    </row>
    <row r="39" spans="1:4">
      <c r="A39" s="4" t="s">
        <v>377</v>
      </c>
      <c r="B39" s="4" t="s">
        <v>37</v>
      </c>
      <c r="C39" s="5" t="n">
        <v>84742</v>
      </c>
      <c r="D39" s="5" t="n">
        <v>98720</v>
      </c>
    </row>
    <row r="40" spans="1:4">
      <c r="A40" s="4" t="s">
        <v>378</v>
      </c>
      <c r="C40" s="5" t="n">
        <v>41</v>
      </c>
      <c r="D40" s="5" t="n">
        <v>55</v>
      </c>
    </row>
    <row r="41" spans="1:4">
      <c r="A41" s="4" t="s">
        <v>379</v>
      </c>
      <c r="C41" s="5" t="n">
        <v>-3746</v>
      </c>
      <c r="D41" s="5" t="n">
        <v>-2998</v>
      </c>
    </row>
    <row r="42" spans="1:4">
      <c r="A42" s="4" t="s">
        <v>380</v>
      </c>
      <c r="C42" s="5" t="n">
        <v>81037</v>
      </c>
      <c r="D42" s="5" t="n">
        <v>95777</v>
      </c>
    </row>
    <row r="43" spans="1:4">
      <c r="A43" s="4" t="s">
        <v>386</v>
      </c>
    </row>
    <row r="44" spans="1:4">
      <c r="A44" s="3" t="s">
        <v>272</v>
      </c>
    </row>
    <row r="45" spans="1:4">
      <c r="A45" s="4" t="s">
        <v>377</v>
      </c>
      <c r="B45" s="4" t="s">
        <v>37</v>
      </c>
      <c r="C45" s="5" t="n">
        <v>374986</v>
      </c>
      <c r="D45" s="5" t="n">
        <v>447975</v>
      </c>
    </row>
    <row r="46" spans="1:4">
      <c r="A46" s="4" t="s">
        <v>378</v>
      </c>
      <c r="C46" s="5" t="n">
        <v>0</v>
      </c>
      <c r="D46" s="5" t="n">
        <v>0</v>
      </c>
    </row>
    <row r="47" spans="1:4">
      <c r="A47" s="4" t="s">
        <v>379</v>
      </c>
      <c r="C47" s="5" t="n">
        <v>-7471</v>
      </c>
      <c r="D47" s="5" t="n">
        <v>-4602</v>
      </c>
    </row>
    <row r="48" spans="1:4">
      <c r="A48" s="4" t="s">
        <v>380</v>
      </c>
      <c r="C48" s="5" t="n">
        <v>367515</v>
      </c>
      <c r="D48" s="5" t="n">
        <v>443373</v>
      </c>
    </row>
    <row r="49" spans="1:4">
      <c r="A49" s="4" t="s">
        <v>372</v>
      </c>
    </row>
    <row r="50" spans="1:4">
      <c r="A50" s="3" t="s">
        <v>272</v>
      </c>
    </row>
    <row r="51" spans="1:4">
      <c r="A51" s="4" t="s">
        <v>377</v>
      </c>
      <c r="B51" s="4" t="s">
        <v>387</v>
      </c>
      <c r="C51" s="5" t="n">
        <v>5543715</v>
      </c>
      <c r="D51" s="5" t="n">
        <v>6522971</v>
      </c>
    </row>
    <row r="52" spans="1:4">
      <c r="A52" s="4" t="s">
        <v>378</v>
      </c>
      <c r="C52" s="5" t="n">
        <v>2447</v>
      </c>
      <c r="D52" s="5" t="n">
        <v>3512</v>
      </c>
    </row>
    <row r="53" spans="1:4">
      <c r="A53" s="4" t="s">
        <v>379</v>
      </c>
      <c r="C53" s="5" t="n">
        <v>-136646</v>
      </c>
      <c r="D53" s="5" t="n">
        <v>-71135</v>
      </c>
    </row>
    <row r="54" spans="1:4">
      <c r="A54" s="4" t="s">
        <v>380</v>
      </c>
      <c r="B54" s="4" t="s">
        <v>388</v>
      </c>
      <c r="C54" s="5" t="n">
        <v>5409516</v>
      </c>
      <c r="D54" s="5" t="n">
        <v>6455348</v>
      </c>
    </row>
    <row r="55" spans="1:4">
      <c r="A55" s="4" t="s">
        <v>389</v>
      </c>
    </row>
    <row r="56" spans="1:4">
      <c r="A56" s="3" t="s">
        <v>272</v>
      </c>
    </row>
    <row r="57" spans="1:4">
      <c r="A57" s="4" t="s">
        <v>377</v>
      </c>
      <c r="B57" s="4" t="s">
        <v>37</v>
      </c>
      <c r="C57" s="5" t="n">
        <v>3856145</v>
      </c>
      <c r="D57" s="5" t="n">
        <v>4625333</v>
      </c>
    </row>
    <row r="58" spans="1:4">
      <c r="A58" s="4" t="s">
        <v>378</v>
      </c>
      <c r="C58" s="5" t="n">
        <v>962</v>
      </c>
      <c r="D58" s="5" t="n">
        <v>1194</v>
      </c>
    </row>
    <row r="59" spans="1:4">
      <c r="A59" s="4" t="s">
        <v>379</v>
      </c>
      <c r="C59" s="5" t="n">
        <v>-125102</v>
      </c>
      <c r="D59" s="5" t="n">
        <v>-63535</v>
      </c>
    </row>
    <row r="60" spans="1:4">
      <c r="A60" s="4" t="s">
        <v>380</v>
      </c>
      <c r="C60" s="5" t="n">
        <v>3732005</v>
      </c>
      <c r="D60" s="5" t="n">
        <v>4562992</v>
      </c>
    </row>
    <row r="61" spans="1:4">
      <c r="A61" s="4" t="s">
        <v>390</v>
      </c>
    </row>
    <row r="62" spans="1:4">
      <c r="A62" s="3" t="s">
        <v>272</v>
      </c>
    </row>
    <row r="63" spans="1:4">
      <c r="A63" s="4" t="s">
        <v>377</v>
      </c>
      <c r="B63" s="4" t="s">
        <v>37</v>
      </c>
      <c r="C63" s="5" t="n">
        <v>1227842</v>
      </c>
      <c r="D63" s="5" t="n">
        <v>1350943</v>
      </c>
    </row>
    <row r="64" spans="1:4">
      <c r="A64" s="4" t="s">
        <v>378</v>
      </c>
      <c r="C64" s="5" t="n">
        <v>1444</v>
      </c>
      <c r="D64" s="5" t="n">
        <v>2263</v>
      </c>
    </row>
    <row r="65" spans="1:4">
      <c r="A65" s="4" t="s">
        <v>379</v>
      </c>
      <c r="C65" s="5" t="n">
        <v>-327</v>
      </c>
      <c r="D65" s="5" t="n">
        <v>0</v>
      </c>
    </row>
    <row r="66" spans="1:4">
      <c r="A66" s="4" t="s">
        <v>380</v>
      </c>
      <c r="C66" s="7" t="n">
        <v>1228959</v>
      </c>
      <c r="D66" s="7" t="n">
        <v>1353206</v>
      </c>
    </row>
    <row r="67" spans="1:4"/>
    <row r="68" spans="1:4">
      <c r="A68" s="4" t="s">
        <v>37</v>
      </c>
      <c r="B68" s="4" t="s">
        <v>391</v>
      </c>
    </row>
    <row r="69" spans="1:4">
      <c r="A69" s="4" t="s">
        <v>388</v>
      </c>
      <c r="B69" s="4" t="s">
        <v>392</v>
      </c>
    </row>
  </sheetData>
  <mergeCells count="4">
    <mergeCell ref="A1:B1"/>
    <mergeCell ref="A67:C67"/>
    <mergeCell ref="B68:C68"/>
    <mergeCell ref="B69:C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272</v>
      </c>
    </row>
    <row r="3" spans="1:3">
      <c r="A3" s="4" t="s">
        <v>394</v>
      </c>
      <c r="B3" s="7" t="n">
        <v>1536858</v>
      </c>
      <c r="C3" s="7" t="n">
        <v>1946887</v>
      </c>
    </row>
    <row r="4" spans="1:3">
      <c r="A4" s="4" t="s">
        <v>395</v>
      </c>
      <c r="B4" s="5" t="n">
        <v>-36491</v>
      </c>
      <c r="C4" s="5" t="n">
        <v>-17237</v>
      </c>
    </row>
    <row r="5" spans="1:3">
      <c r="A5" s="4" t="s">
        <v>396</v>
      </c>
      <c r="B5" s="5" t="n">
        <v>3664083</v>
      </c>
      <c r="C5" s="5" t="n">
        <v>3830080</v>
      </c>
    </row>
    <row r="6" spans="1:3">
      <c r="A6" s="4" t="s">
        <v>397</v>
      </c>
      <c r="B6" s="5" t="n">
        <v>-142567</v>
      </c>
      <c r="C6" s="5" t="n">
        <v>-108606</v>
      </c>
    </row>
    <row r="7" spans="1:3">
      <c r="A7" s="4" t="s">
        <v>398</v>
      </c>
      <c r="B7" s="5" t="n">
        <v>5200941</v>
      </c>
      <c r="C7" s="5" t="n">
        <v>5776967</v>
      </c>
    </row>
    <row r="8" spans="1:3">
      <c r="A8" s="4" t="s">
        <v>399</v>
      </c>
      <c r="B8" s="5" t="n">
        <v>-179058</v>
      </c>
      <c r="C8" s="5" t="n">
        <v>-125843</v>
      </c>
    </row>
    <row r="9" spans="1:3">
      <c r="A9" s="4" t="s">
        <v>400</v>
      </c>
    </row>
    <row r="10" spans="1:3">
      <c r="A10" s="3" t="s">
        <v>272</v>
      </c>
    </row>
    <row r="11" spans="1:3">
      <c r="A11" s="4" t="s">
        <v>394</v>
      </c>
      <c r="B11" s="5" t="n">
        <v>21793</v>
      </c>
      <c r="C11" s="5" t="n">
        <v>29345</v>
      </c>
    </row>
    <row r="12" spans="1:3">
      <c r="A12" s="4" t="s">
        <v>395</v>
      </c>
      <c r="B12" s="5" t="n">
        <v>-3587</v>
      </c>
      <c r="C12" s="5" t="n">
        <v>-4005</v>
      </c>
    </row>
    <row r="13" spans="1:3">
      <c r="A13" s="4" t="s">
        <v>396</v>
      </c>
      <c r="B13" s="5" t="n">
        <v>18544</v>
      </c>
      <c r="C13" s="5" t="n">
        <v>8338</v>
      </c>
    </row>
    <row r="14" spans="1:3">
      <c r="A14" s="4" t="s">
        <v>397</v>
      </c>
      <c r="B14" s="5" t="n">
        <v>-1926</v>
      </c>
      <c r="C14" s="5" t="n">
        <v>-1012</v>
      </c>
    </row>
    <row r="15" spans="1:3">
      <c r="A15" s="4" t="s">
        <v>398</v>
      </c>
      <c r="B15" s="5" t="n">
        <v>40337</v>
      </c>
      <c r="C15" s="5" t="n">
        <v>37683</v>
      </c>
    </row>
    <row r="16" spans="1:3">
      <c r="A16" s="4" t="s">
        <v>399</v>
      </c>
      <c r="B16" s="5" t="n">
        <v>-5513</v>
      </c>
      <c r="C16" s="5" t="n">
        <v>-5017</v>
      </c>
    </row>
    <row r="17" spans="1:3">
      <c r="A17" s="4" t="s">
        <v>382</v>
      </c>
    </row>
    <row r="18" spans="1:3">
      <c r="A18" s="3" t="s">
        <v>272</v>
      </c>
    </row>
    <row r="19" spans="1:3">
      <c r="A19" s="4" t="s">
        <v>394</v>
      </c>
      <c r="B19" s="5" t="n">
        <v>0</v>
      </c>
      <c r="C19" s="5" t="n">
        <v>0</v>
      </c>
    </row>
    <row r="20" spans="1:3">
      <c r="A20" s="4" t="s">
        <v>395</v>
      </c>
      <c r="B20" s="5" t="n">
        <v>0</v>
      </c>
      <c r="C20" s="5" t="n">
        <v>0</v>
      </c>
    </row>
    <row r="21" spans="1:3">
      <c r="A21" s="4" t="s">
        <v>396</v>
      </c>
      <c r="B21" s="5" t="n">
        <v>395178</v>
      </c>
      <c r="C21" s="5" t="n">
        <v>418285</v>
      </c>
    </row>
    <row r="22" spans="1:3">
      <c r="A22" s="4" t="s">
        <v>397</v>
      </c>
      <c r="B22" s="5" t="n">
        <v>-14606</v>
      </c>
      <c r="C22" s="5" t="n">
        <v>-20382</v>
      </c>
    </row>
    <row r="23" spans="1:3">
      <c r="A23" s="4" t="s">
        <v>398</v>
      </c>
      <c r="B23" s="5" t="n">
        <v>395178</v>
      </c>
      <c r="C23" s="5" t="n">
        <v>418285</v>
      </c>
    </row>
    <row r="24" spans="1:3">
      <c r="A24" s="4" t="s">
        <v>399</v>
      </c>
      <c r="B24" s="5" t="n">
        <v>-14606</v>
      </c>
      <c r="C24" s="5" t="n">
        <v>-20382</v>
      </c>
    </row>
    <row r="25" spans="1:3">
      <c r="A25" s="4" t="s">
        <v>383</v>
      </c>
    </row>
    <row r="26" spans="1:3">
      <c r="A26" s="3" t="s">
        <v>272</v>
      </c>
    </row>
    <row r="27" spans="1:3">
      <c r="A27" s="4" t="s">
        <v>394</v>
      </c>
      <c r="B27" s="5" t="n">
        <v>0</v>
      </c>
      <c r="C27" s="5" t="n">
        <v>0</v>
      </c>
    </row>
    <row r="28" spans="1:3">
      <c r="A28" s="4" t="s">
        <v>395</v>
      </c>
      <c r="B28" s="5" t="n">
        <v>0</v>
      </c>
      <c r="C28" s="5" t="n">
        <v>0</v>
      </c>
    </row>
    <row r="29" spans="1:3">
      <c r="A29" s="4" t="s">
        <v>396</v>
      </c>
      <c r="B29" s="5" t="n">
        <v>268624</v>
      </c>
      <c r="C29" s="5" t="n">
        <v>292077</v>
      </c>
    </row>
    <row r="30" spans="1:3">
      <c r="A30" s="4" t="s">
        <v>397</v>
      </c>
      <c r="B30" s="5" t="n">
        <v>-17545</v>
      </c>
      <c r="C30" s="5" t="n">
        <v>-21908</v>
      </c>
    </row>
    <row r="31" spans="1:3">
      <c r="A31" s="4" t="s">
        <v>398</v>
      </c>
      <c r="B31" s="5" t="n">
        <v>268624</v>
      </c>
      <c r="C31" s="5" t="n">
        <v>292077</v>
      </c>
    </row>
    <row r="32" spans="1:3">
      <c r="A32" s="4" t="s">
        <v>399</v>
      </c>
      <c r="B32" s="5" t="n">
        <v>-17545</v>
      </c>
      <c r="C32" s="5" t="n">
        <v>-21908</v>
      </c>
    </row>
    <row r="33" spans="1:3">
      <c r="A33" s="4" t="s">
        <v>384</v>
      </c>
    </row>
    <row r="34" spans="1:3">
      <c r="A34" s="3" t="s">
        <v>272</v>
      </c>
    </row>
    <row r="35" spans="1:3">
      <c r="A35" s="4" t="s">
        <v>394</v>
      </c>
      <c r="B35" s="5" t="n">
        <v>0</v>
      </c>
      <c r="C35" s="5" t="n">
        <v>0</v>
      </c>
    </row>
    <row r="36" spans="1:3">
      <c r="A36" s="4" t="s">
        <v>395</v>
      </c>
      <c r="B36" s="5" t="n">
        <v>0</v>
      </c>
      <c r="C36" s="5" t="n">
        <v>0</v>
      </c>
    </row>
    <row r="37" spans="1:3">
      <c r="A37" s="4" t="s">
        <v>396</v>
      </c>
      <c r="B37" s="5" t="n">
        <v>113425</v>
      </c>
      <c r="C37" s="5" t="n">
        <v>121343</v>
      </c>
    </row>
    <row r="38" spans="1:3">
      <c r="A38" s="4" t="s">
        <v>397</v>
      </c>
      <c r="B38" s="5" t="n">
        <v>-4748</v>
      </c>
      <c r="C38" s="5" t="n">
        <v>-7401</v>
      </c>
    </row>
    <row r="39" spans="1:3">
      <c r="A39" s="4" t="s">
        <v>398</v>
      </c>
      <c r="B39" s="5" t="n">
        <v>113425</v>
      </c>
      <c r="C39" s="5" t="n">
        <v>121343</v>
      </c>
    </row>
    <row r="40" spans="1:3">
      <c r="A40" s="4" t="s">
        <v>399</v>
      </c>
      <c r="B40" s="5" t="n">
        <v>-4748</v>
      </c>
      <c r="C40" s="5" t="n">
        <v>-7401</v>
      </c>
    </row>
    <row r="41" spans="1:3">
      <c r="A41" s="4" t="s">
        <v>385</v>
      </c>
    </row>
    <row r="42" spans="1:3">
      <c r="A42" s="3" t="s">
        <v>272</v>
      </c>
    </row>
    <row r="43" spans="1:3">
      <c r="A43" s="4" t="s">
        <v>394</v>
      </c>
      <c r="B43" s="5" t="n">
        <v>21793</v>
      </c>
      <c r="C43" s="5" t="n">
        <v>29345</v>
      </c>
    </row>
    <row r="44" spans="1:3">
      <c r="A44" s="4" t="s">
        <v>395</v>
      </c>
      <c r="B44" s="5" t="n">
        <v>-3587</v>
      </c>
      <c r="C44" s="5" t="n">
        <v>-4005</v>
      </c>
    </row>
    <row r="45" spans="1:3">
      <c r="A45" s="4" t="s">
        <v>396</v>
      </c>
      <c r="B45" s="5" t="n">
        <v>795771</v>
      </c>
      <c r="C45" s="5" t="n">
        <v>840043</v>
      </c>
    </row>
    <row r="46" spans="1:3">
      <c r="A46" s="4" t="s">
        <v>397</v>
      </c>
      <c r="B46" s="5" t="n">
        <v>-38825</v>
      </c>
      <c r="C46" s="5" t="n">
        <v>-50703</v>
      </c>
    </row>
    <row r="47" spans="1:3">
      <c r="A47" s="4" t="s">
        <v>398</v>
      </c>
      <c r="B47" s="5" t="n">
        <v>817564</v>
      </c>
      <c r="C47" s="5" t="n">
        <v>869388</v>
      </c>
    </row>
    <row r="48" spans="1:3">
      <c r="A48" s="4" t="s">
        <v>399</v>
      </c>
      <c r="B48" s="5" t="n">
        <v>-42412</v>
      </c>
      <c r="C48" s="5" t="n">
        <v>-54708</v>
      </c>
    </row>
    <row r="49" spans="1:3">
      <c r="A49" s="4" t="s">
        <v>371</v>
      </c>
    </row>
    <row r="50" spans="1:3">
      <c r="A50" s="3" t="s">
        <v>272</v>
      </c>
    </row>
    <row r="51" spans="1:3">
      <c r="A51" s="4" t="s">
        <v>394</v>
      </c>
      <c r="B51" s="5" t="n">
        <v>0</v>
      </c>
      <c r="C51" s="5" t="n">
        <v>0</v>
      </c>
    </row>
    <row r="52" spans="1:3">
      <c r="A52" s="4" t="s">
        <v>395</v>
      </c>
      <c r="B52" s="5" t="n">
        <v>0</v>
      </c>
      <c r="C52" s="5" t="n">
        <v>0</v>
      </c>
    </row>
    <row r="53" spans="1:3">
      <c r="A53" s="4" t="s">
        <v>396</v>
      </c>
      <c r="B53" s="5" t="n">
        <v>61434</v>
      </c>
      <c r="C53" s="5" t="n">
        <v>70877</v>
      </c>
    </row>
    <row r="54" spans="1:3">
      <c r="A54" s="4" t="s">
        <v>397</v>
      </c>
      <c r="B54" s="5" t="n">
        <v>-3746</v>
      </c>
      <c r="C54" s="5" t="n">
        <v>-2998</v>
      </c>
    </row>
    <row r="55" spans="1:3">
      <c r="A55" s="4" t="s">
        <v>398</v>
      </c>
      <c r="B55" s="5" t="n">
        <v>61434</v>
      </c>
      <c r="C55" s="5" t="n">
        <v>70877</v>
      </c>
    </row>
    <row r="56" spans="1:3">
      <c r="A56" s="4" t="s">
        <v>399</v>
      </c>
      <c r="B56" s="5" t="n">
        <v>-3746</v>
      </c>
      <c r="C56" s="5" t="n">
        <v>-2998</v>
      </c>
    </row>
    <row r="57" spans="1:3">
      <c r="A57" s="4" t="s">
        <v>386</v>
      </c>
    </row>
    <row r="58" spans="1:3">
      <c r="A58" s="3" t="s">
        <v>272</v>
      </c>
    </row>
    <row r="59" spans="1:3">
      <c r="A59" s="4" t="s">
        <v>394</v>
      </c>
      <c r="B59" s="5" t="n">
        <v>0</v>
      </c>
      <c r="C59" s="5" t="n">
        <v>64219</v>
      </c>
    </row>
    <row r="60" spans="1:3">
      <c r="A60" s="4" t="s">
        <v>395</v>
      </c>
      <c r="B60" s="5" t="n">
        <v>0</v>
      </c>
      <c r="C60" s="5" t="n">
        <v>-571</v>
      </c>
    </row>
    <row r="61" spans="1:3">
      <c r="A61" s="4" t="s">
        <v>396</v>
      </c>
      <c r="B61" s="5" t="n">
        <v>367515</v>
      </c>
      <c r="C61" s="5" t="n">
        <v>379154</v>
      </c>
    </row>
    <row r="62" spans="1:3">
      <c r="A62" s="4" t="s">
        <v>397</v>
      </c>
      <c r="B62" s="5" t="n">
        <v>-7471</v>
      </c>
      <c r="C62" s="5" t="n">
        <v>-4031</v>
      </c>
    </row>
    <row r="63" spans="1:3">
      <c r="A63" s="4" t="s">
        <v>398</v>
      </c>
      <c r="B63" s="5" t="n">
        <v>367515</v>
      </c>
      <c r="C63" s="5" t="n">
        <v>443373</v>
      </c>
    </row>
    <row r="64" spans="1:3">
      <c r="A64" s="4" t="s">
        <v>399</v>
      </c>
      <c r="B64" s="5" t="n">
        <v>-7471</v>
      </c>
      <c r="C64" s="5" t="n">
        <v>-4602</v>
      </c>
    </row>
    <row r="65" spans="1:3">
      <c r="A65" s="4" t="s">
        <v>372</v>
      </c>
    </row>
    <row r="66" spans="1:3">
      <c r="A66" s="3" t="s">
        <v>272</v>
      </c>
    </row>
    <row r="67" spans="1:3">
      <c r="A67" s="4" t="s">
        <v>394</v>
      </c>
      <c r="B67" s="5" t="n">
        <v>1515065</v>
      </c>
      <c r="C67" s="5" t="n">
        <v>1917542</v>
      </c>
    </row>
    <row r="68" spans="1:3">
      <c r="A68" s="4" t="s">
        <v>395</v>
      </c>
      <c r="B68" s="5" t="n">
        <v>-32904</v>
      </c>
      <c r="C68" s="5" t="n">
        <v>-13232</v>
      </c>
    </row>
    <row r="69" spans="1:3">
      <c r="A69" s="4" t="s">
        <v>396</v>
      </c>
      <c r="B69" s="5" t="n">
        <v>2868312</v>
      </c>
      <c r="C69" s="5" t="n">
        <v>2990037</v>
      </c>
    </row>
    <row r="70" spans="1:3">
      <c r="A70" s="4" t="s">
        <v>397</v>
      </c>
      <c r="B70" s="5" t="n">
        <v>-103742</v>
      </c>
      <c r="C70" s="5" t="n">
        <v>-57903</v>
      </c>
    </row>
    <row r="71" spans="1:3">
      <c r="A71" s="4" t="s">
        <v>398</v>
      </c>
      <c r="B71" s="5" t="n">
        <v>4383377</v>
      </c>
      <c r="C71" s="5" t="n">
        <v>4907579</v>
      </c>
    </row>
    <row r="72" spans="1:3">
      <c r="A72" s="4" t="s">
        <v>399</v>
      </c>
      <c r="B72" s="5" t="n">
        <v>-136646</v>
      </c>
      <c r="C72" s="5" t="n">
        <v>-71135</v>
      </c>
    </row>
    <row r="73" spans="1:3">
      <c r="A73" s="4" t="s">
        <v>401</v>
      </c>
    </row>
    <row r="74" spans="1:3">
      <c r="A74" s="3" t="s">
        <v>272</v>
      </c>
    </row>
    <row r="75" spans="1:3">
      <c r="A75" s="4" t="s">
        <v>394</v>
      </c>
      <c r="B75" s="5" t="n">
        <v>1175912</v>
      </c>
      <c r="C75" s="5" t="n">
        <v>1853323</v>
      </c>
    </row>
    <row r="76" spans="1:3">
      <c r="A76" s="4" t="s">
        <v>395</v>
      </c>
      <c r="B76" s="5" t="n">
        <v>-32577</v>
      </c>
      <c r="C76" s="5" t="n">
        <v>-12661</v>
      </c>
    </row>
    <row r="77" spans="1:3">
      <c r="A77" s="4" t="s">
        <v>396</v>
      </c>
      <c r="B77" s="5" t="n">
        <v>2439363</v>
      </c>
      <c r="C77" s="5" t="n">
        <v>2540006</v>
      </c>
    </row>
    <row r="78" spans="1:3">
      <c r="A78" s="4" t="s">
        <v>397</v>
      </c>
      <c r="B78" s="5" t="n">
        <v>-92525</v>
      </c>
      <c r="C78" s="5" t="n">
        <v>-50874</v>
      </c>
    </row>
    <row r="79" spans="1:3">
      <c r="A79" s="4" t="s">
        <v>398</v>
      </c>
      <c r="B79" s="5" t="n">
        <v>3615275</v>
      </c>
      <c r="C79" s="5" t="n">
        <v>4393329</v>
      </c>
    </row>
    <row r="80" spans="1:3">
      <c r="A80" s="4" t="s">
        <v>399</v>
      </c>
      <c r="B80" s="5" t="n">
        <v>-125102</v>
      </c>
      <c r="C80" s="7" t="n">
        <v>-63535</v>
      </c>
    </row>
    <row r="81" spans="1:3">
      <c r="A81" s="4" t="s">
        <v>402</v>
      </c>
    </row>
    <row r="82" spans="1:3">
      <c r="A82" s="3" t="s">
        <v>272</v>
      </c>
    </row>
    <row r="83" spans="1:3">
      <c r="A83" s="4" t="s">
        <v>394</v>
      </c>
      <c r="B83" s="5" t="n">
        <v>339153</v>
      </c>
    </row>
    <row r="84" spans="1:3">
      <c r="A84" s="4" t="s">
        <v>395</v>
      </c>
      <c r="B84" s="5" t="n">
        <v>-327</v>
      </c>
    </row>
    <row r="85" spans="1:3">
      <c r="A85" s="4" t="s">
        <v>396</v>
      </c>
      <c r="B85" s="5" t="n">
        <v>0</v>
      </c>
    </row>
    <row r="86" spans="1:3">
      <c r="A86" s="4" t="s">
        <v>397</v>
      </c>
      <c r="B86" s="5" t="n">
        <v>0</v>
      </c>
    </row>
    <row r="87" spans="1:3">
      <c r="A87" s="4" t="s">
        <v>398</v>
      </c>
      <c r="B87" s="5" t="n">
        <v>339153</v>
      </c>
    </row>
    <row r="88" spans="1:3">
      <c r="A88" s="4" t="s">
        <v>399</v>
      </c>
      <c r="B88" s="7" t="n">
        <v>-3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3" t="s">
        <v>115</v>
      </c>
    </row>
    <row r="4" spans="1:5">
      <c r="A4" s="4" t="s">
        <v>116</v>
      </c>
      <c r="B4" s="7" t="n">
        <v>64672</v>
      </c>
      <c r="C4" s="7" t="n">
        <v>45595</v>
      </c>
      <c r="D4" s="7" t="n">
        <v>173061</v>
      </c>
      <c r="E4" s="7" t="n">
        <v>122375</v>
      </c>
    </row>
    <row r="5" spans="1:5">
      <c r="A5" s="3" t="s">
        <v>117</v>
      </c>
    </row>
    <row r="6" spans="1:5">
      <c r="A6" s="4" t="s">
        <v>118</v>
      </c>
      <c r="B6" s="5" t="n">
        <v>-8690</v>
      </c>
      <c r="C6" s="5" t="n">
        <v>-61</v>
      </c>
      <c r="D6" s="5" t="n">
        <v>-54280</v>
      </c>
      <c r="E6" s="5" t="n">
        <v>42439</v>
      </c>
    </row>
    <row r="7" spans="1:5">
      <c r="A7" s="4" t="s">
        <v>119</v>
      </c>
      <c r="B7" s="5" t="n">
        <v>7133</v>
      </c>
      <c r="C7" s="5" t="n">
        <v>8598</v>
      </c>
      <c r="D7" s="5" t="n">
        <v>22155</v>
      </c>
      <c r="E7" s="5" t="n">
        <v>25909</v>
      </c>
    </row>
    <row r="8" spans="1:5">
      <c r="A8" s="4" t="s">
        <v>120</v>
      </c>
      <c r="B8" s="5" t="n">
        <v>3526</v>
      </c>
      <c r="C8" s="5" t="n">
        <v>1305</v>
      </c>
      <c r="D8" s="5" t="n">
        <v>17229</v>
      </c>
      <c r="E8" s="5" t="n">
        <v>3938</v>
      </c>
    </row>
    <row r="9" spans="1:5">
      <c r="A9" s="4" t="s">
        <v>121</v>
      </c>
      <c r="B9" s="5" t="n">
        <v>-392</v>
      </c>
      <c r="C9" s="5" t="n">
        <v>305</v>
      </c>
      <c r="D9" s="5" t="n">
        <v>-1177</v>
      </c>
      <c r="E9" s="5" t="n">
        <v>914</v>
      </c>
    </row>
    <row r="10" spans="1:5">
      <c r="A10" s="4" t="s">
        <v>122</v>
      </c>
      <c r="B10" s="5" t="n">
        <v>1577</v>
      </c>
      <c r="C10" s="5" t="n">
        <v>10147</v>
      </c>
      <c r="D10" s="5" t="n">
        <v>-16073</v>
      </c>
      <c r="E10" s="5" t="n">
        <v>73200</v>
      </c>
    </row>
    <row r="11" spans="1:5">
      <c r="A11" s="4" t="s">
        <v>123</v>
      </c>
      <c r="B11" s="7" t="n">
        <v>66249</v>
      </c>
      <c r="C11" s="7" t="n">
        <v>55742</v>
      </c>
      <c r="D11" s="7" t="n">
        <v>156988</v>
      </c>
      <c r="E11" s="7" t="n">
        <v>1955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27</v>
      </c>
    </row>
    <row r="2" spans="1:4">
      <c r="A2" s="3" t="s">
        <v>272</v>
      </c>
    </row>
    <row r="3" spans="1:4">
      <c r="A3" s="4" t="s">
        <v>377</v>
      </c>
      <c r="B3" s="4" t="s">
        <v>37</v>
      </c>
      <c r="C3" s="7" t="n">
        <v>6403691</v>
      </c>
      <c r="D3" s="7" t="n">
        <v>7447067</v>
      </c>
    </row>
    <row r="4" spans="1:4">
      <c r="A4" s="4" t="s">
        <v>404</v>
      </c>
      <c r="C4" s="5" t="n">
        <v>6227080</v>
      </c>
      <c r="D4" s="5" t="n">
        <v>7324736</v>
      </c>
    </row>
    <row r="5" spans="1:4">
      <c r="A5" s="4" t="s">
        <v>385</v>
      </c>
    </row>
    <row r="6" spans="1:4">
      <c r="A6" s="3" t="s">
        <v>272</v>
      </c>
    </row>
    <row r="7" spans="1:4">
      <c r="A7" s="4" t="s">
        <v>405</v>
      </c>
      <c r="C7" s="5" t="n">
        <v>0</v>
      </c>
      <c r="D7" s="5" t="n">
        <v>0</v>
      </c>
    </row>
    <row r="8" spans="1:4">
      <c r="A8" s="4" t="s">
        <v>406</v>
      </c>
      <c r="C8" s="5" t="n">
        <v>0</v>
      </c>
      <c r="D8" s="5" t="n">
        <v>0</v>
      </c>
    </row>
    <row r="9" spans="1:4">
      <c r="A9" s="4" t="s">
        <v>407</v>
      </c>
      <c r="C9" s="5" t="n">
        <v>42700</v>
      </c>
      <c r="D9" s="5" t="n">
        <v>42700</v>
      </c>
    </row>
    <row r="10" spans="1:4">
      <c r="A10" s="4" t="s">
        <v>408</v>
      </c>
      <c r="C10" s="5" t="n">
        <v>37640</v>
      </c>
      <c r="D10" s="5" t="n">
        <v>37683</v>
      </c>
    </row>
    <row r="11" spans="1:4">
      <c r="A11" s="4" t="s">
        <v>409</v>
      </c>
      <c r="C11" s="5" t="n">
        <v>457717</v>
      </c>
      <c r="D11" s="5" t="n">
        <v>438667</v>
      </c>
    </row>
    <row r="12" spans="1:4">
      <c r="A12" s="4" t="s">
        <v>410</v>
      </c>
      <c r="C12" s="5" t="n">
        <v>441968</v>
      </c>
      <c r="D12" s="5" t="n">
        <v>418285</v>
      </c>
    </row>
    <row r="13" spans="1:4">
      <c r="A13" s="4" t="s">
        <v>411</v>
      </c>
      <c r="C13" s="5" t="n">
        <v>359559</v>
      </c>
      <c r="D13" s="5" t="n">
        <v>442729</v>
      </c>
    </row>
    <row r="14" spans="1:4">
      <c r="A14" s="4" t="s">
        <v>412</v>
      </c>
      <c r="C14" s="5" t="n">
        <v>337956</v>
      </c>
      <c r="D14" s="5" t="n">
        <v>413420</v>
      </c>
    </row>
    <row r="15" spans="1:4">
      <c r="A15" s="4" t="s">
        <v>377</v>
      </c>
      <c r="B15" s="4" t="s">
        <v>37</v>
      </c>
      <c r="C15" s="5" t="n">
        <v>859976</v>
      </c>
      <c r="D15" s="5" t="n">
        <v>924096</v>
      </c>
    </row>
    <row r="16" spans="1:4">
      <c r="A16" s="4" t="s">
        <v>404</v>
      </c>
      <c r="C16" s="5" t="n">
        <v>817564</v>
      </c>
      <c r="D16" s="5" t="n">
        <v>869388</v>
      </c>
    </row>
    <row r="17" spans="1:4">
      <c r="A17" s="4" t="s">
        <v>372</v>
      </c>
    </row>
    <row r="18" spans="1:4">
      <c r="A18" s="3" t="s">
        <v>272</v>
      </c>
    </row>
    <row r="19" spans="1:4">
      <c r="A19" s="4" t="s">
        <v>377</v>
      </c>
      <c r="B19" s="4" t="s">
        <v>387</v>
      </c>
      <c r="C19" s="5" t="n">
        <v>5543715</v>
      </c>
      <c r="D19" s="5" t="n">
        <v>6522971</v>
      </c>
    </row>
    <row r="20" spans="1:4">
      <c r="A20" s="4" t="s">
        <v>404</v>
      </c>
      <c r="B20" s="4" t="s">
        <v>388</v>
      </c>
      <c r="C20" s="7" t="n">
        <v>5409516</v>
      </c>
      <c r="D20" s="7" t="n">
        <v>6455348</v>
      </c>
    </row>
    <row r="21" spans="1:4"/>
    <row r="22" spans="1:4">
      <c r="A22" s="4" t="s">
        <v>37</v>
      </c>
      <c r="B22" s="4" t="s">
        <v>391</v>
      </c>
    </row>
    <row r="23" spans="1:4">
      <c r="A23" s="4" t="s">
        <v>388</v>
      </c>
      <c r="B23" s="4" t="s">
        <v>392</v>
      </c>
    </row>
  </sheetData>
  <mergeCells count="4">
    <mergeCell ref="A1:B1"/>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27</v>
      </c>
    </row>
    <row r="2" spans="1:4">
      <c r="A2" s="3" t="s">
        <v>281</v>
      </c>
    </row>
    <row r="3" spans="1:4">
      <c r="A3" s="4" t="s">
        <v>377</v>
      </c>
      <c r="C3" s="7" t="n">
        <v>1508361</v>
      </c>
      <c r="D3" s="7" t="n">
        <v>1784339</v>
      </c>
    </row>
    <row r="4" spans="1:4">
      <c r="A4" s="4" t="s">
        <v>414</v>
      </c>
      <c r="C4" s="5" t="n">
        <v>-136062</v>
      </c>
      <c r="D4" s="5" t="n">
        <v>-158217</v>
      </c>
    </row>
    <row r="5" spans="1:4">
      <c r="A5" s="4" t="s">
        <v>415</v>
      </c>
      <c r="B5" s="4" t="s">
        <v>37</v>
      </c>
      <c r="C5" s="5" t="n">
        <v>1372299</v>
      </c>
      <c r="D5" s="5" t="n">
        <v>1626122</v>
      </c>
    </row>
    <row r="6" spans="1:4">
      <c r="A6" s="4" t="s">
        <v>416</v>
      </c>
      <c r="C6" s="5" t="n">
        <v>273699</v>
      </c>
      <c r="D6" s="5" t="n">
        <v>295331</v>
      </c>
    </row>
    <row r="7" spans="1:4">
      <c r="A7" s="4" t="s">
        <v>417</v>
      </c>
      <c r="C7" s="5" t="n">
        <v>-7507</v>
      </c>
      <c r="D7" s="5" t="n">
        <v>-18226</v>
      </c>
    </row>
    <row r="8" spans="1:4">
      <c r="A8" s="4" t="s">
        <v>418</v>
      </c>
      <c r="C8" s="5" t="n">
        <v>1638491</v>
      </c>
      <c r="D8" s="5" t="n">
        <v>1903227</v>
      </c>
    </row>
    <row r="9" spans="1:4">
      <c r="A9" s="4" t="s">
        <v>419</v>
      </c>
    </row>
    <row r="10" spans="1:4">
      <c r="A10" s="3" t="s">
        <v>281</v>
      </c>
    </row>
    <row r="11" spans="1:4">
      <c r="A11" s="4" t="s">
        <v>377</v>
      </c>
      <c r="C11" s="5" t="n">
        <v>416</v>
      </c>
      <c r="D11" s="5" t="n">
        <v>1042</v>
      </c>
    </row>
    <row r="12" spans="1:4">
      <c r="A12" s="4" t="s">
        <v>414</v>
      </c>
      <c r="C12" s="5" t="n">
        <v>0</v>
      </c>
      <c r="D12" s="5" t="n">
        <v>0</v>
      </c>
    </row>
    <row r="13" spans="1:4">
      <c r="A13" s="4" t="s">
        <v>415</v>
      </c>
      <c r="C13" s="5" t="n">
        <v>416</v>
      </c>
      <c r="D13" s="5" t="n">
        <v>1042</v>
      </c>
    </row>
    <row r="14" spans="1:4">
      <c r="A14" s="4" t="s">
        <v>416</v>
      </c>
      <c r="C14" s="5" t="n">
        <v>1</v>
      </c>
      <c r="D14" s="5" t="n">
        <v>10</v>
      </c>
    </row>
    <row r="15" spans="1:4">
      <c r="A15" s="4" t="s">
        <v>417</v>
      </c>
      <c r="C15" s="5" t="n">
        <v>0</v>
      </c>
      <c r="D15" s="5" t="n">
        <v>0</v>
      </c>
    </row>
    <row r="16" spans="1:4">
      <c r="A16" s="4" t="s">
        <v>418</v>
      </c>
      <c r="C16" s="5" t="n">
        <v>417</v>
      </c>
      <c r="D16" s="5" t="n">
        <v>1052</v>
      </c>
    </row>
    <row r="17" spans="1:4">
      <c r="A17" s="4" t="s">
        <v>400</v>
      </c>
    </row>
    <row r="18" spans="1:4">
      <c r="A18" s="3" t="s">
        <v>281</v>
      </c>
    </row>
    <row r="19" spans="1:4">
      <c r="A19" s="4" t="s">
        <v>377</v>
      </c>
      <c r="C19" s="5" t="n">
        <v>124560</v>
      </c>
      <c r="D19" s="5" t="n">
        <v>146410</v>
      </c>
    </row>
    <row r="20" spans="1:4">
      <c r="A20" s="4" t="s">
        <v>414</v>
      </c>
      <c r="C20" s="5" t="n">
        <v>0</v>
      </c>
      <c r="D20" s="5" t="n">
        <v>0</v>
      </c>
    </row>
    <row r="21" spans="1:4">
      <c r="A21" s="4" t="s">
        <v>415</v>
      </c>
      <c r="C21" s="5" t="n">
        <v>124560</v>
      </c>
      <c r="D21" s="5" t="n">
        <v>146410</v>
      </c>
    </row>
    <row r="22" spans="1:4">
      <c r="A22" s="4" t="s">
        <v>416</v>
      </c>
      <c r="C22" s="5" t="n">
        <v>6</v>
      </c>
      <c r="D22" s="5" t="n">
        <v>26</v>
      </c>
    </row>
    <row r="23" spans="1:4">
      <c r="A23" s="4" t="s">
        <v>417</v>
      </c>
      <c r="C23" s="5" t="n">
        <v>-3542</v>
      </c>
      <c r="D23" s="5" t="n">
        <v>-14372</v>
      </c>
    </row>
    <row r="24" spans="1:4">
      <c r="A24" s="4" t="s">
        <v>418</v>
      </c>
      <c r="C24" s="5" t="n">
        <v>121024</v>
      </c>
      <c r="D24" s="5" t="n">
        <v>132064</v>
      </c>
    </row>
    <row r="25" spans="1:4">
      <c r="A25" s="4" t="s">
        <v>385</v>
      </c>
    </row>
    <row r="26" spans="1:4">
      <c r="A26" s="3" t="s">
        <v>281</v>
      </c>
    </row>
    <row r="27" spans="1:4">
      <c r="A27" s="4" t="s">
        <v>377</v>
      </c>
      <c r="C27" s="5" t="n">
        <v>124976</v>
      </c>
      <c r="D27" s="5" t="n">
        <v>147452</v>
      </c>
    </row>
    <row r="28" spans="1:4">
      <c r="A28" s="4" t="s">
        <v>414</v>
      </c>
      <c r="C28" s="5" t="n">
        <v>0</v>
      </c>
      <c r="D28" s="5" t="n">
        <v>0</v>
      </c>
    </row>
    <row r="29" spans="1:4">
      <c r="A29" s="4" t="s">
        <v>415</v>
      </c>
      <c r="B29" s="4" t="s">
        <v>37</v>
      </c>
      <c r="C29" s="5" t="n">
        <v>124976</v>
      </c>
      <c r="D29" s="5" t="n">
        <v>147452</v>
      </c>
    </row>
    <row r="30" spans="1:4">
      <c r="A30" s="4" t="s">
        <v>416</v>
      </c>
      <c r="C30" s="5" t="n">
        <v>7</v>
      </c>
      <c r="D30" s="5" t="n">
        <v>36</v>
      </c>
    </row>
    <row r="31" spans="1:4">
      <c r="A31" s="4" t="s">
        <v>417</v>
      </c>
      <c r="C31" s="5" t="n">
        <v>-3542</v>
      </c>
      <c r="D31" s="5" t="n">
        <v>-14372</v>
      </c>
    </row>
    <row r="32" spans="1:4">
      <c r="A32" s="4" t="s">
        <v>418</v>
      </c>
      <c r="C32" s="5" t="n">
        <v>121441</v>
      </c>
      <c r="D32" s="5" t="n">
        <v>133116</v>
      </c>
    </row>
    <row r="33" spans="1:4">
      <c r="A33" s="4" t="s">
        <v>371</v>
      </c>
    </row>
    <row r="34" spans="1:4">
      <c r="A34" s="3" t="s">
        <v>281</v>
      </c>
    </row>
    <row r="35" spans="1:4">
      <c r="A35" s="4" t="s">
        <v>377</v>
      </c>
      <c r="C35" s="5" t="n">
        <v>8647</v>
      </c>
      <c r="D35" s="5" t="n">
        <v>10097</v>
      </c>
    </row>
    <row r="36" spans="1:4">
      <c r="A36" s="4" t="s">
        <v>414</v>
      </c>
      <c r="C36" s="5" t="n">
        <v>0</v>
      </c>
      <c r="D36" s="5" t="n">
        <v>0</v>
      </c>
    </row>
    <row r="37" spans="1:4">
      <c r="A37" s="4" t="s">
        <v>415</v>
      </c>
      <c r="C37" s="5" t="n">
        <v>8647</v>
      </c>
      <c r="D37" s="5" t="n">
        <v>10097</v>
      </c>
    </row>
    <row r="38" spans="1:4">
      <c r="A38" s="4" t="s">
        <v>416</v>
      </c>
      <c r="C38" s="5" t="n">
        <v>170</v>
      </c>
      <c r="D38" s="5" t="n">
        <v>190</v>
      </c>
    </row>
    <row r="39" spans="1:4">
      <c r="A39" s="4" t="s">
        <v>417</v>
      </c>
      <c r="C39" s="5" t="n">
        <v>0</v>
      </c>
      <c r="D39" s="5" t="n">
        <v>0</v>
      </c>
    </row>
    <row r="40" spans="1:4">
      <c r="A40" s="4" t="s">
        <v>418</v>
      </c>
      <c r="C40" s="5" t="n">
        <v>8817</v>
      </c>
      <c r="D40" s="5" t="n">
        <v>10287</v>
      </c>
    </row>
    <row r="41" spans="1:4">
      <c r="A41" s="4" t="s">
        <v>386</v>
      </c>
    </row>
    <row r="42" spans="1:4">
      <c r="A42" s="3" t="s">
        <v>281</v>
      </c>
    </row>
    <row r="43" spans="1:4">
      <c r="A43" s="4" t="s">
        <v>377</v>
      </c>
      <c r="D43" s="5" t="n">
        <v>280</v>
      </c>
    </row>
    <row r="44" spans="1:4">
      <c r="A44" s="4" t="s">
        <v>414</v>
      </c>
      <c r="D44" s="5" t="n">
        <v>0</v>
      </c>
    </row>
    <row r="45" spans="1:4">
      <c r="A45" s="4" t="s">
        <v>415</v>
      </c>
      <c r="D45" s="5" t="n">
        <v>280</v>
      </c>
    </row>
    <row r="46" spans="1:4">
      <c r="A46" s="4" t="s">
        <v>416</v>
      </c>
      <c r="D46" s="5" t="n">
        <v>0</v>
      </c>
    </row>
    <row r="47" spans="1:4">
      <c r="A47" s="4" t="s">
        <v>417</v>
      </c>
      <c r="D47" s="5" t="n">
        <v>0</v>
      </c>
    </row>
    <row r="48" spans="1:4">
      <c r="A48" s="4" t="s">
        <v>418</v>
      </c>
      <c r="D48" s="5" t="n">
        <v>280</v>
      </c>
    </row>
    <row r="49" spans="1:4">
      <c r="A49" s="4" t="s">
        <v>420</v>
      </c>
    </row>
    <row r="50" spans="1:4">
      <c r="A50" s="3" t="s">
        <v>281</v>
      </c>
    </row>
    <row r="51" spans="1:4">
      <c r="A51" s="4" t="s">
        <v>377</v>
      </c>
      <c r="C51" s="5" t="n">
        <v>7108</v>
      </c>
      <c r="D51" s="5" t="n">
        <v>7851</v>
      </c>
    </row>
    <row r="52" spans="1:4">
      <c r="A52" s="4" t="s">
        <v>414</v>
      </c>
      <c r="C52" s="5" t="n">
        <v>-19</v>
      </c>
      <c r="D52" s="5" t="n">
        <v>-23</v>
      </c>
    </row>
    <row r="53" spans="1:4">
      <c r="A53" s="4" t="s">
        <v>415</v>
      </c>
      <c r="C53" s="5" t="n">
        <v>7089</v>
      </c>
      <c r="D53" s="5" t="n">
        <v>7828</v>
      </c>
    </row>
    <row r="54" spans="1:4">
      <c r="A54" s="4" t="s">
        <v>416</v>
      </c>
      <c r="C54" s="5" t="n">
        <v>24</v>
      </c>
      <c r="D54" s="5" t="n">
        <v>27</v>
      </c>
    </row>
    <row r="55" spans="1:4">
      <c r="A55" s="4" t="s">
        <v>417</v>
      </c>
      <c r="C55" s="5" t="n">
        <v>-177</v>
      </c>
      <c r="D55" s="5" t="n">
        <v>-349</v>
      </c>
    </row>
    <row r="56" spans="1:4">
      <c r="A56" s="4" t="s">
        <v>418</v>
      </c>
      <c r="C56" s="5" t="n">
        <v>6936</v>
      </c>
      <c r="D56" s="5" t="n">
        <v>7506</v>
      </c>
    </row>
    <row r="57" spans="1:4">
      <c r="A57" s="4" t="s">
        <v>372</v>
      </c>
    </row>
    <row r="58" spans="1:4">
      <c r="A58" s="3" t="s">
        <v>281</v>
      </c>
    </row>
    <row r="59" spans="1:4">
      <c r="A59" s="4" t="s">
        <v>377</v>
      </c>
      <c r="B59" s="4" t="s">
        <v>388</v>
      </c>
      <c r="C59" s="5" t="n">
        <v>1383385</v>
      </c>
      <c r="D59" s="5" t="n">
        <v>1636887</v>
      </c>
    </row>
    <row r="60" spans="1:4">
      <c r="A60" s="4" t="s">
        <v>414</v>
      </c>
      <c r="C60" s="5" t="n">
        <v>-136062</v>
      </c>
      <c r="D60" s="5" t="n">
        <v>-158217</v>
      </c>
    </row>
    <row r="61" spans="1:4">
      <c r="A61" s="4" t="s">
        <v>415</v>
      </c>
      <c r="B61" s="4" t="s">
        <v>387</v>
      </c>
      <c r="C61" s="5" t="n">
        <v>1247323</v>
      </c>
      <c r="D61" s="5" t="n">
        <v>1478670</v>
      </c>
    </row>
    <row r="62" spans="1:4">
      <c r="A62" s="4" t="s">
        <v>416</v>
      </c>
      <c r="C62" s="5" t="n">
        <v>273692</v>
      </c>
      <c r="D62" s="5" t="n">
        <v>295295</v>
      </c>
    </row>
    <row r="63" spans="1:4">
      <c r="A63" s="4" t="s">
        <v>417</v>
      </c>
      <c r="C63" s="5" t="n">
        <v>-3965</v>
      </c>
      <c r="D63" s="5" t="n">
        <v>-3854</v>
      </c>
    </row>
    <row r="64" spans="1:4">
      <c r="A64" s="4" t="s">
        <v>418</v>
      </c>
      <c r="B64" s="4" t="s">
        <v>388</v>
      </c>
      <c r="C64" s="5" t="n">
        <v>1517050</v>
      </c>
      <c r="D64" s="5" t="n">
        <v>1770111</v>
      </c>
    </row>
    <row r="65" spans="1:4">
      <c r="A65" s="4" t="s">
        <v>401</v>
      </c>
    </row>
    <row r="66" spans="1:4">
      <c r="A66" s="3" t="s">
        <v>281</v>
      </c>
    </row>
    <row r="67" spans="1:4">
      <c r="A67" s="4" t="s">
        <v>377</v>
      </c>
      <c r="C67" s="5" t="n">
        <v>444076</v>
      </c>
      <c r="D67" s="5" t="n">
        <v>568948</v>
      </c>
    </row>
    <row r="68" spans="1:4">
      <c r="A68" s="4" t="s">
        <v>414</v>
      </c>
      <c r="C68" s="5" t="n">
        <v>0</v>
      </c>
      <c r="D68" s="5" t="n">
        <v>0</v>
      </c>
    </row>
    <row r="69" spans="1:4">
      <c r="A69" s="4" t="s">
        <v>415</v>
      </c>
      <c r="C69" s="5" t="n">
        <v>444076</v>
      </c>
      <c r="D69" s="5" t="n">
        <v>568948</v>
      </c>
    </row>
    <row r="70" spans="1:4">
      <c r="A70" s="4" t="s">
        <v>416</v>
      </c>
      <c r="C70" s="5" t="n">
        <v>7369</v>
      </c>
      <c r="D70" s="5" t="n">
        <v>10410</v>
      </c>
    </row>
    <row r="71" spans="1:4">
      <c r="A71" s="4" t="s">
        <v>417</v>
      </c>
      <c r="C71" s="5" t="n">
        <v>-2140</v>
      </c>
      <c r="D71" s="5" t="n">
        <v>-310</v>
      </c>
    </row>
    <row r="72" spans="1:4">
      <c r="A72" s="4" t="s">
        <v>418</v>
      </c>
      <c r="C72" s="5" t="n">
        <v>449305</v>
      </c>
      <c r="D72" s="5" t="n">
        <v>579048</v>
      </c>
    </row>
    <row r="73" spans="1:4">
      <c r="A73" s="4" t="s">
        <v>402</v>
      </c>
    </row>
    <row r="74" spans="1:4">
      <c r="A74" s="3" t="s">
        <v>281</v>
      </c>
    </row>
    <row r="75" spans="1:4">
      <c r="A75" s="4" t="s">
        <v>377</v>
      </c>
      <c r="C75" s="5" t="n">
        <v>211476</v>
      </c>
      <c r="D75" s="5" t="n">
        <v>214641</v>
      </c>
    </row>
    <row r="76" spans="1:4">
      <c r="A76" s="4" t="s">
        <v>414</v>
      </c>
      <c r="C76" s="5" t="n">
        <v>0</v>
      </c>
      <c r="D76" s="5" t="n">
        <v>0</v>
      </c>
    </row>
    <row r="77" spans="1:4">
      <c r="A77" s="4" t="s">
        <v>415</v>
      </c>
      <c r="C77" s="5" t="n">
        <v>211476</v>
      </c>
      <c r="D77" s="5" t="n">
        <v>214641</v>
      </c>
    </row>
    <row r="78" spans="1:4">
      <c r="A78" s="4" t="s">
        <v>416</v>
      </c>
      <c r="C78" s="5" t="n">
        <v>1511</v>
      </c>
      <c r="D78" s="5" t="n">
        <v>6451</v>
      </c>
    </row>
    <row r="79" spans="1:4">
      <c r="A79" s="4" t="s">
        <v>417</v>
      </c>
      <c r="C79" s="5" t="n">
        <v>0</v>
      </c>
      <c r="D79" s="5" t="n">
        <v>0</v>
      </c>
    </row>
    <row r="80" spans="1:4">
      <c r="A80" s="4" t="s">
        <v>418</v>
      </c>
      <c r="C80" s="5" t="n">
        <v>212987</v>
      </c>
      <c r="D80" s="5" t="n">
        <v>221092</v>
      </c>
    </row>
    <row r="81" spans="1:4">
      <c r="A81" s="4" t="s">
        <v>421</v>
      </c>
    </row>
    <row r="82" spans="1:4">
      <c r="A82" s="3" t="s">
        <v>281</v>
      </c>
    </row>
    <row r="83" spans="1:4">
      <c r="A83" s="4" t="s">
        <v>377</v>
      </c>
      <c r="C83" s="5" t="n">
        <v>712078</v>
      </c>
      <c r="D83" s="5" t="n">
        <v>835070</v>
      </c>
    </row>
    <row r="84" spans="1:4">
      <c r="A84" s="4" t="s">
        <v>414</v>
      </c>
      <c r="C84" s="5" t="n">
        <v>-136043</v>
      </c>
      <c r="D84" s="5" t="n">
        <v>-158194</v>
      </c>
    </row>
    <row r="85" spans="1:4">
      <c r="A85" s="4" t="s">
        <v>415</v>
      </c>
      <c r="C85" s="5" t="n">
        <v>576035</v>
      </c>
      <c r="D85" s="5" t="n">
        <v>676876</v>
      </c>
    </row>
    <row r="86" spans="1:4">
      <c r="A86" s="4" t="s">
        <v>416</v>
      </c>
      <c r="C86" s="5" t="n">
        <v>264618</v>
      </c>
      <c r="D86" s="5" t="n">
        <v>278217</v>
      </c>
    </row>
    <row r="87" spans="1:4">
      <c r="A87" s="4" t="s">
        <v>417</v>
      </c>
      <c r="C87" s="5" t="n">
        <v>-1648</v>
      </c>
      <c r="D87" s="5" t="n">
        <v>-3195</v>
      </c>
    </row>
    <row r="88" spans="1:4">
      <c r="A88" s="4" t="s">
        <v>418</v>
      </c>
      <c r="C88" s="7" t="n">
        <v>839005</v>
      </c>
      <c r="D88" s="7" t="n">
        <v>951898</v>
      </c>
    </row>
    <row r="89" spans="1:4"/>
    <row r="90" spans="1:4">
      <c r="A90" s="4" t="s">
        <v>37</v>
      </c>
      <c r="B90" s="4" t="s">
        <v>71</v>
      </c>
    </row>
    <row r="91" spans="1:4">
      <c r="A91" s="4" t="s">
        <v>388</v>
      </c>
      <c r="B91" s="4" t="s">
        <v>422</v>
      </c>
    </row>
  </sheetData>
  <mergeCells count="4">
    <mergeCell ref="A1:B1"/>
    <mergeCell ref="A89:C89"/>
    <mergeCell ref="B90:C90"/>
    <mergeCell ref="B91:C9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281</v>
      </c>
    </row>
    <row r="3" spans="1:3">
      <c r="A3" s="4" t="s">
        <v>394</v>
      </c>
      <c r="B3" s="7" t="n">
        <v>106028</v>
      </c>
      <c r="C3" s="7" t="n">
        <v>44759</v>
      </c>
    </row>
    <row r="4" spans="1:3">
      <c r="A4" s="4" t="s">
        <v>395</v>
      </c>
      <c r="B4" s="5" t="n">
        <v>-1650</v>
      </c>
      <c r="C4" s="5" t="n">
        <v>-52</v>
      </c>
    </row>
    <row r="5" spans="1:3">
      <c r="A5" s="4" t="s">
        <v>396</v>
      </c>
      <c r="B5" s="5" t="n">
        <v>256815</v>
      </c>
      <c r="C5" s="5" t="n">
        <v>316308</v>
      </c>
    </row>
    <row r="6" spans="1:3">
      <c r="A6" s="4" t="s">
        <v>397</v>
      </c>
      <c r="B6" s="5" t="n">
        <v>-6764</v>
      </c>
      <c r="C6" s="5" t="n">
        <v>-20538</v>
      </c>
    </row>
    <row r="7" spans="1:3">
      <c r="A7" s="4" t="s">
        <v>398</v>
      </c>
      <c r="B7" s="5" t="n">
        <v>362843</v>
      </c>
      <c r="C7" s="5" t="n">
        <v>361067</v>
      </c>
    </row>
    <row r="8" spans="1:3">
      <c r="A8" s="4" t="s">
        <v>399</v>
      </c>
      <c r="B8" s="5" t="n">
        <v>-8414</v>
      </c>
      <c r="C8" s="5" t="n">
        <v>-20590</v>
      </c>
    </row>
    <row r="9" spans="1:3">
      <c r="A9" s="4" t="s">
        <v>400</v>
      </c>
    </row>
    <row r="10" spans="1:3">
      <c r="A10" s="3" t="s">
        <v>281</v>
      </c>
    </row>
    <row r="11" spans="1:3">
      <c r="A11" s="4" t="s">
        <v>394</v>
      </c>
      <c r="B11" s="5" t="n">
        <v>0</v>
      </c>
      <c r="C11" s="5" t="n">
        <v>0</v>
      </c>
    </row>
    <row r="12" spans="1:3">
      <c r="A12" s="4" t="s">
        <v>395</v>
      </c>
      <c r="B12" s="5" t="n">
        <v>0</v>
      </c>
      <c r="C12" s="5" t="n">
        <v>0</v>
      </c>
    </row>
    <row r="13" spans="1:3">
      <c r="A13" s="4" t="s">
        <v>396</v>
      </c>
      <c r="B13" s="5" t="n">
        <v>110953</v>
      </c>
      <c r="C13" s="5" t="n">
        <v>121203</v>
      </c>
    </row>
    <row r="14" spans="1:3">
      <c r="A14" s="4" t="s">
        <v>397</v>
      </c>
      <c r="B14" s="5" t="n">
        <v>-3542</v>
      </c>
      <c r="C14" s="5" t="n">
        <v>-14372</v>
      </c>
    </row>
    <row r="15" spans="1:3">
      <c r="A15" s="4" t="s">
        <v>398</v>
      </c>
      <c r="B15" s="5" t="n">
        <v>110953</v>
      </c>
      <c r="C15" s="5" t="n">
        <v>121203</v>
      </c>
    </row>
    <row r="16" spans="1:3">
      <c r="A16" s="4" t="s">
        <v>399</v>
      </c>
      <c r="B16" s="5" t="n">
        <v>-3542</v>
      </c>
      <c r="C16" s="5" t="n">
        <v>-14372</v>
      </c>
    </row>
    <row r="17" spans="1:3">
      <c r="A17" s="4" t="s">
        <v>420</v>
      </c>
    </row>
    <row r="18" spans="1:3">
      <c r="A18" s="3" t="s">
        <v>281</v>
      </c>
    </row>
    <row r="19" spans="1:3">
      <c r="A19" s="4" t="s">
        <v>394</v>
      </c>
      <c r="B19" s="5" t="n">
        <v>0</v>
      </c>
      <c r="C19" s="5" t="n">
        <v>0</v>
      </c>
    </row>
    <row r="20" spans="1:3">
      <c r="A20" s="4" t="s">
        <v>395</v>
      </c>
      <c r="B20" s="5" t="n">
        <v>0</v>
      </c>
      <c r="C20" s="5" t="n">
        <v>0</v>
      </c>
    </row>
    <row r="21" spans="1:3">
      <c r="A21" s="4" t="s">
        <v>396</v>
      </c>
      <c r="B21" s="5" t="n">
        <v>5869</v>
      </c>
      <c r="C21" s="5" t="n">
        <v>7371</v>
      </c>
    </row>
    <row r="22" spans="1:3">
      <c r="A22" s="4" t="s">
        <v>397</v>
      </c>
      <c r="B22" s="5" t="n">
        <v>-177</v>
      </c>
      <c r="C22" s="5" t="n">
        <v>-350</v>
      </c>
    </row>
    <row r="23" spans="1:3">
      <c r="A23" s="4" t="s">
        <v>398</v>
      </c>
      <c r="B23" s="5" t="n">
        <v>5869</v>
      </c>
      <c r="C23" s="5" t="n">
        <v>7371</v>
      </c>
    </row>
    <row r="24" spans="1:3">
      <c r="A24" s="4" t="s">
        <v>399</v>
      </c>
      <c r="B24" s="5" t="n">
        <v>-177</v>
      </c>
      <c r="C24" s="5" t="n">
        <v>-350</v>
      </c>
    </row>
    <row r="25" spans="1:3">
      <c r="A25" s="4" t="s">
        <v>372</v>
      </c>
    </row>
    <row r="26" spans="1:3">
      <c r="A26" s="3" t="s">
        <v>281</v>
      </c>
    </row>
    <row r="27" spans="1:3">
      <c r="A27" s="4" t="s">
        <v>394</v>
      </c>
      <c r="B27" s="5" t="n">
        <v>106028</v>
      </c>
      <c r="C27" s="5" t="n">
        <v>44759</v>
      </c>
    </row>
    <row r="28" spans="1:3">
      <c r="A28" s="4" t="s">
        <v>395</v>
      </c>
      <c r="B28" s="5" t="n">
        <v>-1650</v>
      </c>
      <c r="C28" s="5" t="n">
        <v>-52</v>
      </c>
    </row>
    <row r="29" spans="1:3">
      <c r="A29" s="4" t="s">
        <v>396</v>
      </c>
      <c r="B29" s="5" t="n">
        <v>145862</v>
      </c>
      <c r="C29" s="5" t="n">
        <v>195105</v>
      </c>
    </row>
    <row r="30" spans="1:3">
      <c r="A30" s="4" t="s">
        <v>397</v>
      </c>
      <c r="B30" s="5" t="n">
        <v>-3222</v>
      </c>
      <c r="C30" s="5" t="n">
        <v>-6166</v>
      </c>
    </row>
    <row r="31" spans="1:3">
      <c r="A31" s="4" t="s">
        <v>398</v>
      </c>
      <c r="B31" s="5" t="n">
        <v>251890</v>
      </c>
      <c r="C31" s="5" t="n">
        <v>239864</v>
      </c>
    </row>
    <row r="32" spans="1:3">
      <c r="A32" s="4" t="s">
        <v>399</v>
      </c>
      <c r="B32" s="5" t="n">
        <v>-4872</v>
      </c>
      <c r="C32" s="5" t="n">
        <v>-6218</v>
      </c>
    </row>
    <row r="33" spans="1:3">
      <c r="A33" s="4" t="s">
        <v>389</v>
      </c>
    </row>
    <row r="34" spans="1:3">
      <c r="A34" s="3" t="s">
        <v>281</v>
      </c>
    </row>
    <row r="35" spans="1:3">
      <c r="A35" s="4" t="s">
        <v>394</v>
      </c>
      <c r="B35" s="5" t="n">
        <v>106028</v>
      </c>
      <c r="C35" s="5" t="n">
        <v>44759</v>
      </c>
    </row>
    <row r="36" spans="1:3">
      <c r="A36" s="4" t="s">
        <v>395</v>
      </c>
      <c r="B36" s="5" t="n">
        <v>-1650</v>
      </c>
      <c r="C36" s="5" t="n">
        <v>-52</v>
      </c>
    </row>
    <row r="37" spans="1:3">
      <c r="A37" s="4" t="s">
        <v>396</v>
      </c>
      <c r="B37" s="5" t="n">
        <v>22748</v>
      </c>
      <c r="C37" s="5" t="n">
        <v>28771</v>
      </c>
    </row>
    <row r="38" spans="1:3">
      <c r="A38" s="4" t="s">
        <v>397</v>
      </c>
      <c r="B38" s="5" t="n">
        <v>-490</v>
      </c>
      <c r="C38" s="5" t="n">
        <v>-258</v>
      </c>
    </row>
    <row r="39" spans="1:3">
      <c r="A39" s="4" t="s">
        <v>398</v>
      </c>
      <c r="B39" s="5" t="n">
        <v>128776</v>
      </c>
      <c r="C39" s="5" t="n">
        <v>73530</v>
      </c>
    </row>
    <row r="40" spans="1:3">
      <c r="A40" s="4" t="s">
        <v>399</v>
      </c>
      <c r="B40" s="5" t="n">
        <v>-2140</v>
      </c>
      <c r="C40" s="5" t="n">
        <v>-310</v>
      </c>
    </row>
    <row r="41" spans="1:3">
      <c r="A41" s="4" t="s">
        <v>421</v>
      </c>
    </row>
    <row r="42" spans="1:3">
      <c r="A42" s="3" t="s">
        <v>281</v>
      </c>
    </row>
    <row r="43" spans="1:3">
      <c r="A43" s="4" t="s">
        <v>394</v>
      </c>
      <c r="B43" s="5" t="n">
        <v>0</v>
      </c>
      <c r="C43" s="5" t="n">
        <v>0</v>
      </c>
    </row>
    <row r="44" spans="1:3">
      <c r="A44" s="4" t="s">
        <v>395</v>
      </c>
      <c r="B44" s="5" t="n">
        <v>0</v>
      </c>
      <c r="C44" s="5" t="n">
        <v>0</v>
      </c>
    </row>
    <row r="45" spans="1:3">
      <c r="A45" s="4" t="s">
        <v>396</v>
      </c>
      <c r="B45" s="5" t="n">
        <v>117245</v>
      </c>
      <c r="C45" s="5" t="n">
        <v>158963</v>
      </c>
    </row>
    <row r="46" spans="1:3">
      <c r="A46" s="4" t="s">
        <v>397</v>
      </c>
      <c r="B46" s="5" t="n">
        <v>-2555</v>
      </c>
      <c r="C46" s="5" t="n">
        <v>-5558</v>
      </c>
    </row>
    <row r="47" spans="1:3">
      <c r="A47" s="4" t="s">
        <v>398</v>
      </c>
      <c r="B47" s="5" t="n">
        <v>117245</v>
      </c>
      <c r="C47" s="5" t="n">
        <v>158963</v>
      </c>
    </row>
    <row r="48" spans="1:3">
      <c r="A48" s="4" t="s">
        <v>399</v>
      </c>
      <c r="B48" s="7" t="n">
        <v>-2555</v>
      </c>
      <c r="C48" s="7" t="n">
        <v>-55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27</v>
      </c>
    </row>
    <row r="2" spans="1:4">
      <c r="A2" s="3" t="s">
        <v>281</v>
      </c>
    </row>
    <row r="3" spans="1:4">
      <c r="A3" s="4" t="s">
        <v>377</v>
      </c>
      <c r="C3" s="7" t="n">
        <v>1508361</v>
      </c>
      <c r="D3" s="7" t="n">
        <v>1784339</v>
      </c>
    </row>
    <row r="4" spans="1:4">
      <c r="A4" s="4" t="s">
        <v>415</v>
      </c>
      <c r="B4" s="4" t="s">
        <v>37</v>
      </c>
      <c r="C4" s="5" t="n">
        <v>1372299</v>
      </c>
      <c r="D4" s="5" t="n">
        <v>1626122</v>
      </c>
    </row>
    <row r="5" spans="1:4">
      <c r="A5" s="4" t="s">
        <v>404</v>
      </c>
      <c r="C5" s="5" t="n">
        <v>1638491</v>
      </c>
      <c r="D5" s="5" t="n">
        <v>1903227</v>
      </c>
    </row>
    <row r="6" spans="1:4">
      <c r="A6" s="4" t="s">
        <v>385</v>
      </c>
    </row>
    <row r="7" spans="1:4">
      <c r="A7" s="3" t="s">
        <v>281</v>
      </c>
    </row>
    <row r="8" spans="1:4">
      <c r="A8" s="4" t="s">
        <v>425</v>
      </c>
      <c r="C8" s="5" t="n">
        <v>1251</v>
      </c>
      <c r="D8" s="5" t="n">
        <v>264</v>
      </c>
    </row>
    <row r="9" spans="1:4">
      <c r="A9" s="4" t="s">
        <v>426</v>
      </c>
      <c r="B9" s="4" t="s">
        <v>37</v>
      </c>
      <c r="C9" s="5" t="n">
        <v>1251</v>
      </c>
      <c r="D9" s="5" t="n">
        <v>264</v>
      </c>
    </row>
    <row r="10" spans="1:4">
      <c r="A10" s="4" t="s">
        <v>427</v>
      </c>
      <c r="C10" s="5" t="n">
        <v>1256</v>
      </c>
      <c r="D10" s="5" t="n">
        <v>267</v>
      </c>
    </row>
    <row r="11" spans="1:4">
      <c r="A11" s="4" t="s">
        <v>428</v>
      </c>
      <c r="C11" s="5" t="n">
        <v>9230</v>
      </c>
      <c r="D11" s="5" t="n">
        <v>11613</v>
      </c>
    </row>
    <row r="12" spans="1:4">
      <c r="A12" s="4" t="s">
        <v>429</v>
      </c>
      <c r="B12" s="4" t="s">
        <v>37</v>
      </c>
      <c r="C12" s="5" t="n">
        <v>9230</v>
      </c>
      <c r="D12" s="5" t="n">
        <v>11613</v>
      </c>
    </row>
    <row r="13" spans="1:4">
      <c r="A13" s="4" t="s">
        <v>430</v>
      </c>
      <c r="C13" s="5" t="n">
        <v>9232</v>
      </c>
      <c r="D13" s="5" t="n">
        <v>11645</v>
      </c>
    </row>
    <row r="14" spans="1:4">
      <c r="A14" s="4" t="s">
        <v>431</v>
      </c>
      <c r="C14" s="5" t="n">
        <v>17565</v>
      </c>
      <c r="D14" s="5" t="n">
        <v>18245</v>
      </c>
    </row>
    <row r="15" spans="1:4">
      <c r="A15" s="4" t="s">
        <v>432</v>
      </c>
      <c r="B15" s="4" t="s">
        <v>37</v>
      </c>
      <c r="C15" s="5" t="n">
        <v>17565</v>
      </c>
      <c r="D15" s="5" t="n">
        <v>18245</v>
      </c>
    </row>
    <row r="16" spans="1:4">
      <c r="A16" s="4" t="s">
        <v>433</v>
      </c>
      <c r="C16" s="5" t="n">
        <v>17458</v>
      </c>
      <c r="D16" s="5" t="n">
        <v>18226</v>
      </c>
    </row>
    <row r="17" spans="1:4">
      <c r="A17" s="4" t="s">
        <v>434</v>
      </c>
      <c r="C17" s="5" t="n">
        <v>96930</v>
      </c>
      <c r="D17" s="5" t="n">
        <v>117330</v>
      </c>
    </row>
    <row r="18" spans="1:4">
      <c r="A18" s="4" t="s">
        <v>435</v>
      </c>
      <c r="B18" s="4" t="s">
        <v>37</v>
      </c>
      <c r="C18" s="5" t="n">
        <v>96930</v>
      </c>
      <c r="D18" s="5" t="n">
        <v>117330</v>
      </c>
    </row>
    <row r="19" spans="1:4">
      <c r="A19" s="4" t="s">
        <v>436</v>
      </c>
      <c r="C19" s="5" t="n">
        <v>93495</v>
      </c>
      <c r="D19" s="5" t="n">
        <v>102978</v>
      </c>
    </row>
    <row r="20" spans="1:4">
      <c r="A20" s="4" t="s">
        <v>377</v>
      </c>
      <c r="C20" s="5" t="n">
        <v>124976</v>
      </c>
      <c r="D20" s="5" t="n">
        <v>147452</v>
      </c>
    </row>
    <row r="21" spans="1:4">
      <c r="A21" s="4" t="s">
        <v>415</v>
      </c>
      <c r="B21" s="4" t="s">
        <v>37</v>
      </c>
      <c r="C21" s="5" t="n">
        <v>124976</v>
      </c>
      <c r="D21" s="5" t="n">
        <v>147452</v>
      </c>
    </row>
    <row r="22" spans="1:4">
      <c r="A22" s="4" t="s">
        <v>404</v>
      </c>
      <c r="C22" s="5" t="n">
        <v>121441</v>
      </c>
      <c r="D22" s="5" t="n">
        <v>133116</v>
      </c>
    </row>
    <row r="23" spans="1:4">
      <c r="A23" s="4" t="s">
        <v>372</v>
      </c>
    </row>
    <row r="24" spans="1:4">
      <c r="A24" s="3" t="s">
        <v>281</v>
      </c>
    </row>
    <row r="25" spans="1:4">
      <c r="A25" s="4" t="s">
        <v>377</v>
      </c>
      <c r="B25" s="4" t="s">
        <v>388</v>
      </c>
      <c r="C25" s="5" t="n">
        <v>1383385</v>
      </c>
      <c r="D25" s="5" t="n">
        <v>1636887</v>
      </c>
    </row>
    <row r="26" spans="1:4">
      <c r="A26" s="4" t="s">
        <v>415</v>
      </c>
      <c r="B26" s="4" t="s">
        <v>387</v>
      </c>
      <c r="C26" s="5" t="n">
        <v>1247323</v>
      </c>
      <c r="D26" s="5" t="n">
        <v>1478670</v>
      </c>
    </row>
    <row r="27" spans="1:4">
      <c r="A27" s="4" t="s">
        <v>404</v>
      </c>
      <c r="B27" s="4" t="s">
        <v>388</v>
      </c>
      <c r="C27" s="7" t="n">
        <v>1517050</v>
      </c>
      <c r="D27" s="7" t="n">
        <v>1770111</v>
      </c>
    </row>
    <row r="28" spans="1:4"/>
    <row r="29" spans="1:4">
      <c r="A29" s="4" t="s">
        <v>37</v>
      </c>
      <c r="B29" s="4" t="s">
        <v>71</v>
      </c>
    </row>
    <row r="30" spans="1:4">
      <c r="A30" s="4" t="s">
        <v>388</v>
      </c>
      <c r="B30" s="4" t="s">
        <v>422</v>
      </c>
    </row>
  </sheetData>
  <mergeCells count="4">
    <mergeCell ref="A1:B1"/>
    <mergeCell ref="A28:C28"/>
    <mergeCell ref="B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438</v>
      </c>
      <c r="C2" s="2" t="s">
        <v>37</v>
      </c>
    </row>
    <row r="3" spans="1:3">
      <c r="A3" s="3" t="s">
        <v>439</v>
      </c>
    </row>
    <row r="4" spans="1:3">
      <c r="A4" s="4" t="s">
        <v>440</v>
      </c>
      <c r="B4" s="7" t="n">
        <v>6230</v>
      </c>
    </row>
    <row r="5" spans="1:3">
      <c r="A5" s="4" t="s">
        <v>441</v>
      </c>
      <c r="B5" s="4" t="s">
        <v>442</v>
      </c>
    </row>
    <row r="6" spans="1:3">
      <c r="A6" s="4" t="s">
        <v>443</v>
      </c>
      <c r="B6" s="4" t="s">
        <v>444</v>
      </c>
    </row>
    <row r="7" spans="1:3">
      <c r="A7" s="4" t="s">
        <v>445</v>
      </c>
      <c r="B7" s="4" t="s">
        <v>446</v>
      </c>
    </row>
    <row r="8" spans="1:3">
      <c r="A8" s="4" t="s">
        <v>447</v>
      </c>
      <c r="B8" s="4" t="s">
        <v>448</v>
      </c>
    </row>
    <row r="9" spans="1:3"/>
    <row r="10" spans="1:3">
      <c r="A10" s="4" t="s">
        <v>37</v>
      </c>
      <c r="B10" s="4" t="s">
        <v>449</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0</v>
      </c>
      <c r="B1" s="2" t="s">
        <v>438</v>
      </c>
      <c r="C1" s="2" t="s">
        <v>37</v>
      </c>
    </row>
    <row r="2" spans="1:3">
      <c r="A2" s="3" t="s">
        <v>451</v>
      </c>
    </row>
    <row r="3" spans="1:3">
      <c r="A3" s="4" t="s">
        <v>440</v>
      </c>
      <c r="B3" s="7" t="n">
        <v>857240</v>
      </c>
    </row>
    <row r="4" spans="1:3">
      <c r="A4" s="4" t="s">
        <v>377</v>
      </c>
      <c r="B4" s="5" t="n">
        <v>619522</v>
      </c>
    </row>
    <row r="5" spans="1:3">
      <c r="A5" s="4" t="s">
        <v>415</v>
      </c>
      <c r="B5" s="5" t="n">
        <v>483460</v>
      </c>
    </row>
    <row r="6" spans="1:3">
      <c r="A6" s="4" t="s">
        <v>404</v>
      </c>
      <c r="B6" s="5" t="n">
        <v>746352</v>
      </c>
    </row>
    <row r="7" spans="1:3">
      <c r="A7" s="4" t="s">
        <v>452</v>
      </c>
    </row>
    <row r="8" spans="1:3">
      <c r="A8" s="3" t="s">
        <v>451</v>
      </c>
    </row>
    <row r="9" spans="1:3">
      <c r="A9" s="4" t="s">
        <v>440</v>
      </c>
      <c r="B9" s="5" t="n">
        <v>25864</v>
      </c>
    </row>
    <row r="10" spans="1:3">
      <c r="A10" s="4" t="s">
        <v>377</v>
      </c>
      <c r="B10" s="5" t="n">
        <v>22026</v>
      </c>
    </row>
    <row r="11" spans="1:3">
      <c r="A11" s="4" t="s">
        <v>415</v>
      </c>
      <c r="B11" s="5" t="n">
        <v>17295</v>
      </c>
    </row>
    <row r="12" spans="1:3">
      <c r="A12" s="4" t="s">
        <v>404</v>
      </c>
      <c r="B12" s="5" t="n">
        <v>24484</v>
      </c>
    </row>
    <row r="13" spans="1:3">
      <c r="A13" s="4" t="s">
        <v>453</v>
      </c>
    </row>
    <row r="14" spans="1:3">
      <c r="A14" s="3" t="s">
        <v>451</v>
      </c>
    </row>
    <row r="15" spans="1:3">
      <c r="A15" s="4" t="s">
        <v>440</v>
      </c>
      <c r="B15" s="5" t="n">
        <v>831215</v>
      </c>
    </row>
    <row r="16" spans="1:3">
      <c r="A16" s="4" t="s">
        <v>377</v>
      </c>
      <c r="B16" s="5" t="n">
        <v>597346</v>
      </c>
    </row>
    <row r="17" spans="1:3">
      <c r="A17" s="4" t="s">
        <v>415</v>
      </c>
      <c r="B17" s="5" t="n">
        <v>466033</v>
      </c>
    </row>
    <row r="18" spans="1:3">
      <c r="A18" s="4" t="s">
        <v>404</v>
      </c>
      <c r="B18" s="5" t="n">
        <v>721713</v>
      </c>
    </row>
    <row r="19" spans="1:3">
      <c r="A19" s="4" t="s">
        <v>454</v>
      </c>
    </row>
    <row r="20" spans="1:3">
      <c r="A20" s="3" t="s">
        <v>451</v>
      </c>
    </row>
    <row r="21" spans="1:3">
      <c r="A21" s="4" t="s">
        <v>440</v>
      </c>
      <c r="B21" s="5" t="n">
        <v>161</v>
      </c>
    </row>
    <row r="22" spans="1:3">
      <c r="A22" s="4" t="s">
        <v>377</v>
      </c>
      <c r="B22" s="5" t="n">
        <v>150</v>
      </c>
    </row>
    <row r="23" spans="1:3">
      <c r="A23" s="4" t="s">
        <v>415</v>
      </c>
      <c r="B23" s="5" t="n">
        <v>132</v>
      </c>
    </row>
    <row r="24" spans="1:3">
      <c r="A24" s="4" t="s">
        <v>404</v>
      </c>
      <c r="B24" s="7" t="n">
        <v>155</v>
      </c>
    </row>
    <row r="25" spans="1:3"/>
    <row r="26" spans="1:3">
      <c r="A26" s="4" t="s">
        <v>37</v>
      </c>
      <c r="B26" s="4" t="s">
        <v>455</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6</v>
      </c>
      <c r="C1" s="2" t="s">
        <v>82</v>
      </c>
      <c r="E1" s="2" t="s">
        <v>1</v>
      </c>
    </row>
    <row r="2" spans="1:6">
      <c r="C2" s="2" t="s">
        <v>2</v>
      </c>
      <c r="D2" s="2" t="s">
        <v>83</v>
      </c>
      <c r="E2" s="2" t="s">
        <v>2</v>
      </c>
      <c r="F2" s="2" t="s">
        <v>83</v>
      </c>
    </row>
    <row r="3" spans="1:6">
      <c r="A3" s="3" t="s">
        <v>457</v>
      </c>
    </row>
    <row r="4" spans="1:6">
      <c r="A4" s="4" t="s">
        <v>458</v>
      </c>
      <c r="C4" s="7" t="n">
        <v>437315</v>
      </c>
      <c r="D4" s="7" t="n">
        <v>468706</v>
      </c>
      <c r="E4" s="7" t="n">
        <v>452523</v>
      </c>
      <c r="F4" s="7" t="n">
        <v>490404</v>
      </c>
    </row>
    <row r="5" spans="1:6">
      <c r="A5" s="4" t="s">
        <v>459</v>
      </c>
      <c r="B5" s="4" t="s">
        <v>37</v>
      </c>
      <c r="C5" s="5" t="n">
        <v>71</v>
      </c>
      <c r="D5" s="5" t="n">
        <v>432</v>
      </c>
      <c r="E5" s="5" t="n">
        <v>407</v>
      </c>
      <c r="F5" s="5" t="n">
        <v>1418</v>
      </c>
    </row>
    <row r="6" spans="1:6">
      <c r="A6" s="4" t="s">
        <v>460</v>
      </c>
      <c r="B6" s="4" t="s">
        <v>388</v>
      </c>
      <c r="C6" s="5" t="n">
        <v>0</v>
      </c>
      <c r="D6" s="5" t="n">
        <v>0</v>
      </c>
      <c r="E6" s="5" t="n">
        <v>0</v>
      </c>
      <c r="F6" s="5" t="n">
        <v>-5565</v>
      </c>
    </row>
    <row r="7" spans="1:6">
      <c r="A7" s="4" t="s">
        <v>461</v>
      </c>
      <c r="C7" s="5" t="n">
        <v>-7997</v>
      </c>
      <c r="D7" s="5" t="n">
        <v>-8356</v>
      </c>
      <c r="E7" s="5" t="n">
        <v>-23541</v>
      </c>
      <c r="F7" s="5" t="n">
        <v>-25475</v>
      </c>
    </row>
    <row r="8" spans="1:6">
      <c r="A8" s="4" t="s">
        <v>462</v>
      </c>
      <c r="C8" s="7" t="n">
        <v>429389</v>
      </c>
      <c r="D8" s="7" t="n">
        <v>460782</v>
      </c>
      <c r="E8" s="7" t="n">
        <v>429389</v>
      </c>
      <c r="F8" s="7" t="n">
        <v>460782</v>
      </c>
    </row>
    <row r="9" spans="1:6"/>
    <row r="10" spans="1:6">
      <c r="A10" s="4" t="s">
        <v>37</v>
      </c>
      <c r="B10" s="4" t="s">
        <v>463</v>
      </c>
    </row>
    <row r="11" spans="1:6">
      <c r="A11" s="4" t="s">
        <v>388</v>
      </c>
      <c r="B11" s="4" t="s">
        <v>464</v>
      </c>
    </row>
  </sheetData>
  <mergeCells count="6">
    <mergeCell ref="A1:B2"/>
    <mergeCell ref="C1:D1"/>
    <mergeCell ref="E1:F1"/>
    <mergeCell ref="A9:E9"/>
    <mergeCell ref="B10:E10"/>
    <mergeCell ref="B11:E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27</v>
      </c>
    </row>
    <row r="2" spans="1:4">
      <c r="A2" s="3" t="s">
        <v>466</v>
      </c>
    </row>
    <row r="3" spans="1:4">
      <c r="A3" s="4" t="s">
        <v>467</v>
      </c>
      <c r="B3" s="4" t="s">
        <v>37</v>
      </c>
      <c r="C3" s="7" t="n">
        <v>7887</v>
      </c>
      <c r="D3" s="7" t="n">
        <v>5698</v>
      </c>
    </row>
    <row r="4" spans="1:4">
      <c r="A4" s="4" t="s">
        <v>468</v>
      </c>
      <c r="C4" s="5" t="n">
        <v>20964860</v>
      </c>
      <c r="D4" s="5" t="n">
        <v>21501397</v>
      </c>
    </row>
    <row r="5" spans="1:4">
      <c r="A5" s="4" t="s">
        <v>469</v>
      </c>
      <c r="C5" s="5" t="n">
        <v>12202282</v>
      </c>
      <c r="D5" s="5" t="n">
        <v>7462785</v>
      </c>
    </row>
    <row r="6" spans="1:4">
      <c r="A6" s="4" t="s">
        <v>470</v>
      </c>
      <c r="C6" s="5" t="n">
        <v>2171439</v>
      </c>
      <c r="D6" s="5" t="n">
        <v>2709951</v>
      </c>
    </row>
    <row r="7" spans="1:4">
      <c r="A7" s="4" t="s">
        <v>471</v>
      </c>
      <c r="C7" s="5" t="n">
        <v>2130610</v>
      </c>
      <c r="D7" s="5" t="n">
        <v>2084105</v>
      </c>
    </row>
    <row r="8" spans="1:4">
      <c r="A8" s="4" t="s">
        <v>472</v>
      </c>
      <c r="C8" s="5" t="n">
        <v>2466375</v>
      </c>
      <c r="D8" s="5" t="n">
        <v>2071989</v>
      </c>
    </row>
    <row r="9" spans="1:4">
      <c r="A9" s="4" t="s">
        <v>473</v>
      </c>
      <c r="C9" s="5" t="n">
        <v>1115924</v>
      </c>
      <c r="D9" s="5" t="n">
        <v>1811241</v>
      </c>
    </row>
    <row r="10" spans="1:4">
      <c r="A10" s="4" t="s">
        <v>474</v>
      </c>
      <c r="B10" s="4" t="s">
        <v>37</v>
      </c>
      <c r="C10" s="7" t="n">
        <v>41059377</v>
      </c>
      <c r="D10" s="7" t="n">
        <v>37647166</v>
      </c>
    </row>
    <row r="11" spans="1:4">
      <c r="A11" s="3" t="s">
        <v>475</v>
      </c>
    </row>
    <row r="12" spans="1:4">
      <c r="A12" s="4" t="s">
        <v>476</v>
      </c>
      <c r="C12" s="4" t="s">
        <v>477</v>
      </c>
      <c r="D12" s="4" t="s">
        <v>478</v>
      </c>
    </row>
    <row r="13" spans="1:4">
      <c r="A13" s="4" t="s">
        <v>479</v>
      </c>
      <c r="C13" s="4" t="s">
        <v>480</v>
      </c>
      <c r="D13" s="4" t="s">
        <v>481</v>
      </c>
    </row>
    <row r="14" spans="1:4">
      <c r="A14" s="4" t="s">
        <v>482</v>
      </c>
      <c r="C14" s="4" t="s">
        <v>483</v>
      </c>
      <c r="D14" s="4" t="s">
        <v>484</v>
      </c>
    </row>
    <row r="15" spans="1:4">
      <c r="A15" s="4" t="s">
        <v>485</v>
      </c>
      <c r="C15" s="4" t="s">
        <v>486</v>
      </c>
      <c r="D15" s="4" t="s">
        <v>487</v>
      </c>
    </row>
    <row r="16" spans="1:4">
      <c r="A16" s="4" t="s">
        <v>488</v>
      </c>
      <c r="C16" s="4" t="s">
        <v>489</v>
      </c>
      <c r="D16" s="4" t="s">
        <v>490</v>
      </c>
    </row>
    <row r="17" spans="1:4">
      <c r="A17" s="4" t="s">
        <v>491</v>
      </c>
      <c r="C17" s="4" t="s">
        <v>492</v>
      </c>
      <c r="D17" s="4" t="s">
        <v>481</v>
      </c>
    </row>
    <row r="18" spans="1:4">
      <c r="A18" s="4" t="s">
        <v>493</v>
      </c>
      <c r="C18" s="4" t="s">
        <v>494</v>
      </c>
      <c r="D18" s="4" t="s">
        <v>495</v>
      </c>
    </row>
    <row r="19" spans="1:4">
      <c r="A19" s="4" t="s">
        <v>496</v>
      </c>
      <c r="C19" s="4" t="s">
        <v>497</v>
      </c>
      <c r="D19" s="4" t="s">
        <v>498</v>
      </c>
    </row>
    <row r="20" spans="1:4">
      <c r="A20" s="4" t="s">
        <v>499</v>
      </c>
      <c r="C20" s="7" t="n">
        <v>14394</v>
      </c>
      <c r="D20" s="7" t="n">
        <v>17931</v>
      </c>
    </row>
    <row r="21" spans="1:4">
      <c r="A21" s="4" t="s">
        <v>500</v>
      </c>
      <c r="C21" s="5" t="n">
        <v>-36356</v>
      </c>
      <c r="D21" s="5" t="n">
        <v>-32757</v>
      </c>
    </row>
    <row r="22" spans="1:4">
      <c r="A22" s="4" t="s">
        <v>501</v>
      </c>
      <c r="B22" s="4" t="s">
        <v>388</v>
      </c>
      <c r="C22" s="5" t="n">
        <v>-221</v>
      </c>
      <c r="D22" s="5" t="n">
        <v>-1591</v>
      </c>
    </row>
    <row r="23" spans="1:4">
      <c r="A23" s="4" t="s">
        <v>502</v>
      </c>
      <c r="C23" s="5" t="n">
        <v>-109555</v>
      </c>
      <c r="D23" s="5" t="n">
        <v>-64782</v>
      </c>
    </row>
    <row r="24" spans="1:4">
      <c r="A24" s="4" t="s">
        <v>503</v>
      </c>
      <c r="C24" s="7" t="n">
        <v>40927639</v>
      </c>
      <c r="D24" s="7" t="n">
        <v>37565967</v>
      </c>
    </row>
    <row r="25" spans="1:4"/>
    <row r="26" spans="1:4">
      <c r="A26" s="4" t="s">
        <v>37</v>
      </c>
      <c r="B26" s="4" t="s">
        <v>504</v>
      </c>
    </row>
    <row r="27" spans="1:4">
      <c r="A27" s="4" t="s">
        <v>388</v>
      </c>
      <c r="B27" s="4" t="s">
        <v>505</v>
      </c>
    </row>
  </sheetData>
  <mergeCells count="4">
    <mergeCell ref="A1:B1"/>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27</v>
      </c>
    </row>
    <row r="2" spans="1:4">
      <c r="A2" s="3" t="s">
        <v>507</v>
      </c>
    </row>
    <row r="3" spans="1:4">
      <c r="A3" s="4" t="s">
        <v>467</v>
      </c>
      <c r="B3" s="4" t="s">
        <v>37</v>
      </c>
      <c r="C3" s="7" t="n">
        <v>7887</v>
      </c>
      <c r="D3" s="7" t="n">
        <v>5698</v>
      </c>
    </row>
    <row r="4" spans="1:4">
      <c r="A4" s="4" t="s">
        <v>468</v>
      </c>
      <c r="B4" s="4" t="s">
        <v>37</v>
      </c>
      <c r="C4" s="5" t="n">
        <v>30153735</v>
      </c>
      <c r="D4" s="5" t="n">
        <v>25842572</v>
      </c>
    </row>
    <row r="5" spans="1:4">
      <c r="A5" s="4" t="s">
        <v>469</v>
      </c>
      <c r="B5" s="4" t="s">
        <v>37</v>
      </c>
      <c r="C5" s="5" t="n">
        <v>4202282</v>
      </c>
      <c r="D5" s="5" t="n">
        <v>3722785</v>
      </c>
    </row>
    <row r="6" spans="1:4">
      <c r="A6" s="4" t="s">
        <v>470</v>
      </c>
      <c r="B6" s="4" t="s">
        <v>37</v>
      </c>
      <c r="C6" s="5" t="n">
        <v>2161439</v>
      </c>
      <c r="D6" s="5" t="n">
        <v>2709951</v>
      </c>
    </row>
    <row r="7" spans="1:4">
      <c r="A7" s="4" t="s">
        <v>471</v>
      </c>
      <c r="B7" s="4" t="s">
        <v>37</v>
      </c>
      <c r="C7" s="5" t="n">
        <v>1968910</v>
      </c>
      <c r="D7" s="5" t="n">
        <v>1924105</v>
      </c>
    </row>
    <row r="8" spans="1:4">
      <c r="A8" s="4" t="s">
        <v>472</v>
      </c>
      <c r="B8" s="4" t="s">
        <v>37</v>
      </c>
      <c r="C8" s="5" t="n">
        <v>1503175</v>
      </c>
      <c r="D8" s="5" t="n">
        <v>1684789</v>
      </c>
    </row>
    <row r="9" spans="1:4">
      <c r="A9" s="4" t="s">
        <v>473</v>
      </c>
      <c r="B9" s="4" t="s">
        <v>37</v>
      </c>
      <c r="C9" s="5" t="n">
        <v>1061949</v>
      </c>
      <c r="D9" s="5" t="n">
        <v>1757266</v>
      </c>
    </row>
    <row r="10" spans="1:4">
      <c r="A10" s="4" t="s">
        <v>474</v>
      </c>
      <c r="B10" s="4" t="s">
        <v>37</v>
      </c>
      <c r="C10" s="7" t="n">
        <v>41059377</v>
      </c>
      <c r="D10" s="7" t="n">
        <v>37647166</v>
      </c>
    </row>
    <row r="11" spans="1:4"/>
    <row r="12" spans="1:4">
      <c r="A12" s="4" t="s">
        <v>37</v>
      </c>
      <c r="B12" s="4" t="s">
        <v>504</v>
      </c>
    </row>
  </sheetData>
  <mergeCells count="3">
    <mergeCell ref="A1:B1"/>
    <mergeCell ref="A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27</v>
      </c>
    </row>
    <row r="2" spans="1:4">
      <c r="A2" s="3" t="s">
        <v>509</v>
      </c>
    </row>
    <row r="3" spans="1:4">
      <c r="A3" s="4" t="s">
        <v>467</v>
      </c>
      <c r="B3" s="4" t="s">
        <v>37</v>
      </c>
      <c r="C3" s="7" t="n">
        <v>7887</v>
      </c>
      <c r="D3" s="7" t="n">
        <v>5698</v>
      </c>
    </row>
    <row r="4" spans="1:4">
      <c r="A4" s="4" t="s">
        <v>468</v>
      </c>
      <c r="C4" s="5" t="n">
        <v>22282660</v>
      </c>
      <c r="D4" s="5" t="n">
        <v>22828547</v>
      </c>
    </row>
    <row r="5" spans="1:4">
      <c r="A5" s="4" t="s">
        <v>469</v>
      </c>
      <c r="C5" s="5" t="n">
        <v>12426982</v>
      </c>
      <c r="D5" s="5" t="n">
        <v>7921035</v>
      </c>
    </row>
    <row r="6" spans="1:4">
      <c r="A6" s="4" t="s">
        <v>470</v>
      </c>
      <c r="C6" s="5" t="n">
        <v>2211439</v>
      </c>
      <c r="D6" s="5" t="n">
        <v>2686951</v>
      </c>
    </row>
    <row r="7" spans="1:4">
      <c r="A7" s="4" t="s">
        <v>471</v>
      </c>
      <c r="C7" s="5" t="n">
        <v>1807610</v>
      </c>
      <c r="D7" s="5" t="n">
        <v>1984705</v>
      </c>
    </row>
    <row r="8" spans="1:4">
      <c r="A8" s="4" t="s">
        <v>472</v>
      </c>
      <c r="C8" s="5" t="n">
        <v>1518375</v>
      </c>
      <c r="D8" s="5" t="n">
        <v>1216989</v>
      </c>
    </row>
    <row r="9" spans="1:4">
      <c r="A9" s="4" t="s">
        <v>473</v>
      </c>
      <c r="C9" s="5" t="n">
        <v>804424</v>
      </c>
      <c r="D9" s="5" t="n">
        <v>1003241</v>
      </c>
    </row>
    <row r="10" spans="1:4">
      <c r="A10" s="4" t="s">
        <v>474</v>
      </c>
      <c r="B10" s="4" t="s">
        <v>37</v>
      </c>
      <c r="C10" s="7" t="n">
        <v>41059377</v>
      </c>
      <c r="D10" s="7" t="n">
        <v>37647166</v>
      </c>
    </row>
    <row r="11" spans="1:4"/>
    <row r="12" spans="1:4">
      <c r="A12" s="4" t="s">
        <v>37</v>
      </c>
      <c r="B12" s="4" t="s">
        <v>504</v>
      </c>
    </row>
  </sheetData>
  <mergeCells count="3">
    <mergeCell ref="A1:B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2</v>
      </c>
      <c r="D1" s="2" t="s">
        <v>1</v>
      </c>
    </row>
    <row r="2" spans="1:5">
      <c r="B2" s="2" t="s">
        <v>2</v>
      </c>
      <c r="C2" s="2" t="s">
        <v>83</v>
      </c>
      <c r="D2" s="2" t="s">
        <v>2</v>
      </c>
      <c r="E2" s="2" t="s">
        <v>83</v>
      </c>
    </row>
    <row r="3" spans="1:5">
      <c r="A3" s="3" t="s">
        <v>125</v>
      </c>
    </row>
    <row r="4" spans="1:5">
      <c r="A4" s="4" t="s">
        <v>126</v>
      </c>
      <c r="D4" s="7" t="n">
        <v>3265130</v>
      </c>
      <c r="E4" s="7" t="n">
        <v>3244778</v>
      </c>
    </row>
    <row r="5" spans="1:5">
      <c r="A5" s="4" t="s">
        <v>123</v>
      </c>
      <c r="B5" s="7" t="n">
        <v>66249</v>
      </c>
      <c r="C5" s="7" t="n">
        <v>55742</v>
      </c>
      <c r="D5" s="5" t="n">
        <v>156988</v>
      </c>
      <c r="E5" s="5" t="n">
        <v>195575</v>
      </c>
    </row>
    <row r="6" spans="1:5">
      <c r="A6" s="4" t="s">
        <v>127</v>
      </c>
      <c r="D6" s="5" t="n">
        <v>1311464</v>
      </c>
      <c r="E6" s="5" t="n">
        <v>731366</v>
      </c>
    </row>
    <row r="7" spans="1:5">
      <c r="A7" s="4" t="s">
        <v>128</v>
      </c>
      <c r="D7" s="5" t="n">
        <v>-1118018</v>
      </c>
      <c r="E7" s="5" t="n">
        <v>-861354</v>
      </c>
    </row>
    <row r="8" spans="1:5">
      <c r="A8" s="4" t="s">
        <v>129</v>
      </c>
      <c r="D8" s="5" t="n">
        <v>-291</v>
      </c>
      <c r="E8" s="5" t="n">
        <v>-8670</v>
      </c>
    </row>
    <row r="9" spans="1:5">
      <c r="A9" s="4" t="s">
        <v>130</v>
      </c>
      <c r="D9" s="5" t="n">
        <v>-94944</v>
      </c>
      <c r="E9" s="5" t="n">
        <v>-74079</v>
      </c>
    </row>
    <row r="10" spans="1:5">
      <c r="A10" s="4" t="s">
        <v>131</v>
      </c>
      <c r="B10" s="5" t="n">
        <v>3520329</v>
      </c>
      <c r="C10" s="5" t="n">
        <v>3227616</v>
      </c>
      <c r="D10" s="5" t="n">
        <v>3520329</v>
      </c>
      <c r="E10" s="5" t="n">
        <v>3227616</v>
      </c>
    </row>
    <row r="11" spans="1:5">
      <c r="A11" s="4" t="s">
        <v>132</v>
      </c>
    </row>
    <row r="12" spans="1:5">
      <c r="A12" s="3" t="s">
        <v>125</v>
      </c>
    </row>
    <row r="13" spans="1:5">
      <c r="A13" s="4" t="s">
        <v>126</v>
      </c>
      <c r="D13" s="5" t="n">
        <v>1041033</v>
      </c>
      <c r="E13" s="5" t="n">
        <v>987711</v>
      </c>
    </row>
    <row r="14" spans="1:5">
      <c r="A14" s="4" t="s">
        <v>123</v>
      </c>
      <c r="D14" s="5" t="n">
        <v>138449</v>
      </c>
      <c r="E14" s="5" t="n">
        <v>97900</v>
      </c>
    </row>
    <row r="15" spans="1:5">
      <c r="A15" s="4" t="s">
        <v>130</v>
      </c>
      <c r="D15" s="5" t="n">
        <v>-94944</v>
      </c>
      <c r="E15" s="5" t="n">
        <v>-74079</v>
      </c>
    </row>
    <row r="16" spans="1:5">
      <c r="A16" s="4" t="s">
        <v>131</v>
      </c>
      <c r="B16" s="5" t="n">
        <v>1084538</v>
      </c>
      <c r="C16" s="5" t="n">
        <v>1011532</v>
      </c>
      <c r="D16" s="5" t="n">
        <v>1084538</v>
      </c>
      <c r="E16" s="5" t="n">
        <v>1011532</v>
      </c>
    </row>
    <row r="17" spans="1:5">
      <c r="A17" s="4" t="s">
        <v>133</v>
      </c>
    </row>
    <row r="18" spans="1:5">
      <c r="A18" s="3" t="s">
        <v>125</v>
      </c>
    </row>
    <row r="19" spans="1:5">
      <c r="A19" s="4" t="s">
        <v>126</v>
      </c>
      <c r="D19" s="5" t="n">
        <v>267316</v>
      </c>
      <c r="E19" s="5" t="n">
        <v>229275</v>
      </c>
    </row>
    <row r="20" spans="1:5">
      <c r="A20" s="4" t="s">
        <v>123</v>
      </c>
      <c r="D20" s="5" t="n">
        <v>34612</v>
      </c>
      <c r="E20" s="5" t="n">
        <v>24475</v>
      </c>
    </row>
    <row r="21" spans="1:5">
      <c r="A21" s="4" t="s">
        <v>131</v>
      </c>
      <c r="B21" s="5" t="n">
        <v>301928</v>
      </c>
      <c r="C21" s="5" t="n">
        <v>253750</v>
      </c>
      <c r="D21" s="5" t="n">
        <v>301928</v>
      </c>
      <c r="E21" s="5" t="n">
        <v>253750</v>
      </c>
    </row>
    <row r="22" spans="1:5">
      <c r="A22" s="4" t="s">
        <v>134</v>
      </c>
    </row>
    <row r="23" spans="1:5">
      <c r="A23" s="3" t="s">
        <v>125</v>
      </c>
    </row>
    <row r="24" spans="1:5">
      <c r="A24" s="4" t="s">
        <v>126</v>
      </c>
      <c r="D24" s="5" t="n">
        <v>1308349</v>
      </c>
      <c r="E24" s="5" t="n">
        <v>1216986</v>
      </c>
    </row>
    <row r="25" spans="1:5">
      <c r="A25" s="4" t="s">
        <v>123</v>
      </c>
      <c r="D25" s="5" t="n">
        <v>173061</v>
      </c>
      <c r="E25" s="5" t="n">
        <v>122375</v>
      </c>
    </row>
    <row r="26" spans="1:5">
      <c r="A26" s="4" t="s">
        <v>130</v>
      </c>
      <c r="D26" s="5" t="n">
        <v>-94944</v>
      </c>
      <c r="E26" s="5" t="n">
        <v>-74079</v>
      </c>
    </row>
    <row r="27" spans="1:5">
      <c r="A27" s="4" t="s">
        <v>131</v>
      </c>
      <c r="B27" s="5" t="n">
        <v>1386466</v>
      </c>
      <c r="C27" s="5" t="n">
        <v>1265282</v>
      </c>
      <c r="D27" s="5" t="n">
        <v>1386466</v>
      </c>
      <c r="E27" s="5" t="n">
        <v>1265282</v>
      </c>
    </row>
    <row r="28" spans="1:5">
      <c r="A28" s="4" t="s">
        <v>135</v>
      </c>
    </row>
    <row r="29" spans="1:5">
      <c r="A29" s="3" t="s">
        <v>125</v>
      </c>
    </row>
    <row r="30" spans="1:5">
      <c r="A30" s="4" t="s">
        <v>126</v>
      </c>
      <c r="B30" s="5" t="n">
        <v>-344590</v>
      </c>
      <c r="C30" s="5" t="n">
        <v>-320461</v>
      </c>
      <c r="D30" s="5" t="n">
        <v>-326940</v>
      </c>
      <c r="E30" s="5" t="n">
        <v>-383514</v>
      </c>
    </row>
    <row r="31" spans="1:5">
      <c r="A31" s="4" t="s">
        <v>123</v>
      </c>
      <c r="D31" s="5" t="n">
        <v>-16073</v>
      </c>
      <c r="E31" s="5" t="n">
        <v>73200</v>
      </c>
    </row>
    <row r="32" spans="1:5">
      <c r="A32" s="4" t="s">
        <v>131</v>
      </c>
      <c r="B32" s="7" t="n">
        <v>-343013</v>
      </c>
      <c r="C32" s="7" t="n">
        <v>-310314</v>
      </c>
      <c r="D32" s="7" t="n">
        <v>-343013</v>
      </c>
      <c r="E32" s="7" t="n">
        <v>-310314</v>
      </c>
    </row>
    <row r="33" spans="1:5">
      <c r="A33" s="4" t="s">
        <v>136</v>
      </c>
    </row>
    <row r="34" spans="1:5">
      <c r="A34" s="3" t="s">
        <v>125</v>
      </c>
    </row>
    <row r="35" spans="1:5">
      <c r="A35" s="4" t="s">
        <v>137</v>
      </c>
      <c r="D35" s="5" t="n">
        <v>22837</v>
      </c>
      <c r="E35" s="5" t="n">
        <v>24113</v>
      </c>
    </row>
    <row r="36" spans="1:5">
      <c r="A36" s="4" t="s">
        <v>126</v>
      </c>
      <c r="D36" s="7" t="n">
        <v>2283721</v>
      </c>
      <c r="E36" s="7" t="n">
        <v>2411306</v>
      </c>
    </row>
    <row r="37" spans="1:5">
      <c r="A37" s="4" t="s">
        <v>138</v>
      </c>
      <c r="D37" s="5" t="n">
        <v>13115</v>
      </c>
      <c r="E37" s="5" t="n">
        <v>7314</v>
      </c>
    </row>
    <row r="38" spans="1:5">
      <c r="A38" s="4" t="s">
        <v>127</v>
      </c>
      <c r="D38" s="7" t="n">
        <v>1311464</v>
      </c>
      <c r="E38" s="7" t="n">
        <v>731366</v>
      </c>
    </row>
    <row r="39" spans="1:5">
      <c r="A39" s="4" t="s">
        <v>139</v>
      </c>
      <c r="D39" s="5" t="n">
        <v>-11180</v>
      </c>
      <c r="E39" s="5" t="n">
        <v>-8614</v>
      </c>
    </row>
    <row r="40" spans="1:5">
      <c r="A40" s="4" t="s">
        <v>128</v>
      </c>
      <c r="D40" s="7" t="n">
        <v>-1118018</v>
      </c>
      <c r="E40" s="7" t="n">
        <v>-861354</v>
      </c>
    </row>
    <row r="41" spans="1:5">
      <c r="A41" s="4" t="s">
        <v>140</v>
      </c>
      <c r="D41" s="5" t="n">
        <v>-3</v>
      </c>
      <c r="E41" s="5" t="n">
        <v>-87</v>
      </c>
    </row>
    <row r="42" spans="1:5">
      <c r="A42" s="4" t="s">
        <v>129</v>
      </c>
      <c r="D42" s="7" t="n">
        <v>-291</v>
      </c>
      <c r="E42" s="7" t="n">
        <v>-8670</v>
      </c>
    </row>
    <row r="43" spans="1:5">
      <c r="A43" s="4" t="s">
        <v>141</v>
      </c>
      <c r="B43" s="5" t="n">
        <v>24769</v>
      </c>
      <c r="C43" s="5" t="n">
        <v>22726</v>
      </c>
      <c r="D43" s="5" t="n">
        <v>24769</v>
      </c>
      <c r="E43" s="5" t="n">
        <v>22726</v>
      </c>
    </row>
    <row r="44" spans="1:5">
      <c r="A44" s="4" t="s">
        <v>131</v>
      </c>
      <c r="B44" s="7" t="n">
        <v>2476876</v>
      </c>
      <c r="C44" s="7" t="n">
        <v>2272648</v>
      </c>
      <c r="D44" s="7" t="n">
        <v>2476876</v>
      </c>
      <c r="E44" s="7" t="n">
        <v>22726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10</v>
      </c>
      <c r="C1" s="2" t="s">
        <v>2</v>
      </c>
      <c r="D1" s="2" t="s">
        <v>27</v>
      </c>
    </row>
    <row r="2" spans="1:4">
      <c r="A2" s="3" t="s">
        <v>511</v>
      </c>
    </row>
    <row r="3" spans="1:4">
      <c r="A3" s="4" t="s">
        <v>512</v>
      </c>
      <c r="C3" s="7" t="n">
        <v>30882215</v>
      </c>
      <c r="D3" s="7" t="n">
        <v>31658293</v>
      </c>
    </row>
    <row r="4" spans="1:4">
      <c r="A4" s="4" t="s">
        <v>513</v>
      </c>
      <c r="C4" s="5" t="n">
        <v>10177162</v>
      </c>
      <c r="D4" s="5" t="n">
        <v>5988873</v>
      </c>
    </row>
    <row r="5" spans="1:4">
      <c r="A5" s="4" t="s">
        <v>474</v>
      </c>
      <c r="B5" s="4" t="s">
        <v>37</v>
      </c>
      <c r="C5" s="7" t="n">
        <v>41059377</v>
      </c>
      <c r="D5" s="7" t="n">
        <v>37647166</v>
      </c>
    </row>
    <row r="6" spans="1:4"/>
    <row r="7" spans="1:4">
      <c r="A7" s="4" t="s">
        <v>37</v>
      </c>
      <c r="B7" s="4" t="s">
        <v>504</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14</v>
      </c>
      <c r="B1" s="2" t="s">
        <v>515</v>
      </c>
      <c r="C1" s="2" t="s">
        <v>516</v>
      </c>
    </row>
    <row r="2" spans="1:3">
      <c r="A2" s="3" t="s">
        <v>517</v>
      </c>
    </row>
    <row r="3" spans="1:3">
      <c r="A3" s="4" t="s">
        <v>518</v>
      </c>
      <c r="B3" s="8" t="n">
        <v>14.3</v>
      </c>
      <c r="C3" s="8" t="n">
        <v>12.1</v>
      </c>
    </row>
    <row r="4" spans="1:3">
      <c r="A4" s="4" t="s">
        <v>519</v>
      </c>
      <c r="B4" s="7" t="n">
        <v>1</v>
      </c>
    </row>
    <row r="5" spans="1:3">
      <c r="A5" s="4" t="s">
        <v>520</v>
      </c>
    </row>
    <row r="6" spans="1:3">
      <c r="A6" s="3" t="s">
        <v>517</v>
      </c>
    </row>
    <row r="7" spans="1:3">
      <c r="A7" s="4" t="s">
        <v>521</v>
      </c>
      <c r="B7" s="5" t="n">
        <v>5</v>
      </c>
      <c r="C7" s="5" t="n">
        <v>6</v>
      </c>
    </row>
    <row r="8" spans="1:3">
      <c r="A8" s="4" t="s">
        <v>522</v>
      </c>
      <c r="B8" s="4" t="s">
        <v>523</v>
      </c>
      <c r="C8" s="4" t="s">
        <v>524</v>
      </c>
    </row>
    <row r="9" spans="1:3">
      <c r="A9" s="4" t="s">
        <v>525</v>
      </c>
    </row>
    <row r="10" spans="1:3">
      <c r="A10" s="3" t="s">
        <v>526</v>
      </c>
    </row>
    <row r="11" spans="1:3">
      <c r="A11" s="4" t="s">
        <v>527</v>
      </c>
      <c r="B11" s="4" t="s">
        <v>528</v>
      </c>
      <c r="C11" s="4" t="s">
        <v>528</v>
      </c>
    </row>
    <row r="12" spans="1:3">
      <c r="A12" s="4" t="s">
        <v>529</v>
      </c>
    </row>
    <row r="13" spans="1:3">
      <c r="A13" s="3" t="s">
        <v>526</v>
      </c>
    </row>
    <row r="14" spans="1:3">
      <c r="A14" s="4" t="s">
        <v>527</v>
      </c>
      <c r="B14" s="4" t="s">
        <v>530</v>
      </c>
      <c r="C14"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1</v>
      </c>
      <c r="B1" s="2" t="s">
        <v>1</v>
      </c>
    </row>
    <row r="2" spans="1:3">
      <c r="B2" s="2" t="s">
        <v>2</v>
      </c>
      <c r="C2" s="2" t="s">
        <v>27</v>
      </c>
    </row>
    <row r="3" spans="1:3">
      <c r="A3" s="3" t="s">
        <v>532</v>
      </c>
    </row>
    <row r="4" spans="1:3">
      <c r="A4" s="4" t="s">
        <v>440</v>
      </c>
      <c r="B4" s="7" t="n">
        <v>4124133</v>
      </c>
      <c r="C4" s="7" t="n">
        <v>3933704</v>
      </c>
    </row>
    <row r="5" spans="1:3">
      <c r="A5" s="4" t="s">
        <v>499</v>
      </c>
      <c r="B5" s="5" t="n">
        <v>67957</v>
      </c>
      <c r="C5" s="5" t="n">
        <v>70074</v>
      </c>
    </row>
    <row r="6" spans="1:3">
      <c r="A6" s="4" t="s">
        <v>500</v>
      </c>
      <c r="B6" s="5" t="n">
        <v>-1730</v>
      </c>
      <c r="C6" s="5" t="n">
        <v>-1541</v>
      </c>
    </row>
    <row r="7" spans="1:3">
      <c r="A7" s="4" t="s">
        <v>533</v>
      </c>
      <c r="B7" s="5" t="n">
        <v>2565</v>
      </c>
      <c r="C7" s="5" t="n">
        <v>3000</v>
      </c>
    </row>
    <row r="8" spans="1:3">
      <c r="A8" s="4" t="s">
        <v>534</v>
      </c>
      <c r="B8" s="5" t="n">
        <v>4192925</v>
      </c>
      <c r="C8" s="5" t="n">
        <v>4005237</v>
      </c>
    </row>
    <row r="9" spans="1:3">
      <c r="A9" s="4" t="s">
        <v>76</v>
      </c>
      <c r="B9" s="5" t="n">
        <v>-500</v>
      </c>
      <c r="C9" s="5" t="n">
        <v>-500</v>
      </c>
    </row>
    <row r="10" spans="1:3">
      <c r="A10" s="4" t="s">
        <v>535</v>
      </c>
      <c r="B10" s="7" t="n">
        <v>4192425</v>
      </c>
      <c r="C10" s="5" t="n">
        <v>4004737</v>
      </c>
    </row>
    <row r="11" spans="1:3">
      <c r="A11" s="4" t="s">
        <v>536</v>
      </c>
    </row>
    <row r="12" spans="1:3">
      <c r="A12" s="3" t="s">
        <v>532</v>
      </c>
    </row>
    <row r="13" spans="1:3">
      <c r="A13" s="4" t="s">
        <v>537</v>
      </c>
      <c r="B13" s="4" t="s">
        <v>538</v>
      </c>
    </row>
    <row r="14" spans="1:3">
      <c r="A14" s="4" t="s">
        <v>539</v>
      </c>
    </row>
    <row r="15" spans="1:3">
      <c r="A15" s="3" t="s">
        <v>532</v>
      </c>
    </row>
    <row r="16" spans="1:3">
      <c r="A16" s="4" t="s">
        <v>440</v>
      </c>
      <c r="B16" s="7" t="n">
        <v>3787412</v>
      </c>
      <c r="C16" s="5" t="n">
        <v>3568473</v>
      </c>
    </row>
    <row r="17" spans="1:3">
      <c r="A17" s="4" t="s">
        <v>540</v>
      </c>
    </row>
    <row r="18" spans="1:3">
      <c r="A18" s="3" t="s">
        <v>532</v>
      </c>
    </row>
    <row r="19" spans="1:3">
      <c r="A19" s="4" t="s">
        <v>537</v>
      </c>
      <c r="B19" s="4" t="s">
        <v>541</v>
      </c>
    </row>
    <row r="20" spans="1:3">
      <c r="A20" s="4" t="s">
        <v>542</v>
      </c>
    </row>
    <row r="21" spans="1:3">
      <c r="A21" s="3" t="s">
        <v>532</v>
      </c>
    </row>
    <row r="22" spans="1:3">
      <c r="A22" s="4" t="s">
        <v>537</v>
      </c>
      <c r="B22" s="4" t="s">
        <v>543</v>
      </c>
    </row>
    <row r="23" spans="1:3">
      <c r="A23" s="4" t="s">
        <v>544</v>
      </c>
    </row>
    <row r="24" spans="1:3">
      <c r="A24" s="3" t="s">
        <v>532</v>
      </c>
    </row>
    <row r="25" spans="1:3">
      <c r="A25" s="4" t="s">
        <v>440</v>
      </c>
      <c r="B25" s="7" t="n">
        <v>336721</v>
      </c>
      <c r="C25" s="5" t="n">
        <v>365231</v>
      </c>
    </row>
    <row r="26" spans="1:3">
      <c r="A26" s="4" t="s">
        <v>545</v>
      </c>
    </row>
    <row r="27" spans="1:3">
      <c r="A27" s="3" t="s">
        <v>532</v>
      </c>
    </row>
    <row r="28" spans="1:3">
      <c r="A28" s="4" t="s">
        <v>440</v>
      </c>
      <c r="B28" s="5" t="n">
        <v>410019</v>
      </c>
      <c r="C28" s="5" t="n">
        <v>466952</v>
      </c>
    </row>
    <row r="29" spans="1:3">
      <c r="A29" s="4" t="s">
        <v>546</v>
      </c>
    </row>
    <row r="30" spans="1:3">
      <c r="A30" s="3" t="s">
        <v>532</v>
      </c>
    </row>
    <row r="31" spans="1:3">
      <c r="A31" s="4" t="s">
        <v>440</v>
      </c>
      <c r="B31" s="7" t="n">
        <v>3714114</v>
      </c>
      <c r="C31" s="7" t="n">
        <v>34667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27</v>
      </c>
    </row>
    <row r="3" spans="1:4">
      <c r="A3" s="3" t="s">
        <v>548</v>
      </c>
    </row>
    <row r="4" spans="1:4">
      <c r="A4" s="4" t="s">
        <v>549</v>
      </c>
      <c r="C4" s="7" t="n">
        <v>58222</v>
      </c>
      <c r="D4" s="7" t="n">
        <v>71384</v>
      </c>
    </row>
    <row r="5" spans="1:4">
      <c r="A5" s="4" t="s">
        <v>550</v>
      </c>
      <c r="C5" s="5" t="n">
        <v>4155300</v>
      </c>
      <c r="D5" s="5" t="n">
        <v>3954201</v>
      </c>
    </row>
    <row r="6" spans="1:4">
      <c r="A6" s="4" t="s">
        <v>551</v>
      </c>
      <c r="C6" s="5" t="n">
        <v>4213522</v>
      </c>
      <c r="D6" s="5" t="n">
        <v>4025585</v>
      </c>
    </row>
    <row r="7" spans="1:4">
      <c r="A7" s="4" t="s">
        <v>552</v>
      </c>
      <c r="B7" s="4" t="s">
        <v>37</v>
      </c>
      <c r="C7" s="7" t="n">
        <v>5669</v>
      </c>
      <c r="D7" s="7" t="n">
        <v>7695</v>
      </c>
    </row>
    <row r="8" spans="1:4">
      <c r="A8" s="4" t="s">
        <v>553</v>
      </c>
      <c r="B8" s="4" t="s">
        <v>388</v>
      </c>
      <c r="C8" s="4" t="s">
        <v>554</v>
      </c>
      <c r="D8" s="4" t="s">
        <v>555</v>
      </c>
    </row>
    <row r="9" spans="1:4">
      <c r="A9" s="4" t="s">
        <v>556</v>
      </c>
      <c r="C9" s="7" t="n">
        <v>4849</v>
      </c>
      <c r="D9" s="7" t="n">
        <v>4831</v>
      </c>
    </row>
    <row r="10" spans="1:4">
      <c r="A10" s="4" t="s">
        <v>557</v>
      </c>
      <c r="B10" s="4" t="s">
        <v>558</v>
      </c>
      <c r="C10" s="7" t="n">
        <v>10138</v>
      </c>
      <c r="D10" s="5" t="n">
        <v>13598</v>
      </c>
    </row>
    <row r="11" spans="1:4">
      <c r="A11" s="4" t="s">
        <v>559</v>
      </c>
      <c r="C11" s="4" t="s">
        <v>560</v>
      </c>
    </row>
    <row r="12" spans="1:4">
      <c r="A12" s="4" t="s">
        <v>561</v>
      </c>
    </row>
    <row r="13" spans="1:4">
      <c r="A13" s="3" t="s">
        <v>548</v>
      </c>
    </row>
    <row r="14" spans="1:4">
      <c r="A14" s="4" t="s">
        <v>549</v>
      </c>
      <c r="C14" s="7" t="n">
        <v>18855</v>
      </c>
      <c r="D14" s="5" t="n">
        <v>22835</v>
      </c>
    </row>
    <row r="15" spans="1:4">
      <c r="A15" s="4" t="s">
        <v>550</v>
      </c>
      <c r="C15" s="5" t="n">
        <v>326644</v>
      </c>
      <c r="D15" s="5" t="n">
        <v>352249</v>
      </c>
    </row>
    <row r="16" spans="1:4">
      <c r="A16" s="4" t="s">
        <v>551</v>
      </c>
      <c r="C16" s="5" t="n">
        <v>345499</v>
      </c>
      <c r="D16" s="5" t="n">
        <v>375084</v>
      </c>
    </row>
    <row r="17" spans="1:4">
      <c r="A17" s="4" t="s">
        <v>552</v>
      </c>
      <c r="B17" s="4" t="s">
        <v>37</v>
      </c>
      <c r="C17" s="7" t="n">
        <v>1446</v>
      </c>
      <c r="D17" s="7" t="n">
        <v>1306</v>
      </c>
    </row>
    <row r="18" spans="1:4">
      <c r="A18" s="4" t="s">
        <v>553</v>
      </c>
      <c r="B18" s="4" t="s">
        <v>388</v>
      </c>
      <c r="C18" s="4" t="s">
        <v>562</v>
      </c>
      <c r="D18" s="4" t="s">
        <v>563</v>
      </c>
    </row>
    <row r="19" spans="1:4">
      <c r="A19" s="4" t="s">
        <v>556</v>
      </c>
      <c r="C19" s="7" t="n">
        <v>4849</v>
      </c>
      <c r="D19" s="7" t="n">
        <v>4831</v>
      </c>
    </row>
    <row r="20" spans="1:4">
      <c r="A20" s="4" t="s">
        <v>557</v>
      </c>
      <c r="B20" s="4" t="s">
        <v>558</v>
      </c>
      <c r="C20" s="5" t="n">
        <v>0</v>
      </c>
      <c r="D20" s="5" t="n">
        <v>0</v>
      </c>
    </row>
    <row r="21" spans="1:4">
      <c r="A21" s="4" t="s">
        <v>564</v>
      </c>
    </row>
    <row r="22" spans="1:4">
      <c r="A22" s="3" t="s">
        <v>548</v>
      </c>
    </row>
    <row r="23" spans="1:4">
      <c r="A23" s="4" t="s">
        <v>549</v>
      </c>
      <c r="C23" s="5" t="n">
        <v>39367</v>
      </c>
      <c r="D23" s="5" t="n">
        <v>48549</v>
      </c>
    </row>
    <row r="24" spans="1:4">
      <c r="A24" s="4" t="s">
        <v>550</v>
      </c>
      <c r="C24" s="5" t="n">
        <v>3828656</v>
      </c>
      <c r="D24" s="5" t="n">
        <v>3601952</v>
      </c>
    </row>
    <row r="25" spans="1:4">
      <c r="A25" s="4" t="s">
        <v>551</v>
      </c>
      <c r="C25" s="5" t="n">
        <v>3868023</v>
      </c>
      <c r="D25" s="5" t="n">
        <v>3650501</v>
      </c>
    </row>
    <row r="26" spans="1:4">
      <c r="A26" s="4" t="s">
        <v>552</v>
      </c>
      <c r="B26" s="4" t="s">
        <v>37</v>
      </c>
      <c r="C26" s="7" t="n">
        <v>4223</v>
      </c>
      <c r="D26" s="7" t="n">
        <v>6389</v>
      </c>
    </row>
    <row r="27" spans="1:4">
      <c r="A27" s="4" t="s">
        <v>553</v>
      </c>
      <c r="B27" s="4" t="s">
        <v>388</v>
      </c>
      <c r="C27" s="4" t="s">
        <v>565</v>
      </c>
      <c r="D27" s="4" t="s">
        <v>566</v>
      </c>
    </row>
    <row r="28" spans="1:4">
      <c r="A28" s="4" t="s">
        <v>556</v>
      </c>
      <c r="C28" s="7" t="n">
        <v>0</v>
      </c>
      <c r="D28" s="7" t="n">
        <v>0</v>
      </c>
    </row>
    <row r="29" spans="1:4">
      <c r="A29" s="4" t="s">
        <v>557</v>
      </c>
      <c r="B29" s="4" t="s">
        <v>558</v>
      </c>
      <c r="C29" s="5" t="n">
        <v>10138</v>
      </c>
      <c r="D29" s="5" t="n">
        <v>13598</v>
      </c>
    </row>
    <row r="30" spans="1:4">
      <c r="A30" s="4" t="s">
        <v>567</v>
      </c>
    </row>
    <row r="31" spans="1:4">
      <c r="A31" s="3" t="s">
        <v>548</v>
      </c>
    </row>
    <row r="32" spans="1:4">
      <c r="A32" s="4" t="s">
        <v>549</v>
      </c>
      <c r="C32" s="5" t="n">
        <v>34855</v>
      </c>
      <c r="D32" s="5" t="n">
        <v>42484</v>
      </c>
    </row>
    <row r="33" spans="1:4">
      <c r="A33" s="4" t="s">
        <v>568</v>
      </c>
    </row>
    <row r="34" spans="1:4">
      <c r="A34" s="3" t="s">
        <v>548</v>
      </c>
    </row>
    <row r="35" spans="1:4">
      <c r="A35" s="4" t="s">
        <v>549</v>
      </c>
      <c r="C35" s="5" t="n">
        <v>10264</v>
      </c>
      <c r="D35" s="5" t="n">
        <v>13862</v>
      </c>
    </row>
    <row r="36" spans="1:4">
      <c r="A36" s="4" t="s">
        <v>569</v>
      </c>
    </row>
    <row r="37" spans="1:4">
      <c r="A37" s="3" t="s">
        <v>548</v>
      </c>
    </row>
    <row r="38" spans="1:4">
      <c r="A38" s="4" t="s">
        <v>549</v>
      </c>
      <c r="C38" s="5" t="n">
        <v>24591</v>
      </c>
      <c r="D38" s="5" t="n">
        <v>28622</v>
      </c>
    </row>
    <row r="39" spans="1:4">
      <c r="A39" s="4" t="s">
        <v>570</v>
      </c>
    </row>
    <row r="40" spans="1:4">
      <c r="A40" s="3" t="s">
        <v>548</v>
      </c>
    </row>
    <row r="41" spans="1:4">
      <c r="A41" s="4" t="s">
        <v>549</v>
      </c>
      <c r="C41" s="5" t="n">
        <v>8705</v>
      </c>
      <c r="D41" s="5" t="n">
        <v>10759</v>
      </c>
    </row>
    <row r="42" spans="1:4">
      <c r="A42" s="4" t="s">
        <v>571</v>
      </c>
    </row>
    <row r="43" spans="1:4">
      <c r="A43" s="3" t="s">
        <v>548</v>
      </c>
    </row>
    <row r="44" spans="1:4">
      <c r="A44" s="4" t="s">
        <v>549</v>
      </c>
      <c r="C44" s="5" t="n">
        <v>3742</v>
      </c>
      <c r="D44" s="5" t="n">
        <v>4142</v>
      </c>
    </row>
    <row r="45" spans="1:4">
      <c r="A45" s="4" t="s">
        <v>572</v>
      </c>
    </row>
    <row r="46" spans="1:4">
      <c r="A46" s="3" t="s">
        <v>548</v>
      </c>
    </row>
    <row r="47" spans="1:4">
      <c r="A47" s="4" t="s">
        <v>549</v>
      </c>
      <c r="C47" s="5" t="n">
        <v>4963</v>
      </c>
      <c r="D47" s="5" t="n">
        <v>6617</v>
      </c>
    </row>
    <row r="48" spans="1:4">
      <c r="A48" s="4" t="s">
        <v>573</v>
      </c>
    </row>
    <row r="49" spans="1:4">
      <c r="A49" s="3" t="s">
        <v>548</v>
      </c>
    </row>
    <row r="50" spans="1:4">
      <c r="A50" s="4" t="s">
        <v>549</v>
      </c>
      <c r="C50" s="5" t="n">
        <v>14662</v>
      </c>
      <c r="D50" s="5" t="n">
        <v>18141</v>
      </c>
    </row>
    <row r="51" spans="1:4">
      <c r="A51" s="4" t="s">
        <v>574</v>
      </c>
    </row>
    <row r="52" spans="1:4">
      <c r="A52" s="3" t="s">
        <v>548</v>
      </c>
    </row>
    <row r="53" spans="1:4">
      <c r="A53" s="4" t="s">
        <v>549</v>
      </c>
      <c r="C53" s="5" t="n">
        <v>4849</v>
      </c>
      <c r="D53" s="5" t="n">
        <v>4831</v>
      </c>
    </row>
    <row r="54" spans="1:4">
      <c r="A54" s="4" t="s">
        <v>575</v>
      </c>
    </row>
    <row r="55" spans="1:4">
      <c r="A55" s="3" t="s">
        <v>548</v>
      </c>
    </row>
    <row r="56" spans="1:4">
      <c r="A56" s="4" t="s">
        <v>549</v>
      </c>
      <c r="C56" s="7" t="n">
        <v>9813</v>
      </c>
      <c r="D56" s="7" t="n">
        <v>13310</v>
      </c>
    </row>
    <row r="57" spans="1:4"/>
    <row r="58" spans="1:4">
      <c r="A58" s="4" t="s">
        <v>37</v>
      </c>
      <c r="B58" s="4" t="s">
        <v>576</v>
      </c>
    </row>
    <row r="59" spans="1:4">
      <c r="A59" s="4" t="s">
        <v>388</v>
      </c>
      <c r="B59" s="4" t="s">
        <v>577</v>
      </c>
    </row>
    <row r="60" spans="1:4">
      <c r="A60" s="4" t="s">
        <v>558</v>
      </c>
      <c r="B60" s="4" t="s">
        <v>578</v>
      </c>
    </row>
  </sheetData>
  <mergeCells count="5">
    <mergeCell ref="A1:B2"/>
    <mergeCell ref="A57:C57"/>
    <mergeCell ref="B58:C58"/>
    <mergeCell ref="B59:C59"/>
    <mergeCell ref="B60:C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82</v>
      </c>
      <c r="D1" s="2" t="s">
        <v>1</v>
      </c>
    </row>
    <row r="2" spans="1:6">
      <c r="B2" s="2" t="s">
        <v>2</v>
      </c>
      <c r="C2" s="2" t="s">
        <v>83</v>
      </c>
      <c r="D2" s="2" t="s">
        <v>2</v>
      </c>
      <c r="E2" s="2" t="s">
        <v>83</v>
      </c>
      <c r="F2" s="2" t="s">
        <v>27</v>
      </c>
    </row>
    <row r="3" spans="1:6">
      <c r="A3" s="3" t="s">
        <v>580</v>
      </c>
    </row>
    <row r="4" spans="1:6">
      <c r="A4" s="4" t="s">
        <v>581</v>
      </c>
      <c r="B4" s="7" t="n">
        <v>15671</v>
      </c>
      <c r="D4" s="7" t="n">
        <v>15671</v>
      </c>
      <c r="F4" s="7" t="n">
        <v>17668</v>
      </c>
    </row>
    <row r="5" spans="1:6">
      <c r="A5" s="4" t="s">
        <v>582</v>
      </c>
      <c r="B5" s="5" t="n">
        <v>15632</v>
      </c>
      <c r="D5" s="5" t="n">
        <v>15632</v>
      </c>
      <c r="F5" s="7" t="n">
        <v>17630</v>
      </c>
    </row>
    <row r="6" spans="1:6">
      <c r="A6" s="4" t="s">
        <v>583</v>
      </c>
      <c r="B6" s="5" t="n">
        <v>15641</v>
      </c>
      <c r="C6" s="7" t="n">
        <v>18645</v>
      </c>
      <c r="D6" s="5" t="n">
        <v>16226</v>
      </c>
      <c r="E6" s="7" t="n">
        <v>19614</v>
      </c>
    </row>
    <row r="7" spans="1:6">
      <c r="A7" s="4" t="s">
        <v>584</v>
      </c>
      <c r="B7" s="7" t="n">
        <v>116</v>
      </c>
      <c r="C7" s="7" t="n">
        <v>91</v>
      </c>
      <c r="D7" s="7" t="n">
        <v>334</v>
      </c>
      <c r="E7" s="7" t="n">
        <v>3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5</v>
      </c>
      <c r="C1" s="2" t="s">
        <v>82</v>
      </c>
      <c r="E1" s="2" t="s">
        <v>1</v>
      </c>
    </row>
    <row r="2" spans="1:6">
      <c r="C2" s="2" t="s">
        <v>2</v>
      </c>
      <c r="D2" s="2" t="s">
        <v>83</v>
      </c>
      <c r="E2" s="2" t="s">
        <v>2</v>
      </c>
      <c r="F2" s="2" t="s">
        <v>83</v>
      </c>
    </row>
    <row r="3" spans="1:6">
      <c r="A3" s="3" t="s">
        <v>586</v>
      </c>
    </row>
    <row r="4" spans="1:6">
      <c r="A4" s="4" t="s">
        <v>587</v>
      </c>
      <c r="E4" s="7" t="n">
        <v>500</v>
      </c>
    </row>
    <row r="5" spans="1:6">
      <c r="A5" s="4" t="s">
        <v>94</v>
      </c>
      <c r="C5" s="7" t="n">
        <v>0</v>
      </c>
      <c r="D5" s="7" t="n">
        <v>28</v>
      </c>
      <c r="E5" s="5" t="n">
        <v>6</v>
      </c>
      <c r="F5" s="7" t="n">
        <v>-148</v>
      </c>
    </row>
    <row r="6" spans="1:6">
      <c r="A6" s="4" t="s">
        <v>588</v>
      </c>
      <c r="C6" s="5" t="n">
        <v>500</v>
      </c>
      <c r="E6" s="5" t="n">
        <v>500</v>
      </c>
    </row>
    <row r="7" spans="1:6">
      <c r="A7" s="4" t="s">
        <v>539</v>
      </c>
    </row>
    <row r="8" spans="1:6">
      <c r="A8" s="3" t="s">
        <v>586</v>
      </c>
    </row>
    <row r="9" spans="1:6">
      <c r="A9" s="4" t="s">
        <v>587</v>
      </c>
      <c r="C9" s="5" t="n">
        <v>500</v>
      </c>
      <c r="D9" s="5" t="n">
        <v>500</v>
      </c>
      <c r="E9" s="5" t="n">
        <v>500</v>
      </c>
      <c r="F9" s="5" t="n">
        <v>650</v>
      </c>
    </row>
    <row r="10" spans="1:6">
      <c r="A10" s="4" t="s">
        <v>589</v>
      </c>
      <c r="C10" s="5" t="n">
        <v>0</v>
      </c>
      <c r="D10" s="5" t="n">
        <v>-28</v>
      </c>
      <c r="E10" s="5" t="n">
        <v>-6</v>
      </c>
      <c r="F10" s="5" t="n">
        <v>-2</v>
      </c>
    </row>
    <row r="11" spans="1:6">
      <c r="A11" s="4" t="s">
        <v>94</v>
      </c>
      <c r="C11" s="5" t="n">
        <v>0</v>
      </c>
      <c r="D11" s="5" t="n">
        <v>28</v>
      </c>
      <c r="E11" s="5" t="n">
        <v>6</v>
      </c>
      <c r="F11" s="5" t="n">
        <v>-148</v>
      </c>
    </row>
    <row r="12" spans="1:6">
      <c r="A12" s="4" t="s">
        <v>588</v>
      </c>
      <c r="C12" s="5" t="n">
        <v>500</v>
      </c>
      <c r="D12" s="5" t="n">
        <v>500</v>
      </c>
      <c r="E12" s="5" t="n">
        <v>500</v>
      </c>
      <c r="F12" s="5" t="n">
        <v>500</v>
      </c>
    </row>
    <row r="13" spans="1:6">
      <c r="A13" s="4" t="s">
        <v>590</v>
      </c>
      <c r="C13" s="5" t="n">
        <v>0</v>
      </c>
      <c r="D13" s="5" t="n">
        <v>0</v>
      </c>
      <c r="E13" s="5" t="n">
        <v>0</v>
      </c>
      <c r="F13" s="5" t="n">
        <v>0</v>
      </c>
    </row>
    <row r="14" spans="1:6">
      <c r="A14" s="4" t="s">
        <v>591</v>
      </c>
      <c r="C14" s="5" t="n">
        <v>500</v>
      </c>
      <c r="D14" s="5" t="n">
        <v>500</v>
      </c>
      <c r="E14" s="5" t="n">
        <v>500</v>
      </c>
      <c r="F14" s="5" t="n">
        <v>500</v>
      </c>
    </row>
    <row r="15" spans="1:6">
      <c r="A15" s="4" t="s">
        <v>592</v>
      </c>
      <c r="B15" s="4" t="s">
        <v>37</v>
      </c>
      <c r="C15" s="5" t="n">
        <v>15671</v>
      </c>
      <c r="D15" s="5" t="n">
        <v>18786</v>
      </c>
      <c r="E15" s="5" t="n">
        <v>15671</v>
      </c>
      <c r="F15" s="5" t="n">
        <v>18786</v>
      </c>
    </row>
    <row r="16" spans="1:6">
      <c r="A16" s="4" t="s">
        <v>593</v>
      </c>
      <c r="B16" s="4" t="s">
        <v>37</v>
      </c>
      <c r="C16" s="7" t="n">
        <v>3852352</v>
      </c>
      <c r="D16" s="7" t="n">
        <v>3562789</v>
      </c>
      <c r="E16" s="7" t="n">
        <v>3852352</v>
      </c>
      <c r="F16" s="7" t="n">
        <v>3562789</v>
      </c>
    </row>
    <row r="17" spans="1:6"/>
    <row r="18" spans="1:6">
      <c r="A18" s="4" t="s">
        <v>37</v>
      </c>
      <c r="B18" s="4" t="s">
        <v>594</v>
      </c>
    </row>
  </sheetData>
  <mergeCells count="5">
    <mergeCell ref="A1:B2"/>
    <mergeCell ref="C1:D1"/>
    <mergeCell ref="E1:F1"/>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95</v>
      </c>
      <c r="C1" s="2" t="s">
        <v>2</v>
      </c>
      <c r="D1" s="2" t="s">
        <v>27</v>
      </c>
    </row>
    <row r="2" spans="1:4">
      <c r="A2" s="3" t="s">
        <v>596</v>
      </c>
    </row>
    <row r="3" spans="1:4">
      <c r="A3" s="4" t="s">
        <v>597</v>
      </c>
      <c r="C3" s="7" t="n">
        <v>13922326000</v>
      </c>
      <c r="D3" s="7" t="n">
        <v>15810012000</v>
      </c>
    </row>
    <row r="4" spans="1:4">
      <c r="A4" s="4" t="s">
        <v>598</v>
      </c>
      <c r="C4" s="5" t="n">
        <v>17949000</v>
      </c>
      <c r="D4" s="5" t="n">
        <v>56238000</v>
      </c>
    </row>
    <row r="5" spans="1:4">
      <c r="A5" s="4" t="s">
        <v>599</v>
      </c>
      <c r="C5" s="5" t="n">
        <v>-293941000</v>
      </c>
      <c r="D5" s="5" t="n">
        <v>-347352000</v>
      </c>
    </row>
    <row r="6" spans="1:4">
      <c r="A6" s="4" t="s">
        <v>600</v>
      </c>
      <c r="B6" s="4" t="s">
        <v>387</v>
      </c>
      <c r="C6" s="5" t="n">
        <v>4007000</v>
      </c>
      <c r="D6" s="5" t="n">
        <v>-21452000</v>
      </c>
    </row>
    <row r="7" spans="1:4">
      <c r="A7" s="4" t="s">
        <v>601</v>
      </c>
      <c r="B7" s="4" t="s">
        <v>387</v>
      </c>
      <c r="C7" s="5" t="n">
        <v>65814000</v>
      </c>
      <c r="D7" s="5" t="n">
        <v>46902000</v>
      </c>
    </row>
    <row r="8" spans="1:4">
      <c r="A8" s="4" t="s">
        <v>602</v>
      </c>
      <c r="C8" s="5" t="n">
        <v>21956000</v>
      </c>
      <c r="D8" s="5" t="n">
        <v>34786000</v>
      </c>
    </row>
    <row r="9" spans="1:4">
      <c r="A9" s="4" t="s">
        <v>603</v>
      </c>
      <c r="C9" s="5" t="n">
        <v>-228127000</v>
      </c>
      <c r="D9" s="5" t="n">
        <v>-300450000</v>
      </c>
    </row>
    <row r="10" spans="1:4">
      <c r="A10" s="4" t="s">
        <v>604</v>
      </c>
      <c r="C10" s="5" t="n">
        <v>71500000</v>
      </c>
      <c r="D10" s="5" t="n">
        <v>25800000</v>
      </c>
    </row>
    <row r="11" spans="1:4">
      <c r="A11" s="4" t="s">
        <v>605</v>
      </c>
      <c r="C11" s="5" t="n">
        <v>1700000</v>
      </c>
      <c r="D11" s="5" t="n">
        <v>350000</v>
      </c>
    </row>
    <row r="12" spans="1:4">
      <c r="A12" s="4" t="s">
        <v>606</v>
      </c>
    </row>
    <row r="13" spans="1:4">
      <c r="A13" s="3" t="s">
        <v>596</v>
      </c>
    </row>
    <row r="14" spans="1:4">
      <c r="A14" s="4" t="s">
        <v>597</v>
      </c>
      <c r="C14" s="5" t="n">
        <v>12716629000</v>
      </c>
      <c r="D14" s="5" t="n">
        <v>14600194000</v>
      </c>
    </row>
    <row r="15" spans="1:4">
      <c r="A15" s="4" t="s">
        <v>598</v>
      </c>
      <c r="C15" s="5" t="n">
        <v>15169000</v>
      </c>
      <c r="D15" s="5" t="n">
        <v>52557000</v>
      </c>
    </row>
    <row r="16" spans="1:4">
      <c r="A16" s="4" t="s">
        <v>599</v>
      </c>
      <c r="C16" s="5" t="n">
        <v>-292325000</v>
      </c>
      <c r="D16" s="5" t="n">
        <v>-342637000</v>
      </c>
    </row>
    <row r="17" spans="1:4">
      <c r="A17" s="4" t="s">
        <v>607</v>
      </c>
    </row>
    <row r="18" spans="1:4">
      <c r="A18" s="3" t="s">
        <v>596</v>
      </c>
    </row>
    <row r="19" spans="1:4">
      <c r="A19" s="4" t="s">
        <v>597</v>
      </c>
      <c r="C19" s="5" t="n">
        <v>12340429000</v>
      </c>
      <c r="D19" s="5" t="n">
        <v>14118994000</v>
      </c>
    </row>
    <row r="20" spans="1:4">
      <c r="A20" s="4" t="s">
        <v>598</v>
      </c>
      <c r="C20" s="5" t="n">
        <v>15169000</v>
      </c>
      <c r="D20" s="5" t="n">
        <v>52557000</v>
      </c>
    </row>
    <row r="21" spans="1:4">
      <c r="A21" s="4" t="s">
        <v>599</v>
      </c>
      <c r="C21" s="5" t="n">
        <v>-291922000</v>
      </c>
      <c r="D21" s="5" t="n">
        <v>-332830000</v>
      </c>
    </row>
    <row r="22" spans="1:4">
      <c r="A22" s="4" t="s">
        <v>608</v>
      </c>
    </row>
    <row r="23" spans="1:4">
      <c r="A23" s="3" t="s">
        <v>596</v>
      </c>
    </row>
    <row r="24" spans="1:4">
      <c r="A24" s="4" t="s">
        <v>597</v>
      </c>
      <c r="C24" s="5" t="n">
        <v>376200000</v>
      </c>
      <c r="D24" s="5" t="n">
        <v>481200000</v>
      </c>
    </row>
    <row r="25" spans="1:4">
      <c r="A25" s="4" t="s">
        <v>598</v>
      </c>
      <c r="C25" s="5" t="n">
        <v>0</v>
      </c>
      <c r="D25" s="5" t="n">
        <v>0</v>
      </c>
    </row>
    <row r="26" spans="1:4">
      <c r="A26" s="4" t="s">
        <v>599</v>
      </c>
      <c r="C26" s="5" t="n">
        <v>-403000</v>
      </c>
      <c r="D26" s="5" t="n">
        <v>-9807000</v>
      </c>
    </row>
    <row r="27" spans="1:4">
      <c r="A27" s="4" t="s">
        <v>609</v>
      </c>
    </row>
    <row r="28" spans="1:4">
      <c r="A28" s="3" t="s">
        <v>596</v>
      </c>
    </row>
    <row r="29" spans="1:4">
      <c r="A29" s="4" t="s">
        <v>597</v>
      </c>
      <c r="C29" s="5" t="n">
        <v>1205697000</v>
      </c>
      <c r="D29" s="5" t="n">
        <v>1209818000</v>
      </c>
    </row>
    <row r="30" spans="1:4">
      <c r="A30" s="4" t="s">
        <v>598</v>
      </c>
      <c r="C30" s="5" t="n">
        <v>2780000</v>
      </c>
      <c r="D30" s="5" t="n">
        <v>3681000</v>
      </c>
    </row>
    <row r="31" spans="1:4">
      <c r="A31" s="4" t="s">
        <v>599</v>
      </c>
      <c r="C31" s="5" t="n">
        <v>-1616000</v>
      </c>
      <c r="D31" s="5" t="n">
        <v>-4715000</v>
      </c>
    </row>
    <row r="32" spans="1:4">
      <c r="A32" s="4" t="s">
        <v>610</v>
      </c>
    </row>
    <row r="33" spans="1:4">
      <c r="A33" s="3" t="s">
        <v>596</v>
      </c>
    </row>
    <row r="34" spans="1:4">
      <c r="A34" s="4" t="s">
        <v>597</v>
      </c>
      <c r="C34" s="5" t="n">
        <v>1164300000</v>
      </c>
      <c r="D34" s="5" t="n">
        <v>1166900000</v>
      </c>
    </row>
    <row r="35" spans="1:4">
      <c r="A35" s="4" t="s">
        <v>598</v>
      </c>
      <c r="C35" s="5" t="n">
        <v>2753000</v>
      </c>
      <c r="D35" s="5" t="n">
        <v>3512000</v>
      </c>
    </row>
    <row r="36" spans="1:4">
      <c r="A36" s="4" t="s">
        <v>599</v>
      </c>
      <c r="C36" s="5" t="n">
        <v>-1536000</v>
      </c>
      <c r="D36" s="5" t="n">
        <v>-4688000</v>
      </c>
    </row>
    <row r="37" spans="1:4">
      <c r="A37" s="4" t="s">
        <v>611</v>
      </c>
    </row>
    <row r="38" spans="1:4">
      <c r="A38" s="3" t="s">
        <v>596</v>
      </c>
    </row>
    <row r="39" spans="1:4">
      <c r="A39" s="4" t="s">
        <v>597</v>
      </c>
      <c r="B39" s="4" t="s">
        <v>558</v>
      </c>
      <c r="C39" s="5" t="n">
        <v>41397000</v>
      </c>
      <c r="D39" s="5" t="n">
        <v>42918000</v>
      </c>
    </row>
    <row r="40" spans="1:4">
      <c r="A40" s="4" t="s">
        <v>598</v>
      </c>
      <c r="B40" s="4" t="s">
        <v>558</v>
      </c>
      <c r="C40" s="5" t="n">
        <v>27000</v>
      </c>
      <c r="D40" s="5" t="n">
        <v>169000</v>
      </c>
    </row>
    <row r="41" spans="1:4">
      <c r="A41" s="4" t="s">
        <v>599</v>
      </c>
      <c r="B41" s="4" t="s">
        <v>558</v>
      </c>
      <c r="C41" s="7" t="n">
        <v>-80000</v>
      </c>
      <c r="D41" s="7" t="n">
        <v>-27000</v>
      </c>
    </row>
    <row r="42" spans="1:4"/>
    <row r="43" spans="1:4">
      <c r="A43" s="4" t="s">
        <v>37</v>
      </c>
      <c r="B43" s="4" t="s">
        <v>612</v>
      </c>
    </row>
    <row r="44" spans="1:4">
      <c r="A44" s="4" t="s">
        <v>388</v>
      </c>
      <c r="B44" s="4" t="s">
        <v>613</v>
      </c>
    </row>
    <row r="45" spans="1:4">
      <c r="A45" s="4" t="s">
        <v>558</v>
      </c>
      <c r="B45" s="4" t="s">
        <v>614</v>
      </c>
    </row>
  </sheetData>
  <mergeCells count="5">
    <mergeCell ref="A1:B1"/>
    <mergeCell ref="A42:C42"/>
    <mergeCell ref="B43:C43"/>
    <mergeCell ref="B44:C44"/>
    <mergeCell ref="B45:C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5</v>
      </c>
      <c r="C1" s="2" t="s">
        <v>82</v>
      </c>
      <c r="E1" s="2" t="s">
        <v>1</v>
      </c>
    </row>
    <row r="2" spans="1:6">
      <c r="C2" s="2" t="s">
        <v>2</v>
      </c>
      <c r="D2" s="2" t="s">
        <v>83</v>
      </c>
      <c r="E2" s="2" t="s">
        <v>2</v>
      </c>
      <c r="F2" s="2" t="s">
        <v>83</v>
      </c>
    </row>
    <row r="3" spans="1:6">
      <c r="A3" s="3" t="s">
        <v>616</v>
      </c>
    </row>
    <row r="4" spans="1:6">
      <c r="A4" s="4" t="s">
        <v>617</v>
      </c>
      <c r="C4" s="7" t="n">
        <v>557</v>
      </c>
      <c r="D4" s="7" t="n">
        <v>-876</v>
      </c>
      <c r="E4" s="7" t="n">
        <v>2140</v>
      </c>
      <c r="F4" s="7" t="n">
        <v>-2287</v>
      </c>
    </row>
    <row r="5" spans="1:6">
      <c r="A5" s="4" t="s">
        <v>618</v>
      </c>
      <c r="C5" s="5" t="n">
        <v>640</v>
      </c>
      <c r="D5" s="5" t="n">
        <v>-894</v>
      </c>
      <c r="E5" s="5" t="n">
        <v>2384</v>
      </c>
      <c r="F5" s="5" t="n">
        <v>-2074</v>
      </c>
    </row>
    <row r="6" spans="1:6">
      <c r="A6" s="4" t="s">
        <v>619</v>
      </c>
      <c r="C6" s="5" t="n">
        <v>138</v>
      </c>
      <c r="D6" s="5" t="n">
        <v>762</v>
      </c>
      <c r="E6" s="5" t="n">
        <v>393</v>
      </c>
      <c r="F6" s="5" t="n">
        <v>1404</v>
      </c>
    </row>
    <row r="7" spans="1:6">
      <c r="A7" s="4" t="s">
        <v>88</v>
      </c>
      <c r="B7" s="4" t="s">
        <v>37</v>
      </c>
      <c r="C7" s="5" t="n">
        <v>-291</v>
      </c>
      <c r="D7" s="5" t="n">
        <v>126</v>
      </c>
      <c r="E7" s="5" t="n">
        <v>-692</v>
      </c>
      <c r="F7" s="5" t="n">
        <v>282</v>
      </c>
    </row>
    <row r="8" spans="1:6">
      <c r="A8" s="4" t="s">
        <v>103</v>
      </c>
      <c r="C8" s="5" t="n">
        <v>487</v>
      </c>
      <c r="D8" s="5" t="n">
        <v>-6</v>
      </c>
      <c r="E8" s="5" t="n">
        <v>2085</v>
      </c>
      <c r="F8" s="5" t="n">
        <v>-388</v>
      </c>
    </row>
    <row r="9" spans="1:6">
      <c r="A9" s="4" t="s">
        <v>620</v>
      </c>
    </row>
    <row r="10" spans="1:6">
      <c r="A10" s="3" t="s">
        <v>616</v>
      </c>
    </row>
    <row r="11" spans="1:6">
      <c r="A11" s="4" t="s">
        <v>617</v>
      </c>
      <c r="C11" s="5" t="n">
        <v>557</v>
      </c>
      <c r="D11" s="5" t="n">
        <v>-876</v>
      </c>
      <c r="E11" s="5" t="n">
        <v>2140</v>
      </c>
      <c r="F11" s="5" t="n">
        <v>-2287</v>
      </c>
    </row>
    <row r="12" spans="1:6">
      <c r="A12" s="4" t="s">
        <v>621</v>
      </c>
    </row>
    <row r="13" spans="1:6">
      <c r="A13" s="3" t="s">
        <v>616</v>
      </c>
    </row>
    <row r="14" spans="1:6">
      <c r="A14" s="4" t="s">
        <v>622</v>
      </c>
      <c r="C14" s="5" t="n">
        <v>83</v>
      </c>
      <c r="D14" s="5" t="n">
        <v>-18</v>
      </c>
      <c r="E14" s="5" t="n">
        <v>244</v>
      </c>
      <c r="F14" s="5" t="n">
        <v>213</v>
      </c>
    </row>
    <row r="15" spans="1:6">
      <c r="A15" s="4" t="s">
        <v>623</v>
      </c>
    </row>
    <row r="16" spans="1:6">
      <c r="A16" s="3" t="s">
        <v>616</v>
      </c>
    </row>
    <row r="17" spans="1:6">
      <c r="A17" s="4" t="s">
        <v>619</v>
      </c>
      <c r="C17" s="5" t="n">
        <v>131</v>
      </c>
      <c r="D17" s="5" t="n">
        <v>692</v>
      </c>
      <c r="E17" s="5" t="n">
        <v>-336</v>
      </c>
      <c r="F17" s="5" t="n">
        <v>1556</v>
      </c>
    </row>
    <row r="18" spans="1:6">
      <c r="A18" s="4" t="s">
        <v>624</v>
      </c>
    </row>
    <row r="19" spans="1:6">
      <c r="A19" s="3" t="s">
        <v>616</v>
      </c>
    </row>
    <row r="20" spans="1:6">
      <c r="A20" s="4" t="s">
        <v>619</v>
      </c>
      <c r="C20" s="5" t="n">
        <v>7</v>
      </c>
      <c r="D20" s="5" t="n">
        <v>14</v>
      </c>
      <c r="E20" s="5" t="n">
        <v>729</v>
      </c>
      <c r="F20" s="5" t="n">
        <v>-208</v>
      </c>
    </row>
    <row r="21" spans="1:6">
      <c r="A21" s="4" t="s">
        <v>625</v>
      </c>
    </row>
    <row r="22" spans="1:6">
      <c r="A22" s="3" t="s">
        <v>616</v>
      </c>
    </row>
    <row r="23" spans="1:6">
      <c r="A23" s="4" t="s">
        <v>619</v>
      </c>
      <c r="C23" s="7" t="n">
        <v>0</v>
      </c>
      <c r="D23" s="7" t="n">
        <v>56</v>
      </c>
      <c r="E23" s="7" t="n">
        <v>0</v>
      </c>
      <c r="F23" s="7" t="n">
        <v>56</v>
      </c>
    </row>
    <row r="24" spans="1:6"/>
    <row r="25" spans="1:6">
      <c r="A25" s="4" t="s">
        <v>37</v>
      </c>
      <c r="B25" s="4" t="s">
        <v>626</v>
      </c>
    </row>
  </sheetData>
  <mergeCells count="5">
    <mergeCell ref="A1:B2"/>
    <mergeCell ref="C1:D1"/>
    <mergeCell ref="E1:F1"/>
    <mergeCell ref="A24:E24"/>
    <mergeCell ref="B25:E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7</v>
      </c>
      <c r="C1" s="2" t="s">
        <v>82</v>
      </c>
      <c r="E1" s="2" t="s">
        <v>1</v>
      </c>
    </row>
    <row r="2" spans="1:6">
      <c r="C2" s="2" t="s">
        <v>2</v>
      </c>
      <c r="D2" s="2" t="s">
        <v>83</v>
      </c>
      <c r="E2" s="2" t="s">
        <v>2</v>
      </c>
      <c r="F2" s="2" t="s">
        <v>83</v>
      </c>
    </row>
    <row r="3" spans="1:6">
      <c r="A3" s="3" t="s">
        <v>616</v>
      </c>
    </row>
    <row r="4" spans="1:6">
      <c r="A4" s="4" t="s">
        <v>628</v>
      </c>
      <c r="C4" s="7" t="n">
        <v>14243</v>
      </c>
      <c r="D4" s="7" t="n">
        <v>16407</v>
      </c>
      <c r="E4" s="7" t="n">
        <v>64500</v>
      </c>
      <c r="F4" s="7" t="n">
        <v>47375</v>
      </c>
    </row>
    <row r="5" spans="1:6">
      <c r="A5" s="4" t="s">
        <v>629</v>
      </c>
      <c r="C5" s="5" t="n">
        <v>-13686</v>
      </c>
      <c r="D5" s="5" t="n">
        <v>-17283</v>
      </c>
      <c r="E5" s="5" t="n">
        <v>-62360</v>
      </c>
      <c r="F5" s="5" t="n">
        <v>-49662</v>
      </c>
    </row>
    <row r="6" spans="1:6">
      <c r="A6" s="4" t="s">
        <v>630</v>
      </c>
      <c r="C6" s="5" t="n">
        <v>557</v>
      </c>
      <c r="D6" s="5" t="n">
        <v>-876</v>
      </c>
      <c r="E6" s="5" t="n">
        <v>2140</v>
      </c>
      <c r="F6" s="5" t="n">
        <v>-2287</v>
      </c>
    </row>
    <row r="7" spans="1:6">
      <c r="A7" s="4" t="s">
        <v>631</v>
      </c>
      <c r="B7" s="4" t="s">
        <v>37</v>
      </c>
      <c r="C7" s="5" t="n">
        <v>782</v>
      </c>
      <c r="D7" s="5" t="n">
        <v>-10515</v>
      </c>
      <c r="E7" s="5" t="n">
        <v>-4291</v>
      </c>
      <c r="F7" s="5" t="n">
        <v>-41920</v>
      </c>
    </row>
    <row r="8" spans="1:6">
      <c r="A8" s="4" t="s">
        <v>632</v>
      </c>
    </row>
    <row r="9" spans="1:6">
      <c r="A9" s="3" t="s">
        <v>616</v>
      </c>
    </row>
    <row r="10" spans="1:6">
      <c r="A10" s="4" t="s">
        <v>628</v>
      </c>
      <c r="C10" s="5" t="n">
        <v>-1975</v>
      </c>
      <c r="D10" s="5" t="n">
        <v>9382</v>
      </c>
      <c r="E10" s="5" t="n">
        <v>46793</v>
      </c>
      <c r="F10" s="5" t="n">
        <v>19150</v>
      </c>
    </row>
    <row r="11" spans="1:6">
      <c r="A11" s="4" t="s">
        <v>629</v>
      </c>
      <c r="C11" s="5" t="n">
        <v>1667</v>
      </c>
      <c r="D11" s="5" t="n">
        <v>-8881</v>
      </c>
      <c r="E11" s="5" t="n">
        <v>-44773</v>
      </c>
      <c r="F11" s="5" t="n">
        <v>-18780</v>
      </c>
    </row>
    <row r="12" spans="1:6">
      <c r="A12" s="4" t="s">
        <v>630</v>
      </c>
      <c r="C12" s="5" t="n">
        <v>-308</v>
      </c>
      <c r="D12" s="5" t="n">
        <v>501</v>
      </c>
      <c r="E12" s="5" t="n">
        <v>2020</v>
      </c>
      <c r="F12" s="5" t="n">
        <v>370</v>
      </c>
    </row>
    <row r="13" spans="1:6">
      <c r="A13" s="4" t="s">
        <v>631</v>
      </c>
      <c r="B13" s="4" t="s">
        <v>37</v>
      </c>
      <c r="C13" s="5" t="n">
        <v>15769</v>
      </c>
      <c r="D13" s="5" t="n">
        <v>-2878</v>
      </c>
      <c r="E13" s="5" t="n">
        <v>36001</v>
      </c>
      <c r="F13" s="5" t="n">
        <v>-24566</v>
      </c>
    </row>
    <row r="14" spans="1:6">
      <c r="A14" s="4" t="s">
        <v>275</v>
      </c>
    </row>
    <row r="15" spans="1:6">
      <c r="A15" s="3" t="s">
        <v>616</v>
      </c>
    </row>
    <row r="16" spans="1:6">
      <c r="A16" s="4" t="s">
        <v>628</v>
      </c>
      <c r="C16" s="5" t="n">
        <v>19287</v>
      </c>
      <c r="D16" s="5" t="n">
        <v>5007</v>
      </c>
      <c r="E16" s="5" t="n">
        <v>68878</v>
      </c>
      <c r="F16" s="5" t="n">
        <v>8412</v>
      </c>
    </row>
    <row r="17" spans="1:6">
      <c r="A17" s="4" t="s">
        <v>629</v>
      </c>
      <c r="C17" s="5" t="n">
        <v>-18832</v>
      </c>
      <c r="D17" s="5" t="n">
        <v>-4503</v>
      </c>
      <c r="E17" s="5" t="n">
        <v>-67270</v>
      </c>
      <c r="F17" s="5" t="n">
        <v>-7047</v>
      </c>
    </row>
    <row r="18" spans="1:6">
      <c r="A18" s="4" t="s">
        <v>630</v>
      </c>
      <c r="C18" s="5" t="n">
        <v>455</v>
      </c>
      <c r="D18" s="5" t="n">
        <v>504</v>
      </c>
      <c r="E18" s="5" t="n">
        <v>1608</v>
      </c>
      <c r="F18" s="5" t="n">
        <v>1365</v>
      </c>
    </row>
    <row r="19" spans="1:6">
      <c r="A19" s="4" t="s">
        <v>631</v>
      </c>
      <c r="B19" s="4" t="s">
        <v>37</v>
      </c>
      <c r="C19" s="5" t="n">
        <v>-6200</v>
      </c>
      <c r="D19" s="5" t="n">
        <v>-7879</v>
      </c>
      <c r="E19" s="5" t="n">
        <v>-19975</v>
      </c>
      <c r="F19" s="5" t="n">
        <v>-24319</v>
      </c>
    </row>
    <row r="20" spans="1:6">
      <c r="A20" s="4" t="s">
        <v>633</v>
      </c>
    </row>
    <row r="21" spans="1:6">
      <c r="A21" s="3" t="s">
        <v>616</v>
      </c>
    </row>
    <row r="22" spans="1:6">
      <c r="A22" s="4" t="s">
        <v>628</v>
      </c>
      <c r="C22" s="5" t="n">
        <v>-3069</v>
      </c>
      <c r="D22" s="5" t="n">
        <v>2018</v>
      </c>
      <c r="E22" s="5" t="n">
        <v>-51171</v>
      </c>
      <c r="F22" s="5" t="n">
        <v>19813</v>
      </c>
    </row>
    <row r="23" spans="1:6">
      <c r="A23" s="4" t="s">
        <v>629</v>
      </c>
      <c r="C23" s="5" t="n">
        <v>3479</v>
      </c>
      <c r="D23" s="5" t="n">
        <v>-3899</v>
      </c>
      <c r="E23" s="5" t="n">
        <v>49683</v>
      </c>
      <c r="F23" s="5" t="n">
        <v>-23835</v>
      </c>
    </row>
    <row r="24" spans="1:6">
      <c r="A24" s="4" t="s">
        <v>630</v>
      </c>
      <c r="C24" s="5" t="n">
        <v>410</v>
      </c>
      <c r="D24" s="5" t="n">
        <v>-1881</v>
      </c>
      <c r="E24" s="5" t="n">
        <v>-1488</v>
      </c>
      <c r="F24" s="5" t="n">
        <v>-4022</v>
      </c>
    </row>
    <row r="25" spans="1:6">
      <c r="A25" s="4" t="s">
        <v>631</v>
      </c>
      <c r="B25" s="4" t="s">
        <v>37</v>
      </c>
      <c r="C25" s="7" t="n">
        <v>-8787</v>
      </c>
      <c r="D25" s="7" t="n">
        <v>242</v>
      </c>
      <c r="E25" s="7" t="n">
        <v>-20317</v>
      </c>
      <c r="F25" s="7" t="n">
        <v>6965</v>
      </c>
    </row>
    <row r="26" spans="1:6"/>
    <row r="27" spans="1:6">
      <c r="A27" s="4" t="s">
        <v>37</v>
      </c>
      <c r="B27" s="4" t="s">
        <v>634</v>
      </c>
    </row>
  </sheetData>
  <mergeCells count="5">
    <mergeCell ref="A1:B2"/>
    <mergeCell ref="C1:D1"/>
    <mergeCell ref="E1:F1"/>
    <mergeCell ref="A26:E26"/>
    <mergeCell ref="B27:E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82</v>
      </c>
      <c r="D1" s="2" t="s">
        <v>1</v>
      </c>
    </row>
    <row r="2" spans="1:5">
      <c r="B2" s="2" t="s">
        <v>2</v>
      </c>
      <c r="C2" s="2" t="s">
        <v>83</v>
      </c>
      <c r="D2" s="2" t="s">
        <v>2</v>
      </c>
      <c r="E2" s="2" t="s">
        <v>83</v>
      </c>
    </row>
    <row r="3" spans="1:5">
      <c r="A3" s="3" t="s">
        <v>636</v>
      </c>
    </row>
    <row r="4" spans="1:5">
      <c r="A4" s="4" t="s">
        <v>637</v>
      </c>
      <c r="B4" s="7" t="n">
        <v>2985</v>
      </c>
      <c r="C4" s="7" t="n">
        <v>-856</v>
      </c>
      <c r="D4" s="7" t="n">
        <v>14733</v>
      </c>
      <c r="E4" s="7" t="n">
        <v>-5937</v>
      </c>
    </row>
    <row r="5" spans="1:5">
      <c r="A5" s="4" t="s">
        <v>638</v>
      </c>
      <c r="B5" s="5" t="n">
        <v>-537</v>
      </c>
      <c r="C5" s="5" t="n">
        <v>-2158</v>
      </c>
      <c r="D5" s="5" t="n">
        <v>-2485</v>
      </c>
      <c r="E5" s="5" t="n">
        <v>-9865</v>
      </c>
    </row>
    <row r="6" spans="1:5">
      <c r="A6" s="4" t="s">
        <v>639</v>
      </c>
      <c r="B6" s="7" t="n">
        <v>83</v>
      </c>
      <c r="C6" s="7" t="n">
        <v>-18</v>
      </c>
      <c r="D6" s="7" t="n">
        <v>244</v>
      </c>
      <c r="E6" s="7" t="n">
        <v>2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2</v>
      </c>
      <c r="B1" s="2" t="s">
        <v>82</v>
      </c>
      <c r="D1" s="2" t="s">
        <v>1</v>
      </c>
      <c r="F1" s="2" t="s">
        <v>143</v>
      </c>
    </row>
    <row r="2" spans="1:6">
      <c r="B2" s="2" t="s">
        <v>2</v>
      </c>
      <c r="C2" s="2" t="s">
        <v>83</v>
      </c>
      <c r="D2" s="2" t="s">
        <v>2</v>
      </c>
      <c r="E2" s="2" t="s">
        <v>83</v>
      </c>
      <c r="F2" s="2" t="s">
        <v>27</v>
      </c>
    </row>
    <row r="3" spans="1:6">
      <c r="A3" s="3" t="s">
        <v>144</v>
      </c>
    </row>
    <row r="4" spans="1:6">
      <c r="A4" s="4" t="s">
        <v>145</v>
      </c>
      <c r="D4" s="7" t="n">
        <v>173061</v>
      </c>
      <c r="E4" s="7" t="n">
        <v>122375</v>
      </c>
    </row>
    <row r="5" spans="1:6">
      <c r="A5" s="3" t="s">
        <v>146</v>
      </c>
    </row>
    <row r="6" spans="1:6">
      <c r="A6" s="4" t="s">
        <v>147</v>
      </c>
      <c r="D6" s="5" t="n">
        <v>-5205</v>
      </c>
      <c r="E6" s="5" t="n">
        <v>-5690</v>
      </c>
    </row>
    <row r="7" spans="1:6">
      <c r="A7" s="4" t="s">
        <v>94</v>
      </c>
      <c r="B7" s="7" t="n">
        <v>0</v>
      </c>
      <c r="C7" s="7" t="n">
        <v>28</v>
      </c>
      <c r="D7" s="5" t="n">
        <v>6</v>
      </c>
      <c r="E7" s="5" t="n">
        <v>-148</v>
      </c>
    </row>
    <row r="8" spans="1:6">
      <c r="A8" s="4" t="s">
        <v>148</v>
      </c>
      <c r="D8" s="5" t="n">
        <v>62198</v>
      </c>
      <c r="E8" s="5" t="n">
        <v>-10293</v>
      </c>
    </row>
    <row r="9" spans="1:6">
      <c r="A9" s="4" t="s">
        <v>99</v>
      </c>
      <c r="B9" s="5" t="n">
        <v>71</v>
      </c>
      <c r="C9" s="5" t="n">
        <v>432</v>
      </c>
      <c r="D9" s="5" t="n">
        <v>407</v>
      </c>
      <c r="E9" s="5" t="n">
        <v>1418</v>
      </c>
    </row>
    <row r="10" spans="1:6">
      <c r="A10" s="4" t="s">
        <v>149</v>
      </c>
      <c r="D10" s="5" t="n">
        <v>4057</v>
      </c>
      <c r="E10" s="5" t="n">
        <v>3741</v>
      </c>
    </row>
    <row r="11" spans="1:6">
      <c r="A11" s="3" t="s">
        <v>150</v>
      </c>
    </row>
    <row r="12" spans="1:6">
      <c r="A12" s="4" t="s">
        <v>151</v>
      </c>
      <c r="D12" s="5" t="n">
        <v>3702</v>
      </c>
      <c r="E12" s="5" t="n">
        <v>3857</v>
      </c>
    </row>
    <row r="13" spans="1:6">
      <c r="A13" s="4" t="s">
        <v>42</v>
      </c>
      <c r="D13" s="5" t="n">
        <v>-8366</v>
      </c>
      <c r="E13" s="5" t="n">
        <v>-238</v>
      </c>
    </row>
    <row r="14" spans="1:6">
      <c r="A14" s="4" t="s">
        <v>44</v>
      </c>
      <c r="D14" s="5" t="n">
        <v>-19509</v>
      </c>
      <c r="E14" s="5" t="n">
        <v>-1522</v>
      </c>
    </row>
    <row r="15" spans="1:6">
      <c r="A15" s="4" t="s">
        <v>55</v>
      </c>
      <c r="D15" s="5" t="n">
        <v>28618</v>
      </c>
      <c r="E15" s="5" t="n">
        <v>19326</v>
      </c>
    </row>
    <row r="16" spans="1:6">
      <c r="A16" s="4" t="s">
        <v>58</v>
      </c>
      <c r="D16" s="5" t="n">
        <v>9183</v>
      </c>
      <c r="E16" s="5" t="n">
        <v>-1343</v>
      </c>
    </row>
    <row r="17" spans="1:6">
      <c r="A17" s="4" t="s">
        <v>152</v>
      </c>
      <c r="D17" s="5" t="n">
        <v>75091</v>
      </c>
      <c r="E17" s="5" t="n">
        <v>9108</v>
      </c>
    </row>
    <row r="18" spans="1:6">
      <c r="A18" s="4" t="s">
        <v>153</v>
      </c>
      <c r="D18" s="5" t="n">
        <v>248152</v>
      </c>
      <c r="E18" s="5" t="n">
        <v>131483</v>
      </c>
    </row>
    <row r="19" spans="1:6">
      <c r="A19" s="3" t="s">
        <v>154</v>
      </c>
    </row>
    <row r="20" spans="1:6">
      <c r="A20" s="4" t="s">
        <v>30</v>
      </c>
      <c r="D20" s="5" t="n">
        <v>-442598</v>
      </c>
      <c r="E20" s="5" t="n">
        <v>-195156</v>
      </c>
    </row>
    <row r="21" spans="1:6">
      <c r="A21" s="4" t="s">
        <v>31</v>
      </c>
      <c r="D21" s="5" t="n">
        <v>-150000</v>
      </c>
      <c r="E21" s="5" t="n">
        <v>3000000</v>
      </c>
    </row>
    <row r="22" spans="1:6">
      <c r="A22" s="4" t="s">
        <v>32</v>
      </c>
      <c r="D22" s="5" t="n">
        <v>-2200000</v>
      </c>
      <c r="E22" s="5" t="n">
        <v>-3550000</v>
      </c>
    </row>
    <row r="23" spans="1:6">
      <c r="A23" s="4" t="s">
        <v>155</v>
      </c>
      <c r="D23" s="5" t="n">
        <v>-533</v>
      </c>
      <c r="E23" s="5" t="n">
        <v>-1901</v>
      </c>
    </row>
    <row r="24" spans="1:6">
      <c r="A24" s="4" t="s">
        <v>156</v>
      </c>
      <c r="D24" s="5" t="n">
        <v>400000</v>
      </c>
      <c r="E24" s="5" t="n">
        <v>0</v>
      </c>
    </row>
    <row r="25" spans="1:6">
      <c r="A25" s="3" t="s">
        <v>157</v>
      </c>
    </row>
    <row r="26" spans="1:6">
      <c r="A26" s="4" t="s">
        <v>158</v>
      </c>
      <c r="D26" s="5" t="n">
        <v>767897</v>
      </c>
      <c r="E26" s="5" t="n">
        <v>717022</v>
      </c>
    </row>
    <row r="27" spans="1:6">
      <c r="A27" s="4" t="s">
        <v>159</v>
      </c>
      <c r="D27" s="5" t="n">
        <v>-749072</v>
      </c>
      <c r="E27" s="5" t="n">
        <v>-618051</v>
      </c>
    </row>
    <row r="28" spans="1:6">
      <c r="A28" s="3" t="s">
        <v>160</v>
      </c>
    </row>
    <row r="29" spans="1:6">
      <c r="A29" s="4" t="s">
        <v>161</v>
      </c>
      <c r="D29" s="5" t="n">
        <v>979365</v>
      </c>
      <c r="E29" s="5" t="n">
        <v>902513</v>
      </c>
    </row>
    <row r="30" spans="1:6">
      <c r="A30" s="4" t="s">
        <v>162</v>
      </c>
      <c r="D30" s="5" t="n">
        <v>-3150</v>
      </c>
      <c r="E30" s="5" t="n">
        <v>-1710033</v>
      </c>
    </row>
    <row r="31" spans="1:6">
      <c r="A31" s="3" t="s">
        <v>163</v>
      </c>
    </row>
    <row r="32" spans="1:6">
      <c r="A32" s="4" t="s">
        <v>161</v>
      </c>
      <c r="D32" s="5" t="n">
        <v>283819</v>
      </c>
      <c r="E32" s="5" t="n">
        <v>376797</v>
      </c>
    </row>
    <row r="33" spans="1:6">
      <c r="A33" s="3" t="s">
        <v>164</v>
      </c>
    </row>
    <row r="34" spans="1:6">
      <c r="A34" s="4" t="s">
        <v>165</v>
      </c>
      <c r="D34" s="5" t="n">
        <v>508490355</v>
      </c>
      <c r="E34" s="5" t="n">
        <v>361435261</v>
      </c>
    </row>
    <row r="35" spans="1:6">
      <c r="A35" s="4" t="s">
        <v>166</v>
      </c>
      <c r="D35" s="5" t="n">
        <v>-511902406</v>
      </c>
      <c r="E35" s="5" t="n">
        <v>-359828724</v>
      </c>
    </row>
    <row r="36" spans="1:6">
      <c r="A36" s="3" t="s">
        <v>167</v>
      </c>
    </row>
    <row r="37" spans="1:6">
      <c r="A37" s="4" t="s">
        <v>158</v>
      </c>
      <c r="D37" s="5" t="n">
        <v>320586</v>
      </c>
      <c r="E37" s="5" t="n">
        <v>352393</v>
      </c>
    </row>
    <row r="38" spans="1:6">
      <c r="A38" s="4" t="s">
        <v>159</v>
      </c>
      <c r="D38" s="5" t="n">
        <v>-517010</v>
      </c>
      <c r="E38" s="5" t="n">
        <v>-608887</v>
      </c>
    </row>
    <row r="39" spans="1:6">
      <c r="A39" s="4" t="s">
        <v>168</v>
      </c>
      <c r="D39" s="5" t="n">
        <v>2440</v>
      </c>
      <c r="E39" s="5" t="n">
        <v>3239</v>
      </c>
    </row>
    <row r="40" spans="1:6">
      <c r="A40" s="4" t="s">
        <v>169</v>
      </c>
      <c r="D40" s="5" t="n">
        <v>-4720307</v>
      </c>
      <c r="E40" s="5" t="n">
        <v>274473</v>
      </c>
    </row>
    <row r="41" spans="1:6">
      <c r="A41" s="3" t="s">
        <v>170</v>
      </c>
    </row>
    <row r="42" spans="1:6">
      <c r="A42" s="4" t="s">
        <v>171</v>
      </c>
      <c r="D42" s="5" t="n">
        <v>9013</v>
      </c>
      <c r="E42" s="5" t="n">
        <v>10348</v>
      </c>
    </row>
    <row r="43" spans="1:6">
      <c r="A43" s="4" t="s">
        <v>172</v>
      </c>
      <c r="D43" s="5" t="n">
        <v>0</v>
      </c>
      <c r="E43" s="5" t="n">
        <v>-4100</v>
      </c>
    </row>
    <row r="44" spans="1:6">
      <c r="A44" s="3" t="s">
        <v>173</v>
      </c>
    </row>
    <row r="45" spans="1:6">
      <c r="A45" s="4" t="s">
        <v>52</v>
      </c>
      <c r="D45" s="5" t="n">
        <v>149554769</v>
      </c>
      <c r="E45" s="5" t="n">
        <v>125580345</v>
      </c>
    </row>
    <row r="46" spans="1:6">
      <c r="A46" s="4" t="s">
        <v>51</v>
      </c>
      <c r="D46" s="5" t="n">
        <v>8128518</v>
      </c>
      <c r="E46" s="5" t="n">
        <v>7821400</v>
      </c>
    </row>
    <row r="47" spans="1:6">
      <c r="A47" s="3" t="s">
        <v>174</v>
      </c>
    </row>
    <row r="48" spans="1:6">
      <c r="A48" s="4" t="s">
        <v>52</v>
      </c>
      <c r="D48" s="5" t="n">
        <v>-143869342</v>
      </c>
      <c r="E48" s="5" t="n">
        <v>-127600947</v>
      </c>
    </row>
    <row r="49" spans="1:6">
      <c r="A49" s="4" t="s">
        <v>51</v>
      </c>
      <c r="D49" s="5" t="n">
        <v>-9661015</v>
      </c>
      <c r="E49" s="5" t="n">
        <v>-6491880</v>
      </c>
    </row>
    <row r="50" spans="1:6">
      <c r="A50" s="4" t="s">
        <v>175</v>
      </c>
      <c r="D50" s="5" t="n">
        <v>1311464</v>
      </c>
      <c r="E50" s="5" t="n">
        <v>731366</v>
      </c>
    </row>
    <row r="51" spans="1:6">
      <c r="A51" s="4" t="s">
        <v>176</v>
      </c>
      <c r="D51" s="5" t="n">
        <v>-1118018</v>
      </c>
      <c r="E51" s="5" t="n">
        <v>-861354</v>
      </c>
    </row>
    <row r="52" spans="1:6">
      <c r="A52" s="4" t="s">
        <v>177</v>
      </c>
      <c r="D52" s="5" t="n">
        <v>-4346</v>
      </c>
      <c r="E52" s="5" t="n">
        <v>-5315</v>
      </c>
    </row>
    <row r="53" spans="1:6">
      <c r="A53" s="4" t="s">
        <v>178</v>
      </c>
      <c r="D53" s="5" t="n">
        <v>-94947</v>
      </c>
      <c r="E53" s="5" t="n">
        <v>-74076</v>
      </c>
    </row>
    <row r="54" spans="1:6">
      <c r="A54" s="4" t="s">
        <v>179</v>
      </c>
      <c r="D54" s="5" t="n">
        <v>4256096</v>
      </c>
      <c r="E54" s="5" t="n">
        <v>-894213</v>
      </c>
    </row>
    <row r="55" spans="1:6">
      <c r="A55" s="4" t="s">
        <v>180</v>
      </c>
      <c r="D55" s="5" t="n">
        <v>-216059</v>
      </c>
      <c r="E55" s="5" t="n">
        <v>-488257</v>
      </c>
    </row>
    <row r="56" spans="1:6">
      <c r="A56" s="4" t="s">
        <v>181</v>
      </c>
      <c r="D56" s="5" t="n">
        <v>261673</v>
      </c>
      <c r="E56" s="5" t="n">
        <v>520031</v>
      </c>
      <c r="F56" s="7" t="n">
        <v>520031</v>
      </c>
    </row>
    <row r="57" spans="1:6">
      <c r="A57" s="4" t="s">
        <v>182</v>
      </c>
      <c r="B57" s="7" t="n">
        <v>45614</v>
      </c>
      <c r="C57" s="7" t="n">
        <v>31774</v>
      </c>
      <c r="D57" s="5" t="n">
        <v>45614</v>
      </c>
      <c r="E57" s="5" t="n">
        <v>31774</v>
      </c>
      <c r="F57" s="5" t="n">
        <v>261673</v>
      </c>
    </row>
    <row r="58" spans="1:6">
      <c r="A58" s="3" t="s">
        <v>183</v>
      </c>
    </row>
    <row r="59" spans="1:6">
      <c r="A59" s="4" t="s">
        <v>184</v>
      </c>
      <c r="D59" s="5" t="n">
        <v>754566</v>
      </c>
      <c r="E59" s="5" t="n">
        <v>471076</v>
      </c>
    </row>
    <row r="60" spans="1:6">
      <c r="A60" s="4" t="s">
        <v>185</v>
      </c>
      <c r="D60" s="5" t="n">
        <v>13384</v>
      </c>
      <c r="E60" s="5" t="n">
        <v>16217</v>
      </c>
      <c r="F60" s="7" t="n">
        <v>18628</v>
      </c>
    </row>
    <row r="61" spans="1:6">
      <c r="A61" s="4" t="s">
        <v>186</v>
      </c>
      <c r="D61" s="5" t="n">
        <v>7130</v>
      </c>
      <c r="E61" s="5" t="n">
        <v>0</v>
      </c>
    </row>
    <row r="62" spans="1:6">
      <c r="A62" s="4" t="s">
        <v>187</v>
      </c>
      <c r="D62" s="7" t="n">
        <v>1413</v>
      </c>
      <c r="E62" s="7" t="n">
        <v>158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0</v>
      </c>
      <c r="B1" s="2" t="s">
        <v>1</v>
      </c>
    </row>
    <row r="2" spans="1:3">
      <c r="B2" s="2" t="s">
        <v>438</v>
      </c>
    </row>
    <row r="3" spans="1:3">
      <c r="A3" s="3" t="s">
        <v>636</v>
      </c>
    </row>
    <row r="4" spans="1:3">
      <c r="A4" s="4" t="s">
        <v>641</v>
      </c>
      <c r="B4" s="4" t="s">
        <v>642</v>
      </c>
    </row>
    <row r="5" spans="1:3">
      <c r="A5" s="4" t="s">
        <v>643</v>
      </c>
      <c r="B5" s="7" t="n">
        <v>3500</v>
      </c>
    </row>
    <row r="6" spans="1:3">
      <c r="A6" s="4" t="s">
        <v>644</v>
      </c>
      <c r="B6" s="5" t="n">
        <v>276800</v>
      </c>
    </row>
    <row r="7" spans="1:3">
      <c r="A7" s="4" t="s">
        <v>645</v>
      </c>
      <c r="B7" s="5" t="n">
        <v>258000</v>
      </c>
    </row>
    <row r="8" spans="1:3">
      <c r="A8" s="4" t="s">
        <v>646</v>
      </c>
    </row>
    <row r="9" spans="1:3">
      <c r="A9" s="3" t="s">
        <v>636</v>
      </c>
    </row>
    <row r="10" spans="1:3">
      <c r="A10" s="4" t="s">
        <v>647</v>
      </c>
      <c r="B10" s="5" t="n">
        <v>1142</v>
      </c>
      <c r="C10" s="4" t="s">
        <v>37</v>
      </c>
    </row>
    <row r="11" spans="1:3">
      <c r="A11" s="4" t="s">
        <v>648</v>
      </c>
    </row>
    <row r="12" spans="1:3">
      <c r="A12" s="3" t="s">
        <v>636</v>
      </c>
    </row>
    <row r="13" spans="1:3">
      <c r="A13" s="4" t="s">
        <v>647</v>
      </c>
      <c r="B13" s="5" t="n">
        <v>13584</v>
      </c>
      <c r="C13" s="4" t="s">
        <v>37</v>
      </c>
    </row>
    <row r="14" spans="1:3">
      <c r="A14" s="4" t="s">
        <v>649</v>
      </c>
    </row>
    <row r="15" spans="1:3">
      <c r="A15" s="3" t="s">
        <v>636</v>
      </c>
    </row>
    <row r="16" spans="1:3">
      <c r="A16" s="4" t="s">
        <v>647</v>
      </c>
      <c r="B16" s="7" t="n">
        <v>14723</v>
      </c>
      <c r="C16" s="4" t="s">
        <v>37</v>
      </c>
    </row>
    <row r="17" spans="1:3"/>
    <row r="18" spans="1:3">
      <c r="A18" s="4" t="s">
        <v>37</v>
      </c>
      <c r="B18" s="4" t="s">
        <v>650</v>
      </c>
    </row>
  </sheetData>
  <mergeCells count="5">
    <mergeCell ref="A1:A2"/>
    <mergeCell ref="B1:C1"/>
    <mergeCell ref="B2:C2"/>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51</v>
      </c>
      <c r="C1" s="2" t="s">
        <v>2</v>
      </c>
      <c r="E1" s="2" t="s">
        <v>27</v>
      </c>
    </row>
    <row r="2" spans="1:6">
      <c r="A2" s="3" t="s">
        <v>636</v>
      </c>
    </row>
    <row r="3" spans="1:6">
      <c r="A3" s="4" t="s">
        <v>652</v>
      </c>
      <c r="B3" s="4" t="s">
        <v>387</v>
      </c>
      <c r="C3" s="7" t="n">
        <v>4007000</v>
      </c>
      <c r="E3" s="7" t="n">
        <v>-21452000</v>
      </c>
    </row>
    <row r="4" spans="1:6">
      <c r="A4" s="4" t="s">
        <v>653</v>
      </c>
      <c r="B4" s="4" t="s">
        <v>387</v>
      </c>
      <c r="C4" s="5" t="n">
        <v>65814000</v>
      </c>
      <c r="E4" s="5" t="n">
        <v>46902000</v>
      </c>
    </row>
    <row r="5" spans="1:6">
      <c r="A5" s="4" t="s">
        <v>602</v>
      </c>
      <c r="C5" s="5" t="n">
        <v>21956000</v>
      </c>
      <c r="E5" s="5" t="n">
        <v>34786000</v>
      </c>
    </row>
    <row r="6" spans="1:6">
      <c r="A6" s="4" t="s">
        <v>603</v>
      </c>
      <c r="C6" s="5" t="n">
        <v>-228127000</v>
      </c>
      <c r="E6" s="5" t="n">
        <v>-300450000</v>
      </c>
    </row>
    <row r="7" spans="1:6">
      <c r="A7" s="4" t="s">
        <v>654</v>
      </c>
      <c r="C7" s="5" t="n">
        <v>21956000</v>
      </c>
      <c r="E7" s="5" t="n">
        <v>34786000</v>
      </c>
    </row>
    <row r="8" spans="1:6">
      <c r="A8" s="4" t="s">
        <v>655</v>
      </c>
      <c r="C8" s="5" t="n">
        <v>-10638000</v>
      </c>
      <c r="E8" s="5" t="n">
        <v>-12337000</v>
      </c>
    </row>
    <row r="9" spans="1:6">
      <c r="A9" s="4" t="s">
        <v>656</v>
      </c>
      <c r="C9" s="5" t="n">
        <v>220000</v>
      </c>
      <c r="E9" s="5" t="n">
        <v>502000</v>
      </c>
    </row>
    <row r="10" spans="1:6">
      <c r="A10" s="4" t="s">
        <v>657</v>
      </c>
    </row>
    <row r="11" spans="1:6">
      <c r="A11" s="3" t="s">
        <v>636</v>
      </c>
    </row>
    <row r="12" spans="1:6">
      <c r="A12" s="4" t="s">
        <v>658</v>
      </c>
      <c r="C12" s="5" t="n">
        <v>17319000</v>
      </c>
      <c r="E12" s="5" t="n">
        <v>15587000</v>
      </c>
    </row>
    <row r="13" spans="1:6">
      <c r="A13" s="4" t="s">
        <v>659</v>
      </c>
      <c r="C13" s="5" t="n">
        <v>-292034000</v>
      </c>
      <c r="E13" s="5" t="n">
        <v>-335289000</v>
      </c>
    </row>
    <row r="14" spans="1:6">
      <c r="A14" s="4" t="s">
        <v>652</v>
      </c>
      <c r="C14" s="5" t="n">
        <v>-15542000</v>
      </c>
      <c r="D14" s="4" t="s">
        <v>558</v>
      </c>
      <c r="E14" s="5" t="n">
        <v>-13481000</v>
      </c>
      <c r="F14" s="4" t="s">
        <v>660</v>
      </c>
    </row>
    <row r="15" spans="1:6">
      <c r="A15" s="4" t="s">
        <v>653</v>
      </c>
      <c r="C15" s="5" t="n">
        <v>63987000</v>
      </c>
      <c r="D15" s="4" t="s">
        <v>558</v>
      </c>
      <c r="E15" s="5" t="n">
        <v>34866000</v>
      </c>
      <c r="F15" s="4" t="s">
        <v>660</v>
      </c>
    </row>
    <row r="16" spans="1:6">
      <c r="A16" s="4" t="s">
        <v>602</v>
      </c>
      <c r="C16" s="5" t="n">
        <v>1804000</v>
      </c>
      <c r="E16" s="5" t="n">
        <v>2275000</v>
      </c>
    </row>
    <row r="17" spans="1:6">
      <c r="A17" s="4" t="s">
        <v>603</v>
      </c>
      <c r="C17" s="5" t="n">
        <v>-228127000</v>
      </c>
      <c r="E17" s="5" t="n">
        <v>-300450000</v>
      </c>
    </row>
    <row r="18" spans="1:6">
      <c r="A18" s="4" t="s">
        <v>661</v>
      </c>
      <c r="C18" s="5" t="n">
        <v>0</v>
      </c>
      <c r="D18" s="4" t="s">
        <v>662</v>
      </c>
      <c r="E18" s="5" t="n">
        <v>0</v>
      </c>
      <c r="F18" s="4" t="s">
        <v>663</v>
      </c>
    </row>
    <row r="19" spans="1:6">
      <c r="A19" s="4" t="s">
        <v>664</v>
      </c>
      <c r="C19" s="5" t="n">
        <v>10809000</v>
      </c>
      <c r="D19" s="4" t="s">
        <v>662</v>
      </c>
      <c r="E19" s="5" t="n">
        <v>7627000</v>
      </c>
      <c r="F19" s="4" t="s">
        <v>663</v>
      </c>
    </row>
    <row r="20" spans="1:6">
      <c r="A20" s="4" t="s">
        <v>665</v>
      </c>
      <c r="C20" s="5" t="n">
        <v>0</v>
      </c>
      <c r="D20" s="4" t="s">
        <v>662</v>
      </c>
      <c r="E20" s="5" t="n">
        <v>0</v>
      </c>
      <c r="F20" s="4" t="s">
        <v>663</v>
      </c>
    </row>
    <row r="21" spans="1:6">
      <c r="A21" s="4" t="s">
        <v>666</v>
      </c>
      <c r="C21" s="5" t="n">
        <v>206680000</v>
      </c>
      <c r="D21" s="4" t="s">
        <v>662</v>
      </c>
      <c r="E21" s="5" t="n">
        <v>280486000</v>
      </c>
      <c r="F21" s="4" t="s">
        <v>663</v>
      </c>
    </row>
    <row r="22" spans="1:6">
      <c r="A22" s="4" t="s">
        <v>654</v>
      </c>
      <c r="C22" s="5" t="n">
        <v>1804000</v>
      </c>
      <c r="E22" s="5" t="n">
        <v>2275000</v>
      </c>
    </row>
    <row r="23" spans="1:6">
      <c r="A23" s="4" t="s">
        <v>655</v>
      </c>
      <c r="C23" s="5" t="n">
        <v>-10638000</v>
      </c>
      <c r="E23" s="5" t="n">
        <v>-12337000</v>
      </c>
    </row>
    <row r="24" spans="1:6">
      <c r="A24" s="4" t="s">
        <v>667</v>
      </c>
    </row>
    <row r="25" spans="1:6">
      <c r="A25" s="3" t="s">
        <v>636</v>
      </c>
    </row>
    <row r="26" spans="1:6">
      <c r="A26" s="4" t="s">
        <v>668</v>
      </c>
      <c r="C26" s="5" t="n">
        <v>27000</v>
      </c>
      <c r="E26" s="5" t="n">
        <v>169000</v>
      </c>
    </row>
    <row r="27" spans="1:6">
      <c r="A27" s="4" t="s">
        <v>669</v>
      </c>
      <c r="C27" s="5" t="n">
        <v>-80000</v>
      </c>
      <c r="E27" s="5" t="n">
        <v>-27000</v>
      </c>
    </row>
    <row r="28" spans="1:6">
      <c r="A28" s="4" t="s">
        <v>670</v>
      </c>
    </row>
    <row r="29" spans="1:6">
      <c r="A29" s="3" t="s">
        <v>636</v>
      </c>
    </row>
    <row r="30" spans="1:6">
      <c r="A30" s="4" t="s">
        <v>658</v>
      </c>
      <c r="C30" s="5" t="n">
        <v>603000</v>
      </c>
      <c r="E30" s="5" t="n">
        <v>40482000</v>
      </c>
    </row>
    <row r="31" spans="1:6">
      <c r="A31" s="4" t="s">
        <v>659</v>
      </c>
      <c r="C31" s="5" t="n">
        <v>-1828000</v>
      </c>
      <c r="E31" s="5" t="n">
        <v>-12036000</v>
      </c>
    </row>
    <row r="32" spans="1:6">
      <c r="A32" s="4" t="s">
        <v>652</v>
      </c>
      <c r="C32" s="5" t="n">
        <v>19549000</v>
      </c>
      <c r="D32" s="4" t="s">
        <v>558</v>
      </c>
      <c r="E32" s="5" t="n">
        <v>-7971000</v>
      </c>
      <c r="F32" s="4" t="s">
        <v>660</v>
      </c>
    </row>
    <row r="33" spans="1:6">
      <c r="A33" s="4" t="s">
        <v>653</v>
      </c>
      <c r="C33" s="5" t="n">
        <v>1828000</v>
      </c>
      <c r="D33" s="4" t="s">
        <v>558</v>
      </c>
      <c r="E33" s="5" t="n">
        <v>12036000</v>
      </c>
      <c r="F33" s="4" t="s">
        <v>660</v>
      </c>
    </row>
    <row r="34" spans="1:6">
      <c r="A34" s="4" t="s">
        <v>602</v>
      </c>
      <c r="C34" s="5" t="n">
        <v>20152000</v>
      </c>
      <c r="E34" s="5" t="n">
        <v>32511000</v>
      </c>
    </row>
    <row r="35" spans="1:6">
      <c r="A35" s="4" t="s">
        <v>603</v>
      </c>
      <c r="C35" s="5" t="n">
        <v>0</v>
      </c>
      <c r="E35" s="5" t="n">
        <v>0</v>
      </c>
    </row>
    <row r="36" spans="1:6">
      <c r="A36" s="4" t="s">
        <v>661</v>
      </c>
      <c r="C36" s="5" t="n">
        <v>0</v>
      </c>
      <c r="D36" s="4" t="s">
        <v>662</v>
      </c>
      <c r="E36" s="5" t="n">
        <v>0</v>
      </c>
      <c r="F36" s="4" t="s">
        <v>663</v>
      </c>
    </row>
    <row r="37" spans="1:6">
      <c r="A37" s="4" t="s">
        <v>664</v>
      </c>
      <c r="C37" s="5" t="n">
        <v>0</v>
      </c>
      <c r="D37" s="4" t="s">
        <v>662</v>
      </c>
      <c r="E37" s="5" t="n">
        <v>0</v>
      </c>
      <c r="F37" s="4" t="s">
        <v>663</v>
      </c>
    </row>
    <row r="38" spans="1:6">
      <c r="A38" s="4" t="s">
        <v>665</v>
      </c>
      <c r="C38" s="5" t="n">
        <v>0</v>
      </c>
      <c r="D38" s="4" t="s">
        <v>662</v>
      </c>
      <c r="E38" s="5" t="n">
        <v>0</v>
      </c>
      <c r="F38" s="4" t="s">
        <v>663</v>
      </c>
    </row>
    <row r="39" spans="1:6">
      <c r="A39" s="4" t="s">
        <v>666</v>
      </c>
      <c r="C39" s="5" t="n">
        <v>0</v>
      </c>
      <c r="D39" s="4" t="s">
        <v>662</v>
      </c>
      <c r="E39" s="5" t="n">
        <v>0</v>
      </c>
      <c r="F39" s="4" t="s">
        <v>663</v>
      </c>
    </row>
    <row r="40" spans="1:6">
      <c r="A40" s="4" t="s">
        <v>654</v>
      </c>
      <c r="C40" s="5" t="n">
        <v>20152000</v>
      </c>
      <c r="E40" s="5" t="n">
        <v>32511000</v>
      </c>
    </row>
    <row r="41" spans="1:6">
      <c r="A41" s="4" t="s">
        <v>655</v>
      </c>
      <c r="C41" s="7" t="n">
        <v>0</v>
      </c>
      <c r="E41" s="7" t="n">
        <v>0</v>
      </c>
    </row>
    <row r="42" spans="1:6"/>
    <row r="43" spans="1:6">
      <c r="A43" s="4" t="s">
        <v>37</v>
      </c>
      <c r="B43" s="4" t="s">
        <v>612</v>
      </c>
    </row>
    <row r="44" spans="1:6">
      <c r="A44" s="4" t="s">
        <v>388</v>
      </c>
      <c r="B44" s="4" t="s">
        <v>613</v>
      </c>
    </row>
    <row r="45" spans="1:6">
      <c r="A45" s="4" t="s">
        <v>558</v>
      </c>
      <c r="B45" s="4" t="s">
        <v>671</v>
      </c>
    </row>
    <row r="46" spans="1:6">
      <c r="A46" s="4" t="s">
        <v>660</v>
      </c>
      <c r="B46" s="4" t="s">
        <v>671</v>
      </c>
    </row>
    <row r="47" spans="1:6">
      <c r="A47" s="4" t="s">
        <v>662</v>
      </c>
      <c r="B47" s="4" t="s">
        <v>672</v>
      </c>
    </row>
    <row r="48" spans="1:6">
      <c r="A48" s="4" t="s">
        <v>663</v>
      </c>
      <c r="B48" s="4" t="s">
        <v>673</v>
      </c>
    </row>
  </sheetData>
  <mergeCells count="10">
    <mergeCell ref="A1:B1"/>
    <mergeCell ref="C1:D1"/>
    <mergeCell ref="E1:F1"/>
    <mergeCell ref="A42:E42"/>
    <mergeCell ref="B43:E43"/>
    <mergeCell ref="B44:E44"/>
    <mergeCell ref="B45:E45"/>
    <mergeCell ref="B46:E46"/>
    <mergeCell ref="B47:E47"/>
    <mergeCell ref="B48:E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2</v>
      </c>
      <c r="C1" s="2" t="s">
        <v>27</v>
      </c>
    </row>
    <row r="2" spans="1:3">
      <c r="A2" s="3" t="s">
        <v>226</v>
      </c>
    </row>
    <row r="3" spans="1:3">
      <c r="A3" s="4" t="s">
        <v>675</v>
      </c>
      <c r="B3" s="7" t="n">
        <v>460636000</v>
      </c>
      <c r="C3" s="7" t="n">
        <v>447700000</v>
      </c>
    </row>
    <row r="4" spans="1:3">
      <c r="A4" s="4" t="s">
        <v>676</v>
      </c>
      <c r="B4" s="5" t="n">
        <v>800000</v>
      </c>
      <c r="C4" s="5" t="n">
        <v>0</v>
      </c>
    </row>
    <row r="5" spans="1:3">
      <c r="A5" s="4" t="s">
        <v>677</v>
      </c>
      <c r="B5" s="5" t="n">
        <v>1913000</v>
      </c>
      <c r="C5" s="5" t="n">
        <v>3222000</v>
      </c>
    </row>
    <row r="6" spans="1:3">
      <c r="A6" s="4" t="s">
        <v>678</v>
      </c>
      <c r="B6" s="5" t="n">
        <v>21412000</v>
      </c>
      <c r="C6" s="5" t="n">
        <v>26147000</v>
      </c>
    </row>
    <row r="7" spans="1:3">
      <c r="A7" s="4" t="s">
        <v>49</v>
      </c>
      <c r="B7" s="5" t="n">
        <v>484761000</v>
      </c>
      <c r="C7" s="7" t="n">
        <v>477069000</v>
      </c>
    </row>
    <row r="8" spans="1:3">
      <c r="A8" s="4" t="s">
        <v>679</v>
      </c>
      <c r="B8" s="7" t="n">
        <v>8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680</v>
      </c>
      <c r="C1" s="2" t="s">
        <v>2</v>
      </c>
      <c r="D1" s="2" t="s">
        <v>27</v>
      </c>
    </row>
    <row r="2" spans="1:4">
      <c r="A2" s="3" t="s">
        <v>681</v>
      </c>
    </row>
    <row r="3" spans="1:4">
      <c r="A3" s="4" t="s">
        <v>468</v>
      </c>
      <c r="C3" s="7" t="n">
        <v>10123250</v>
      </c>
      <c r="D3" s="7" t="n">
        <v>12186510</v>
      </c>
    </row>
    <row r="4" spans="1:4">
      <c r="A4" s="4" t="s">
        <v>682</v>
      </c>
      <c r="B4" s="4" t="s">
        <v>37</v>
      </c>
      <c r="C4" s="4" t="s">
        <v>683</v>
      </c>
      <c r="D4" s="4" t="s">
        <v>684</v>
      </c>
    </row>
    <row r="5" spans="1:4">
      <c r="A5" s="4" t="s">
        <v>469</v>
      </c>
      <c r="C5" s="7" t="n">
        <v>6283295</v>
      </c>
      <c r="D5" s="7" t="n">
        <v>5288470</v>
      </c>
    </row>
    <row r="6" spans="1:4">
      <c r="A6" s="4" t="s">
        <v>685</v>
      </c>
      <c r="B6" s="4" t="s">
        <v>37</v>
      </c>
      <c r="C6" s="4" t="s">
        <v>686</v>
      </c>
      <c r="D6" s="4" t="s">
        <v>687</v>
      </c>
    </row>
    <row r="7" spans="1:4">
      <c r="A7" s="4" t="s">
        <v>470</v>
      </c>
      <c r="C7" s="7" t="n">
        <v>3073605</v>
      </c>
      <c r="D7" s="7" t="n">
        <v>3128240</v>
      </c>
    </row>
    <row r="8" spans="1:4">
      <c r="A8" s="4" t="s">
        <v>688</v>
      </c>
      <c r="B8" s="4" t="s">
        <v>37</v>
      </c>
      <c r="C8" s="4" t="s">
        <v>689</v>
      </c>
      <c r="D8" s="4" t="s">
        <v>690</v>
      </c>
    </row>
    <row r="9" spans="1:4">
      <c r="A9" s="4" t="s">
        <v>471</v>
      </c>
      <c r="C9" s="7" t="n">
        <v>2395865</v>
      </c>
      <c r="D9" s="7" t="n">
        <v>2759460</v>
      </c>
    </row>
    <row r="10" spans="1:4">
      <c r="A10" s="4" t="s">
        <v>691</v>
      </c>
      <c r="B10" s="4" t="s">
        <v>37</v>
      </c>
      <c r="C10" s="4" t="s">
        <v>692</v>
      </c>
      <c r="D10" s="4" t="s">
        <v>693</v>
      </c>
    </row>
    <row r="11" spans="1:4">
      <c r="A11" s="4" t="s">
        <v>472</v>
      </c>
      <c r="C11" s="7" t="n">
        <v>1410655</v>
      </c>
      <c r="D11" s="7" t="n">
        <v>1572775</v>
      </c>
    </row>
    <row r="12" spans="1:4">
      <c r="A12" s="4" t="s">
        <v>694</v>
      </c>
      <c r="B12" s="4" t="s">
        <v>37</v>
      </c>
      <c r="C12" s="4" t="s">
        <v>483</v>
      </c>
      <c r="D12" s="4" t="s">
        <v>695</v>
      </c>
    </row>
    <row r="13" spans="1:4">
      <c r="A13" s="4" t="s">
        <v>473</v>
      </c>
      <c r="C13" s="7" t="n">
        <v>3482710</v>
      </c>
      <c r="D13" s="7" t="n">
        <v>3389695</v>
      </c>
    </row>
    <row r="14" spans="1:4">
      <c r="A14" s="4" t="s">
        <v>696</v>
      </c>
      <c r="B14" s="4" t="s">
        <v>37</v>
      </c>
      <c r="C14" s="4" t="s">
        <v>697</v>
      </c>
      <c r="D14" s="4" t="s">
        <v>698</v>
      </c>
    </row>
    <row r="15" spans="1:4">
      <c r="A15" s="4" t="s">
        <v>474</v>
      </c>
      <c r="C15" s="7" t="n">
        <v>26769380</v>
      </c>
      <c r="D15" s="7" t="n">
        <v>28325150</v>
      </c>
    </row>
    <row r="16" spans="1:4">
      <c r="A16" s="4" t="s">
        <v>699</v>
      </c>
      <c r="B16" s="4" t="s">
        <v>37</v>
      </c>
      <c r="C16" s="4" t="s">
        <v>700</v>
      </c>
      <c r="D16" s="4" t="s">
        <v>478</v>
      </c>
    </row>
    <row r="17" spans="1:4">
      <c r="A17" s="4" t="s">
        <v>502</v>
      </c>
      <c r="C17" s="7" t="n">
        <v>-105360</v>
      </c>
      <c r="D17" s="7" t="n">
        <v>-55678</v>
      </c>
    </row>
    <row r="18" spans="1:4">
      <c r="A18" s="4" t="s">
        <v>701</v>
      </c>
      <c r="C18" s="5" t="n">
        <v>26741036</v>
      </c>
      <c r="D18" s="5" t="n">
        <v>28344623</v>
      </c>
    </row>
    <row r="19" spans="1:4">
      <c r="A19" s="4" t="s">
        <v>633</v>
      </c>
    </row>
    <row r="20" spans="1:4">
      <c r="A20" s="3" t="s">
        <v>681</v>
      </c>
    </row>
    <row r="21" spans="1:4">
      <c r="A21" s="4" t="s">
        <v>499</v>
      </c>
      <c r="C21" s="5" t="n">
        <v>92653</v>
      </c>
      <c r="D21" s="5" t="n">
        <v>90836</v>
      </c>
    </row>
    <row r="22" spans="1:4">
      <c r="A22" s="4" t="s">
        <v>500</v>
      </c>
      <c r="C22" s="7" t="n">
        <v>-15637</v>
      </c>
      <c r="D22" s="7" t="n">
        <v>-15685</v>
      </c>
    </row>
    <row r="23" spans="1:4"/>
    <row r="24" spans="1:4">
      <c r="A24" s="4" t="s">
        <v>37</v>
      </c>
      <c r="B24" s="4" t="s">
        <v>702</v>
      </c>
    </row>
  </sheetData>
  <mergeCells count="3">
    <mergeCell ref="A1:B1"/>
    <mergeCell ref="A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7</v>
      </c>
    </row>
    <row r="2" spans="1:3">
      <c r="A2" s="3" t="s">
        <v>681</v>
      </c>
    </row>
    <row r="3" spans="1:3">
      <c r="A3" s="4" t="s">
        <v>474</v>
      </c>
      <c r="B3" s="7" t="n">
        <v>26769380</v>
      </c>
      <c r="C3" s="7" t="n">
        <v>28325150</v>
      </c>
    </row>
    <row r="4" spans="1:3">
      <c r="A4" s="4" t="s">
        <v>704</v>
      </c>
    </row>
    <row r="5" spans="1:3">
      <c r="A5" s="3" t="s">
        <v>681</v>
      </c>
    </row>
    <row r="6" spans="1:3">
      <c r="A6" s="4" t="s">
        <v>474</v>
      </c>
      <c r="B6" s="5" t="n">
        <v>21867380</v>
      </c>
      <c r="C6" s="5" t="n">
        <v>23931150</v>
      </c>
    </row>
    <row r="7" spans="1:3">
      <c r="A7" s="4" t="s">
        <v>705</v>
      </c>
    </row>
    <row r="8" spans="1:3">
      <c r="A8" s="3" t="s">
        <v>681</v>
      </c>
    </row>
    <row r="9" spans="1:3">
      <c r="A9" s="4" t="s">
        <v>474</v>
      </c>
      <c r="B9" s="7" t="n">
        <v>4902000</v>
      </c>
      <c r="C9" s="7" t="n">
        <v>439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7</v>
      </c>
    </row>
    <row r="2" spans="1:3">
      <c r="A2" s="3" t="s">
        <v>230</v>
      </c>
    </row>
    <row r="3" spans="1:3">
      <c r="A3" s="4" t="s">
        <v>468</v>
      </c>
      <c r="B3" s="7" t="n">
        <v>13698250</v>
      </c>
      <c r="C3" s="7" t="n">
        <v>15309510</v>
      </c>
    </row>
    <row r="4" spans="1:3">
      <c r="A4" s="4" t="s">
        <v>469</v>
      </c>
      <c r="B4" s="5" t="n">
        <v>6392295</v>
      </c>
      <c r="C4" s="5" t="n">
        <v>5580470</v>
      </c>
    </row>
    <row r="5" spans="1:3">
      <c r="A5" s="4" t="s">
        <v>470</v>
      </c>
      <c r="B5" s="5" t="n">
        <v>2491605</v>
      </c>
      <c r="C5" s="5" t="n">
        <v>3020240</v>
      </c>
    </row>
    <row r="6" spans="1:3">
      <c r="A6" s="4" t="s">
        <v>471</v>
      </c>
      <c r="B6" s="5" t="n">
        <v>1485865</v>
      </c>
      <c r="C6" s="5" t="n">
        <v>1542460</v>
      </c>
    </row>
    <row r="7" spans="1:3">
      <c r="A7" s="4" t="s">
        <v>472</v>
      </c>
      <c r="B7" s="5" t="n">
        <v>1140655</v>
      </c>
      <c r="C7" s="5" t="n">
        <v>1107775</v>
      </c>
    </row>
    <row r="8" spans="1:3">
      <c r="A8" s="4" t="s">
        <v>473</v>
      </c>
      <c r="B8" s="5" t="n">
        <v>1560710</v>
      </c>
      <c r="C8" s="5" t="n">
        <v>1764695</v>
      </c>
    </row>
    <row r="9" spans="1:3">
      <c r="A9" s="4" t="s">
        <v>474</v>
      </c>
      <c r="B9" s="7" t="n">
        <v>26769380</v>
      </c>
      <c r="C9" s="7" t="n">
        <v>283251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7</v>
      </c>
    </row>
    <row r="2" spans="1:3">
      <c r="A2" s="3" t="s">
        <v>230</v>
      </c>
    </row>
    <row r="3" spans="1:3">
      <c r="A3" s="4" t="s">
        <v>512</v>
      </c>
      <c r="B3" s="7" t="n">
        <v>20954380</v>
      </c>
      <c r="C3" s="7" t="n">
        <v>21416150</v>
      </c>
    </row>
    <row r="4" spans="1:3">
      <c r="A4" s="4" t="s">
        <v>708</v>
      </c>
      <c r="B4" s="5" t="n">
        <v>3983000</v>
      </c>
      <c r="C4" s="5" t="n">
        <v>5432000</v>
      </c>
    </row>
    <row r="5" spans="1:3">
      <c r="A5" s="4" t="s">
        <v>709</v>
      </c>
      <c r="B5" s="5" t="n">
        <v>1832000</v>
      </c>
      <c r="C5" s="5" t="n">
        <v>1477000</v>
      </c>
    </row>
    <row r="6" spans="1:3">
      <c r="A6" s="4" t="s">
        <v>474</v>
      </c>
      <c r="B6" s="7" t="n">
        <v>26769380</v>
      </c>
      <c r="C6" s="7" t="n">
        <v>283251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0</v>
      </c>
      <c r="C1" s="2" t="s">
        <v>2</v>
      </c>
      <c r="D1" s="2" t="s">
        <v>27</v>
      </c>
    </row>
    <row r="2" spans="1:4">
      <c r="A2" s="3" t="s">
        <v>230</v>
      </c>
    </row>
    <row r="3" spans="1:4">
      <c r="A3" s="4" t="s">
        <v>711</v>
      </c>
      <c r="C3" s="7" t="n">
        <v>33431980</v>
      </c>
      <c r="D3" s="7" t="n">
        <v>27720906</v>
      </c>
    </row>
    <row r="4" spans="1:4">
      <c r="A4" s="4" t="s">
        <v>712</v>
      </c>
      <c r="C4" s="7" t="n">
        <v>33501223</v>
      </c>
      <c r="D4" s="7" t="n">
        <v>27752860</v>
      </c>
    </row>
    <row r="5" spans="1:4">
      <c r="A5" s="4" t="s">
        <v>713</v>
      </c>
      <c r="B5" s="4" t="s">
        <v>37</v>
      </c>
      <c r="C5" s="4" t="s">
        <v>714</v>
      </c>
      <c r="D5" s="4" t="s">
        <v>715</v>
      </c>
    </row>
    <row r="6" spans="1:4"/>
    <row r="7" spans="1:4">
      <c r="A7" s="4" t="s">
        <v>37</v>
      </c>
      <c r="B7" s="4" t="s">
        <v>716</v>
      </c>
    </row>
  </sheetData>
  <mergeCells count="3">
    <mergeCell ref="A1:B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17</v>
      </c>
      <c r="B1" s="2" t="s">
        <v>82</v>
      </c>
      <c r="D1" s="2" t="s">
        <v>1</v>
      </c>
      <c r="F1" s="2" t="s">
        <v>143</v>
      </c>
    </row>
    <row r="2" spans="1:6">
      <c r="B2" s="2" t="s">
        <v>2</v>
      </c>
      <c r="C2" s="2" t="s">
        <v>83</v>
      </c>
      <c r="D2" s="2" t="s">
        <v>2</v>
      </c>
      <c r="E2" s="2" t="s">
        <v>83</v>
      </c>
      <c r="F2" s="2" t="s">
        <v>27</v>
      </c>
    </row>
    <row r="3" spans="1:6">
      <c r="A3" s="3" t="s">
        <v>718</v>
      </c>
    </row>
    <row r="4" spans="1:6">
      <c r="A4" s="4" t="s">
        <v>719</v>
      </c>
      <c r="D4" s="7" t="n">
        <v>81600</v>
      </c>
      <c r="E4" s="7" t="n">
        <v>81627</v>
      </c>
      <c r="F4" s="7" t="n">
        <v>81627</v>
      </c>
    </row>
    <row r="5" spans="1:6">
      <c r="A5" s="4" t="s">
        <v>720</v>
      </c>
      <c r="B5" s="7" t="n">
        <v>7238</v>
      </c>
      <c r="C5" s="7" t="n">
        <v>5110</v>
      </c>
      <c r="D5" s="5" t="n">
        <v>19387</v>
      </c>
      <c r="E5" s="5" t="n">
        <v>13720</v>
      </c>
      <c r="F5" s="5" t="n">
        <v>21307</v>
      </c>
    </row>
    <row r="6" spans="1:6">
      <c r="A6" s="4" t="s">
        <v>721</v>
      </c>
      <c r="D6" s="5" t="n">
        <v>-13384</v>
      </c>
      <c r="E6" s="7" t="n">
        <v>-16217</v>
      </c>
      <c r="F6" s="5" t="n">
        <v>-18628</v>
      </c>
    </row>
    <row r="7" spans="1:6">
      <c r="A7" s="4" t="s">
        <v>722</v>
      </c>
      <c r="D7" s="5" t="n">
        <v>-3707</v>
      </c>
      <c r="F7" s="5" t="n">
        <v>-2782</v>
      </c>
    </row>
    <row r="8" spans="1:6">
      <c r="A8" s="4" t="s">
        <v>723</v>
      </c>
      <c r="D8" s="5" t="n">
        <v>86</v>
      </c>
      <c r="F8" s="5" t="n">
        <v>76</v>
      </c>
    </row>
    <row r="9" spans="1:6">
      <c r="A9" s="4" t="s">
        <v>462</v>
      </c>
      <c r="B9" s="7" t="n">
        <v>83982</v>
      </c>
      <c r="D9" s="7" t="n">
        <v>83982</v>
      </c>
      <c r="F9" s="7" t="n">
        <v>81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4</v>
      </c>
      <c r="B1" s="2" t="s">
        <v>2</v>
      </c>
      <c r="C1" s="2" t="s">
        <v>27</v>
      </c>
    </row>
    <row r="2" spans="1:3">
      <c r="A2" s="3" t="s">
        <v>237</v>
      </c>
    </row>
    <row r="3" spans="1:3">
      <c r="A3" s="4" t="s">
        <v>725</v>
      </c>
      <c r="B3" s="4" t="s">
        <v>726</v>
      </c>
      <c r="C3" s="4" t="s">
        <v>726</v>
      </c>
    </row>
    <row r="4" spans="1:3">
      <c r="A4" s="4" t="s">
        <v>727</v>
      </c>
      <c r="B4" s="4" t="s">
        <v>728</v>
      </c>
      <c r="C4" s="4" t="s">
        <v>728</v>
      </c>
    </row>
    <row r="5" spans="1:3">
      <c r="A5" s="4" t="s">
        <v>729</v>
      </c>
      <c r="B5" s="9" t="n">
        <v>1.5</v>
      </c>
    </row>
    <row r="6" spans="1:3">
      <c r="A6" s="4" t="s">
        <v>730</v>
      </c>
      <c r="B6" s="7" t="n">
        <v>2476876</v>
      </c>
      <c r="C6" s="7" t="n">
        <v>2283721</v>
      </c>
    </row>
    <row r="7" spans="1:3">
      <c r="A7" s="4" t="s">
        <v>54</v>
      </c>
      <c r="B7" s="5" t="n">
        <v>31868</v>
      </c>
      <c r="C7" s="5" t="n">
        <v>35923</v>
      </c>
    </row>
    <row r="8" spans="1:3">
      <c r="A8" s="4" t="s">
        <v>731</v>
      </c>
      <c r="B8" s="5" t="n">
        <v>1386466</v>
      </c>
      <c r="C8" s="5" t="n">
        <v>1308349</v>
      </c>
    </row>
    <row r="9" spans="1:3">
      <c r="A9" s="4" t="s">
        <v>732</v>
      </c>
      <c r="B9" s="5" t="n">
        <v>3895210</v>
      </c>
      <c r="C9" s="5" t="n">
        <v>3627993</v>
      </c>
    </row>
    <row r="10" spans="1:3">
      <c r="A10" s="4" t="s">
        <v>733</v>
      </c>
      <c r="B10" s="5" t="n">
        <v>320819</v>
      </c>
      <c r="C10" s="5" t="n">
        <v>328557</v>
      </c>
    </row>
    <row r="11" spans="1:3">
      <c r="A11" s="4" t="s">
        <v>734</v>
      </c>
      <c r="B11" s="5" t="n">
        <v>253082</v>
      </c>
      <c r="C11" s="5" t="n">
        <v>170102</v>
      </c>
    </row>
    <row r="12" spans="1:3">
      <c r="A12" s="4" t="s">
        <v>735</v>
      </c>
      <c r="B12" s="5" t="n">
        <v>172170</v>
      </c>
      <c r="C12" s="5" t="n">
        <v>149598</v>
      </c>
    </row>
    <row r="13" spans="1:3">
      <c r="A13" s="4" t="s">
        <v>736</v>
      </c>
      <c r="B13" s="5" t="n">
        <v>746071</v>
      </c>
      <c r="C13" s="5" t="n">
        <v>648257</v>
      </c>
    </row>
    <row r="14" spans="1:3">
      <c r="A14" s="4" t="s">
        <v>737</v>
      </c>
      <c r="B14" s="5" t="n">
        <v>3149139</v>
      </c>
      <c r="C14" s="5" t="n">
        <v>2979736</v>
      </c>
    </row>
    <row r="15" spans="1:3">
      <c r="A15" s="4" t="s">
        <v>738</v>
      </c>
      <c r="B15" s="5" t="n">
        <v>2587752</v>
      </c>
      <c r="C15" s="5" t="n">
        <v>2414478</v>
      </c>
    </row>
    <row r="16" spans="1:3">
      <c r="A16" s="4" t="s">
        <v>739</v>
      </c>
      <c r="B16" s="5" t="n">
        <v>3234690</v>
      </c>
      <c r="C16" s="5" t="n">
        <v>3018097</v>
      </c>
    </row>
    <row r="17" spans="1:3">
      <c r="A17" s="4" t="s">
        <v>740</v>
      </c>
      <c r="B17" s="5" t="n">
        <v>3895210</v>
      </c>
      <c r="C17" s="5" t="n">
        <v>3627993</v>
      </c>
    </row>
    <row r="18" spans="1:3">
      <c r="A18" s="4" t="s">
        <v>741</v>
      </c>
      <c r="B18" s="7" t="n">
        <v>3895210</v>
      </c>
      <c r="C18" s="7" t="n">
        <v>3627993</v>
      </c>
    </row>
    <row r="19" spans="1:3">
      <c r="A19" s="4" t="s">
        <v>742</v>
      </c>
      <c r="B19" s="4" t="s">
        <v>743</v>
      </c>
      <c r="C19" s="4" t="s">
        <v>743</v>
      </c>
    </row>
    <row r="20" spans="1:3">
      <c r="A20" s="4" t="s">
        <v>744</v>
      </c>
      <c r="B20" s="7" t="n">
        <v>5842815</v>
      </c>
      <c r="C20" s="7" t="n">
        <v>5441990</v>
      </c>
    </row>
    <row r="21" spans="1:3">
      <c r="A21" s="4" t="s">
        <v>745</v>
      </c>
      <c r="B21" s="4" t="s">
        <v>746</v>
      </c>
      <c r="C21" s="4" t="s">
        <v>7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2"/>
  </cols>
  <sheetData>
    <row r="1" spans="1:2">
      <c r="A1" s="1" t="s">
        <v>188</v>
      </c>
      <c r="B1" s="2" t="s">
        <v>1</v>
      </c>
    </row>
    <row r="2" spans="1:2">
      <c r="B2" s="2" t="s">
        <v>2</v>
      </c>
    </row>
    <row r="3" spans="1:2">
      <c r="A3" s="3" t="s">
        <v>189</v>
      </c>
    </row>
    <row r="4" spans="1:2">
      <c r="A4" s="4" t="s">
        <v>190</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47</v>
      </c>
      <c r="C1" s="2" t="s">
        <v>82</v>
      </c>
      <c r="G1" s="2" t="s">
        <v>1</v>
      </c>
    </row>
    <row r="2" spans="1:10">
      <c r="C2" s="2" t="s">
        <v>2</v>
      </c>
      <c r="E2" s="2" t="s">
        <v>83</v>
      </c>
      <c r="G2" s="2" t="s">
        <v>2</v>
      </c>
      <c r="I2" s="2" t="s">
        <v>83</v>
      </c>
    </row>
    <row r="3" spans="1:10">
      <c r="A3" s="3" t="s">
        <v>748</v>
      </c>
    </row>
    <row r="4" spans="1:10">
      <c r="A4" s="4" t="s">
        <v>749</v>
      </c>
      <c r="C4" s="7" t="n">
        <v>142086000</v>
      </c>
      <c r="E4" s="7" t="n">
        <v>109052000</v>
      </c>
      <c r="G4" s="7" t="n">
        <v>397843000</v>
      </c>
      <c r="I4" s="7" t="n">
        <v>311395000</v>
      </c>
    </row>
    <row r="5" spans="1:10">
      <c r="A5" s="4" t="s">
        <v>750</v>
      </c>
      <c r="C5" s="5" t="n">
        <v>487000</v>
      </c>
      <c r="E5" s="5" t="n">
        <v>-6000</v>
      </c>
      <c r="G5" s="5" t="n">
        <v>2085000</v>
      </c>
      <c r="I5" s="5" t="n">
        <v>-388000</v>
      </c>
    </row>
    <row r="6" spans="1:10">
      <c r="A6" s="3" t="s">
        <v>751</v>
      </c>
    </row>
    <row r="7" spans="1:10">
      <c r="A7" s="4" t="s">
        <v>126</v>
      </c>
      <c r="G7" s="5" t="n">
        <v>3265130000</v>
      </c>
      <c r="I7" s="5" t="n">
        <v>3244778000</v>
      </c>
    </row>
    <row r="8" spans="1:10">
      <c r="A8" s="4" t="s">
        <v>122</v>
      </c>
      <c r="C8" s="5" t="n">
        <v>1577000</v>
      </c>
      <c r="E8" s="5" t="n">
        <v>10147000</v>
      </c>
      <c r="G8" s="5" t="n">
        <v>-16073000</v>
      </c>
      <c r="I8" s="5" t="n">
        <v>73200000</v>
      </c>
    </row>
    <row r="9" spans="1:10">
      <c r="A9" s="4" t="s">
        <v>131</v>
      </c>
      <c r="C9" s="5" t="n">
        <v>3520329000</v>
      </c>
      <c r="E9" s="5" t="n">
        <v>3227616000</v>
      </c>
      <c r="G9" s="5" t="n">
        <v>3520329000</v>
      </c>
      <c r="I9" s="5" t="n">
        <v>3227616000</v>
      </c>
    </row>
    <row r="10" spans="1:10">
      <c r="A10" s="4" t="s">
        <v>752</v>
      </c>
    </row>
    <row r="11" spans="1:10">
      <c r="A11" s="3" t="s">
        <v>751</v>
      </c>
    </row>
    <row r="12" spans="1:10">
      <c r="A12" s="4" t="s">
        <v>126</v>
      </c>
      <c r="C12" s="5" t="n">
        <v>-26733000</v>
      </c>
      <c r="E12" s="5" t="n">
        <v>-45554000</v>
      </c>
      <c r="G12" s="5" t="n">
        <v>-40436000</v>
      </c>
      <c r="I12" s="5" t="n">
        <v>-48187000</v>
      </c>
    </row>
    <row r="13" spans="1:10">
      <c r="A13" s="4" t="s">
        <v>753</v>
      </c>
      <c r="C13" s="5" t="n">
        <v>2985000</v>
      </c>
      <c r="E13" s="5" t="n">
        <v>-856000</v>
      </c>
      <c r="G13" s="5" t="n">
        <v>14733000</v>
      </c>
      <c r="I13" s="5" t="n">
        <v>-5937000</v>
      </c>
    </row>
    <row r="14" spans="1:10">
      <c r="A14" s="4" t="s">
        <v>754</v>
      </c>
      <c r="C14" s="5" t="n">
        <v>541000</v>
      </c>
      <c r="D14" s="4" t="s">
        <v>37</v>
      </c>
      <c r="E14" s="5" t="n">
        <v>2161000</v>
      </c>
      <c r="F14" s="4" t="s">
        <v>388</v>
      </c>
      <c r="G14" s="5" t="n">
        <v>2496000</v>
      </c>
      <c r="H14" s="4" t="s">
        <v>558</v>
      </c>
      <c r="I14" s="5" t="n">
        <v>9875000</v>
      </c>
      <c r="J14" s="4" t="s">
        <v>660</v>
      </c>
    </row>
    <row r="15" spans="1:10">
      <c r="A15" s="4" t="s">
        <v>122</v>
      </c>
      <c r="C15" s="5" t="n">
        <v>3526000</v>
      </c>
      <c r="E15" s="5" t="n">
        <v>1305000</v>
      </c>
      <c r="G15" s="5" t="n">
        <v>17229000</v>
      </c>
      <c r="I15" s="5" t="n">
        <v>3938000</v>
      </c>
    </row>
    <row r="16" spans="1:10">
      <c r="A16" s="4" t="s">
        <v>131</v>
      </c>
      <c r="C16" s="5" t="n">
        <v>-23207000</v>
      </c>
      <c r="E16" s="5" t="n">
        <v>-44249000</v>
      </c>
      <c r="G16" s="5" t="n">
        <v>-23207000</v>
      </c>
      <c r="I16" s="5" t="n">
        <v>-44249000</v>
      </c>
    </row>
    <row r="17" spans="1:10">
      <c r="A17" s="4" t="s">
        <v>755</v>
      </c>
    </row>
    <row r="18" spans="1:10">
      <c r="A18" s="3" t="s">
        <v>751</v>
      </c>
    </row>
    <row r="19" spans="1:10">
      <c r="A19" s="4" t="s">
        <v>126</v>
      </c>
      <c r="C19" s="5" t="n">
        <v>-6740000</v>
      </c>
      <c r="E19" s="5" t="n">
        <v>-5530000</v>
      </c>
      <c r="G19" s="5" t="n">
        <v>-5955000</v>
      </c>
      <c r="I19" s="5" t="n">
        <v>-6139000</v>
      </c>
    </row>
    <row r="20" spans="1:10">
      <c r="A20" s="4" t="s">
        <v>756</v>
      </c>
      <c r="C20" s="5" t="n">
        <v>-729000</v>
      </c>
      <c r="E20" s="5" t="n">
        <v>112000</v>
      </c>
      <c r="G20" s="5" t="n">
        <v>-2189000</v>
      </c>
      <c r="I20" s="5" t="n">
        <v>336000</v>
      </c>
    </row>
    <row r="21" spans="1:10">
      <c r="A21" s="4" t="s">
        <v>757</v>
      </c>
      <c r="B21" s="4" t="s">
        <v>662</v>
      </c>
      <c r="C21" s="5" t="n">
        <v>337000</v>
      </c>
      <c r="E21" s="5" t="n">
        <v>193000</v>
      </c>
      <c r="G21" s="5" t="n">
        <v>1012000</v>
      </c>
      <c r="I21" s="5" t="n">
        <v>578000</v>
      </c>
    </row>
    <row r="22" spans="1:10">
      <c r="A22" s="4" t="s">
        <v>122</v>
      </c>
      <c r="C22" s="5" t="n">
        <v>-392000</v>
      </c>
      <c r="E22" s="5" t="n">
        <v>305000</v>
      </c>
      <c r="G22" s="5" t="n">
        <v>-1177000</v>
      </c>
      <c r="I22" s="5" t="n">
        <v>914000</v>
      </c>
    </row>
    <row r="23" spans="1:10">
      <c r="A23" s="4" t="s">
        <v>131</v>
      </c>
      <c r="C23" s="5" t="n">
        <v>-7132000</v>
      </c>
      <c r="E23" s="5" t="n">
        <v>-5225000</v>
      </c>
      <c r="G23" s="5" t="n">
        <v>-7132000</v>
      </c>
      <c r="I23" s="5" t="n">
        <v>-5225000</v>
      </c>
    </row>
    <row r="24" spans="1:10">
      <c r="A24" s="4" t="s">
        <v>758</v>
      </c>
    </row>
    <row r="25" spans="1:10">
      <c r="A25" s="3" t="s">
        <v>751</v>
      </c>
    </row>
    <row r="26" spans="1:10">
      <c r="A26" s="4" t="s">
        <v>126</v>
      </c>
      <c r="C26" s="5" t="n">
        <v>-344590000</v>
      </c>
      <c r="E26" s="5" t="n">
        <v>-320461000</v>
      </c>
      <c r="G26" s="5" t="n">
        <v>-326940000</v>
      </c>
      <c r="I26" s="5" t="n">
        <v>-383514000</v>
      </c>
    </row>
    <row r="27" spans="1:10">
      <c r="A27" s="4" t="s">
        <v>753</v>
      </c>
      <c r="C27" s="5" t="n">
        <v>-5705000</v>
      </c>
      <c r="E27" s="5" t="n">
        <v>-917000</v>
      </c>
      <c r="G27" s="5" t="n">
        <v>-39547000</v>
      </c>
      <c r="I27" s="5" t="n">
        <v>36502000</v>
      </c>
    </row>
    <row r="28" spans="1:10">
      <c r="A28" s="4" t="s">
        <v>759</v>
      </c>
      <c r="C28" s="5" t="n">
        <v>7127000</v>
      </c>
      <c r="E28" s="5" t="n">
        <v>8178000</v>
      </c>
      <c r="G28" s="5" t="n">
        <v>21945000</v>
      </c>
      <c r="I28" s="5" t="n">
        <v>24593000</v>
      </c>
    </row>
    <row r="29" spans="1:10">
      <c r="A29" s="4" t="s">
        <v>756</v>
      </c>
      <c r="C29" s="5" t="n">
        <v>-729000</v>
      </c>
      <c r="E29" s="5" t="n">
        <v>112000</v>
      </c>
      <c r="G29" s="5" t="n">
        <v>-2189000</v>
      </c>
      <c r="I29" s="5" t="n">
        <v>336000</v>
      </c>
    </row>
    <row r="30" spans="1:10">
      <c r="A30" s="4" t="s">
        <v>760</v>
      </c>
      <c r="B30" s="4" t="s">
        <v>663</v>
      </c>
      <c r="C30" s="5" t="n">
        <v>6000</v>
      </c>
      <c r="E30" s="5" t="n">
        <v>420000</v>
      </c>
      <c r="G30" s="5" t="n">
        <v>210000</v>
      </c>
      <c r="I30" s="5" t="n">
        <v>1316000</v>
      </c>
    </row>
    <row r="31" spans="1:10">
      <c r="A31" s="4" t="s">
        <v>754</v>
      </c>
      <c r="C31" s="5" t="n">
        <v>541000</v>
      </c>
      <c r="D31" s="4" t="s">
        <v>37</v>
      </c>
      <c r="E31" s="5" t="n">
        <v>2161000</v>
      </c>
      <c r="F31" s="4" t="s">
        <v>388</v>
      </c>
      <c r="G31" s="5" t="n">
        <v>2496000</v>
      </c>
      <c r="H31" s="4" t="s">
        <v>558</v>
      </c>
      <c r="I31" s="5" t="n">
        <v>9875000</v>
      </c>
      <c r="J31" s="4" t="s">
        <v>660</v>
      </c>
    </row>
    <row r="32" spans="1:10">
      <c r="A32" s="4" t="s">
        <v>757</v>
      </c>
      <c r="B32" s="4" t="s">
        <v>662</v>
      </c>
      <c r="C32" s="5" t="n">
        <v>337000</v>
      </c>
      <c r="E32" s="5" t="n">
        <v>193000</v>
      </c>
      <c r="G32" s="5" t="n">
        <v>1012000</v>
      </c>
      <c r="I32" s="5" t="n">
        <v>578000</v>
      </c>
    </row>
    <row r="33" spans="1:10">
      <c r="A33" s="4" t="s">
        <v>122</v>
      </c>
      <c r="C33" s="5" t="n">
        <v>1577000</v>
      </c>
      <c r="E33" s="5" t="n">
        <v>10147000</v>
      </c>
      <c r="G33" s="5" t="n">
        <v>-16073000</v>
      </c>
      <c r="I33" s="5" t="n">
        <v>73200000</v>
      </c>
    </row>
    <row r="34" spans="1:10">
      <c r="A34" s="4" t="s">
        <v>131</v>
      </c>
      <c r="C34" s="5" t="n">
        <v>-343013000</v>
      </c>
      <c r="E34" s="5" t="n">
        <v>-310314000</v>
      </c>
      <c r="G34" s="5" t="n">
        <v>-343013000</v>
      </c>
      <c r="I34" s="5" t="n">
        <v>-310314000</v>
      </c>
    </row>
    <row r="35" spans="1:10">
      <c r="A35" s="4" t="s">
        <v>761</v>
      </c>
    </row>
    <row r="36" spans="1:10">
      <c r="A36" s="3" t="s">
        <v>751</v>
      </c>
    </row>
    <row r="37" spans="1:10">
      <c r="A37" s="4" t="s">
        <v>126</v>
      </c>
      <c r="C37" s="5" t="n">
        <v>-167921000</v>
      </c>
      <c r="E37" s="5" t="n">
        <v>-94309000</v>
      </c>
      <c r="G37" s="5" t="n">
        <v>-122331000</v>
      </c>
      <c r="I37" s="5" t="n">
        <v>-136809000</v>
      </c>
    </row>
    <row r="38" spans="1:10">
      <c r="A38" s="4" t="s">
        <v>753</v>
      </c>
      <c r="C38" s="5" t="n">
        <v>-8690000</v>
      </c>
      <c r="E38" s="5" t="n">
        <v>-61000</v>
      </c>
      <c r="G38" s="5" t="n">
        <v>-54280000</v>
      </c>
      <c r="I38" s="5" t="n">
        <v>42439000</v>
      </c>
    </row>
    <row r="39" spans="1:10">
      <c r="A39" s="4" t="s">
        <v>122</v>
      </c>
      <c r="C39" s="5" t="n">
        <v>-8690000</v>
      </c>
      <c r="E39" s="5" t="n">
        <v>-61000</v>
      </c>
      <c r="G39" s="5" t="n">
        <v>-54280000</v>
      </c>
      <c r="I39" s="5" t="n">
        <v>42439000</v>
      </c>
    </row>
    <row r="40" spans="1:10">
      <c r="A40" s="4" t="s">
        <v>131</v>
      </c>
      <c r="C40" s="5" t="n">
        <v>-176611000</v>
      </c>
      <c r="E40" s="5" t="n">
        <v>-94370000</v>
      </c>
      <c r="G40" s="5" t="n">
        <v>-176611000</v>
      </c>
      <c r="I40" s="5" t="n">
        <v>-94370000</v>
      </c>
    </row>
    <row r="41" spans="1:10">
      <c r="A41" s="4" t="s">
        <v>762</v>
      </c>
    </row>
    <row r="42" spans="1:10">
      <c r="A42" s="3" t="s">
        <v>751</v>
      </c>
    </row>
    <row r="43" spans="1:10">
      <c r="A43" s="4" t="s">
        <v>126</v>
      </c>
      <c r="C43" s="5" t="n">
        <v>-143196000</v>
      </c>
      <c r="E43" s="5" t="n">
        <v>-175068000</v>
      </c>
      <c r="G43" s="5" t="n">
        <v>-158218000</v>
      </c>
      <c r="I43" s="5" t="n">
        <v>-192379000</v>
      </c>
    </row>
    <row r="44" spans="1:10">
      <c r="A44" s="4" t="s">
        <v>759</v>
      </c>
      <c r="C44" s="5" t="n">
        <v>7127000</v>
      </c>
      <c r="E44" s="5" t="n">
        <v>8178000</v>
      </c>
      <c r="G44" s="5" t="n">
        <v>21945000</v>
      </c>
      <c r="I44" s="5" t="n">
        <v>24593000</v>
      </c>
    </row>
    <row r="45" spans="1:10">
      <c r="A45" s="4" t="s">
        <v>760</v>
      </c>
      <c r="B45" s="4" t="s">
        <v>663</v>
      </c>
      <c r="C45" s="5" t="n">
        <v>6000</v>
      </c>
      <c r="E45" s="5" t="n">
        <v>420000</v>
      </c>
      <c r="G45" s="5" t="n">
        <v>210000</v>
      </c>
      <c r="I45" s="5" t="n">
        <v>1316000</v>
      </c>
    </row>
    <row r="46" spans="1:10">
      <c r="A46" s="4" t="s">
        <v>122</v>
      </c>
      <c r="C46" s="5" t="n">
        <v>7133000</v>
      </c>
      <c r="E46" s="5" t="n">
        <v>8598000</v>
      </c>
      <c r="G46" s="5" t="n">
        <v>22155000</v>
      </c>
      <c r="I46" s="5" t="n">
        <v>25909000</v>
      </c>
    </row>
    <row r="47" spans="1:10">
      <c r="A47" s="4" t="s">
        <v>131</v>
      </c>
      <c r="C47" s="5" t="n">
        <v>-136063000</v>
      </c>
      <c r="E47" s="5" t="n">
        <v>-166470000</v>
      </c>
      <c r="G47" s="5" t="n">
        <v>-136063000</v>
      </c>
      <c r="I47" s="5" t="n">
        <v>-166470000</v>
      </c>
    </row>
    <row r="48" spans="1:10">
      <c r="A48" s="4" t="s">
        <v>763</v>
      </c>
    </row>
    <row r="49" spans="1:10">
      <c r="A49" s="3" t="s">
        <v>748</v>
      </c>
    </row>
    <row r="50" spans="1:10">
      <c r="A50" s="4" t="s">
        <v>749</v>
      </c>
      <c r="C50" s="5" t="n">
        <v>537000</v>
      </c>
      <c r="E50" s="5" t="n">
        <v>2200000</v>
      </c>
      <c r="G50" s="5" t="n">
        <v>2500000</v>
      </c>
      <c r="I50" s="5" t="n">
        <v>9900000</v>
      </c>
    </row>
    <row r="51" spans="1:10">
      <c r="A51" s="4" t="s">
        <v>750</v>
      </c>
      <c r="C51" s="7" t="n">
        <v>4000</v>
      </c>
      <c r="E51" s="7" t="n">
        <v>4000</v>
      </c>
      <c r="G51" s="7" t="n">
        <v>11000</v>
      </c>
      <c r="I51" s="7" t="n">
        <v>11000</v>
      </c>
    </row>
    <row r="52" spans="1:10"/>
    <row r="53" spans="1:10">
      <c r="A53" s="4" t="s">
        <v>37</v>
      </c>
      <c r="B53" s="4" t="s">
        <v>764</v>
      </c>
    </row>
    <row r="54" spans="1:10">
      <c r="A54" s="4" t="s">
        <v>388</v>
      </c>
      <c r="B54" s="4" t="s">
        <v>765</v>
      </c>
    </row>
    <row r="55" spans="1:10">
      <c r="A55" s="4" t="s">
        <v>558</v>
      </c>
      <c r="B55" s="4" t="s">
        <v>766</v>
      </c>
    </row>
    <row r="56" spans="1:10">
      <c r="A56" s="4" t="s">
        <v>660</v>
      </c>
      <c r="B56" s="4" t="s">
        <v>767</v>
      </c>
    </row>
    <row r="57" spans="1:10">
      <c r="A57" s="4" t="s">
        <v>662</v>
      </c>
      <c r="B57" s="4" t="s">
        <v>768</v>
      </c>
    </row>
    <row r="58" spans="1:10">
      <c r="A58" s="4" t="s">
        <v>663</v>
      </c>
      <c r="B58" s="4" t="s">
        <v>769</v>
      </c>
    </row>
  </sheetData>
  <mergeCells count="14">
    <mergeCell ref="A1:B2"/>
    <mergeCell ref="C1:F1"/>
    <mergeCell ref="G1:J1"/>
    <mergeCell ref="C2:D2"/>
    <mergeCell ref="E2:F2"/>
    <mergeCell ref="G2:H2"/>
    <mergeCell ref="I2:J2"/>
    <mergeCell ref="A52:I52"/>
    <mergeCell ref="B53:I53"/>
    <mergeCell ref="B54:I54"/>
    <mergeCell ref="B55:I55"/>
    <mergeCell ref="B56:I56"/>
    <mergeCell ref="B57:I57"/>
    <mergeCell ref="B58:I5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27</v>
      </c>
    </row>
    <row r="2" spans="1:4">
      <c r="A2" s="3" t="s">
        <v>771</v>
      </c>
    </row>
    <row r="3" spans="1:4">
      <c r="A3" s="4" t="s">
        <v>29</v>
      </c>
      <c r="C3" s="7" t="n">
        <v>45614</v>
      </c>
      <c r="D3" s="7" t="n">
        <v>261673</v>
      </c>
    </row>
    <row r="4" spans="1:4">
      <c r="A4" s="4" t="s">
        <v>34</v>
      </c>
      <c r="C4" s="5" t="n">
        <v>176113</v>
      </c>
      <c r="D4" s="5" t="n">
        <v>191510</v>
      </c>
    </row>
    <row r="5" spans="1:4">
      <c r="A5" s="4" t="s">
        <v>380</v>
      </c>
      <c r="C5" s="5" t="n">
        <v>6227080</v>
      </c>
      <c r="D5" s="5" t="n">
        <v>7324736</v>
      </c>
    </row>
    <row r="6" spans="1:4">
      <c r="A6" s="4" t="s">
        <v>86</v>
      </c>
      <c r="B6" s="4" t="s">
        <v>37</v>
      </c>
      <c r="C6" s="5" t="n">
        <v>1372299</v>
      </c>
      <c r="D6" s="5" t="n">
        <v>1626122</v>
      </c>
    </row>
    <row r="7" spans="1:4">
      <c r="A7" s="4" t="s">
        <v>418</v>
      </c>
      <c r="C7" s="5" t="n">
        <v>1638491</v>
      </c>
      <c r="D7" s="5" t="n">
        <v>1903227</v>
      </c>
    </row>
    <row r="8" spans="1:4">
      <c r="A8" s="4" t="s">
        <v>156</v>
      </c>
      <c r="C8" s="5" t="n">
        <v>0</v>
      </c>
      <c r="D8" s="5" t="n">
        <v>400000</v>
      </c>
    </row>
    <row r="9" spans="1:4">
      <c r="A9" s="4" t="s">
        <v>42</v>
      </c>
      <c r="C9" s="5" t="n">
        <v>102466</v>
      </c>
      <c r="D9" s="5" t="n">
        <v>94100</v>
      </c>
    </row>
    <row r="10" spans="1:4">
      <c r="A10" s="4" t="s">
        <v>602</v>
      </c>
      <c r="C10" s="5" t="n">
        <v>21956</v>
      </c>
      <c r="D10" s="5" t="n">
        <v>34786</v>
      </c>
    </row>
    <row r="11" spans="1:4">
      <c r="A11" s="4" t="s">
        <v>652</v>
      </c>
      <c r="B11" s="4" t="s">
        <v>772</v>
      </c>
      <c r="C11" s="5" t="n">
        <v>4007</v>
      </c>
      <c r="D11" s="5" t="n">
        <v>-21452</v>
      </c>
    </row>
    <row r="12" spans="1:4">
      <c r="A12" s="4" t="s">
        <v>54</v>
      </c>
      <c r="C12" s="5" t="n">
        <v>-31868</v>
      </c>
      <c r="D12" s="5" t="n">
        <v>-35923</v>
      </c>
    </row>
    <row r="13" spans="1:4">
      <c r="A13" s="4" t="s">
        <v>55</v>
      </c>
      <c r="C13" s="5" t="n">
        <v>-119242</v>
      </c>
      <c r="D13" s="5" t="n">
        <v>-90626</v>
      </c>
    </row>
    <row r="14" spans="1:4">
      <c r="A14" s="4" t="s">
        <v>603</v>
      </c>
      <c r="C14" s="5" t="n">
        <v>-228127</v>
      </c>
      <c r="D14" s="5" t="n">
        <v>-300450</v>
      </c>
    </row>
    <row r="15" spans="1:4">
      <c r="A15" s="4" t="s">
        <v>653</v>
      </c>
      <c r="B15" s="4" t="s">
        <v>772</v>
      </c>
      <c r="C15" s="5" t="n">
        <v>65814</v>
      </c>
      <c r="D15" s="5" t="n">
        <v>46902</v>
      </c>
    </row>
    <row r="16" spans="1:4">
      <c r="A16" s="4" t="s">
        <v>773</v>
      </c>
    </row>
    <row r="17" spans="1:4">
      <c r="A17" s="3" t="s">
        <v>771</v>
      </c>
    </row>
    <row r="18" spans="1:4">
      <c r="A18" s="4" t="s">
        <v>29</v>
      </c>
      <c r="C18" s="5" t="n">
        <v>45614</v>
      </c>
      <c r="D18" s="5" t="n">
        <v>261673</v>
      </c>
    </row>
    <row r="19" spans="1:4">
      <c r="A19" s="4" t="s">
        <v>30</v>
      </c>
      <c r="C19" s="5" t="n">
        <v>397203</v>
      </c>
      <c r="D19" s="5" t="n">
        <v>246</v>
      </c>
    </row>
    <row r="20" spans="1:4">
      <c r="A20" s="4" t="s">
        <v>31</v>
      </c>
      <c r="C20" s="5" t="n">
        <v>0</v>
      </c>
      <c r="D20" s="5" t="n">
        <v>0</v>
      </c>
    </row>
    <row r="21" spans="1:4">
      <c r="A21" s="4" t="s">
        <v>32</v>
      </c>
      <c r="C21" s="5" t="n">
        <v>0</v>
      </c>
      <c r="D21" s="5" t="n">
        <v>0</v>
      </c>
    </row>
    <row r="22" spans="1:4">
      <c r="A22" s="4" t="s">
        <v>34</v>
      </c>
      <c r="B22" s="4" t="s">
        <v>660</v>
      </c>
      <c r="C22" s="5" t="n">
        <v>0</v>
      </c>
      <c r="D22" s="5" t="n">
        <v>0</v>
      </c>
    </row>
    <row r="23" spans="1:4">
      <c r="A23" s="4" t="s">
        <v>380</v>
      </c>
      <c r="B23" s="4" t="s">
        <v>660</v>
      </c>
      <c r="C23" s="5" t="n">
        <v>0</v>
      </c>
      <c r="D23" s="5" t="n">
        <v>0</v>
      </c>
    </row>
    <row r="24" spans="1:4">
      <c r="A24" s="4" t="s">
        <v>418</v>
      </c>
      <c r="C24" s="5" t="n">
        <v>0</v>
      </c>
      <c r="D24" s="5" t="n">
        <v>0</v>
      </c>
    </row>
    <row r="25" spans="1:4">
      <c r="A25" s="4" t="s">
        <v>39</v>
      </c>
      <c r="C25" s="5" t="n">
        <v>0</v>
      </c>
      <c r="D25" s="5" t="n">
        <v>0</v>
      </c>
    </row>
    <row r="26" spans="1:4">
      <c r="A26" s="4" t="s">
        <v>774</v>
      </c>
      <c r="C26" s="5" t="n">
        <v>0</v>
      </c>
      <c r="D26" s="5" t="n">
        <v>0</v>
      </c>
    </row>
    <row r="27" spans="1:4">
      <c r="A27" s="4" t="s">
        <v>156</v>
      </c>
      <c r="B27" s="4" t="s">
        <v>662</v>
      </c>
      <c r="D27" s="5" t="n">
        <v>0</v>
      </c>
    </row>
    <row r="28" spans="1:4">
      <c r="A28" s="4" t="s">
        <v>42</v>
      </c>
      <c r="C28" s="5" t="n">
        <v>0</v>
      </c>
      <c r="D28" s="5" t="n">
        <v>0</v>
      </c>
    </row>
    <row r="29" spans="1:4">
      <c r="A29" s="4" t="s">
        <v>602</v>
      </c>
      <c r="B29" s="4" t="s">
        <v>660</v>
      </c>
      <c r="C29" s="5" t="n">
        <v>0</v>
      </c>
      <c r="D29" s="5" t="n">
        <v>0</v>
      </c>
    </row>
    <row r="30" spans="1:4">
      <c r="A30" s="4" t="s">
        <v>44</v>
      </c>
      <c r="B30" s="4" t="s">
        <v>660</v>
      </c>
      <c r="C30" s="5" t="n">
        <v>11189</v>
      </c>
      <c r="D30" s="5" t="n">
        <v>9726</v>
      </c>
    </row>
    <row r="31" spans="1:4">
      <c r="A31" s="4" t="s">
        <v>46</v>
      </c>
      <c r="C31" s="5" t="n">
        <v>0</v>
      </c>
      <c r="D31" s="5" t="n">
        <v>0</v>
      </c>
    </row>
    <row r="32" spans="1:4">
      <c r="A32" s="4" t="s">
        <v>54</v>
      </c>
      <c r="C32" s="5" t="n">
        <v>-31868</v>
      </c>
      <c r="D32" s="5" t="n">
        <v>-35923</v>
      </c>
    </row>
    <row r="33" spans="1:4">
      <c r="A33" s="4" t="s">
        <v>55</v>
      </c>
      <c r="C33" s="5" t="n">
        <v>0</v>
      </c>
      <c r="D33" s="5" t="n">
        <v>0</v>
      </c>
    </row>
    <row r="34" spans="1:4">
      <c r="A34" s="4" t="s">
        <v>603</v>
      </c>
      <c r="B34" s="4" t="s">
        <v>660</v>
      </c>
      <c r="C34" s="5" t="n">
        <v>0</v>
      </c>
      <c r="D34" s="5" t="n">
        <v>0</v>
      </c>
    </row>
    <row r="35" spans="1:4">
      <c r="A35" s="4" t="s">
        <v>775</v>
      </c>
    </row>
    <row r="36" spans="1:4">
      <c r="A36" s="3" t="s">
        <v>771</v>
      </c>
    </row>
    <row r="37" spans="1:4">
      <c r="A37" s="4" t="s">
        <v>88</v>
      </c>
      <c r="C37" s="5" t="n">
        <v>0</v>
      </c>
      <c r="D37" s="5" t="n">
        <v>0</v>
      </c>
    </row>
    <row r="38" spans="1:4">
      <c r="A38" s="4" t="s">
        <v>776</v>
      </c>
    </row>
    <row r="39" spans="1:4">
      <c r="A39" s="3" t="s">
        <v>771</v>
      </c>
    </row>
    <row r="40" spans="1:4">
      <c r="A40" s="4" t="s">
        <v>88</v>
      </c>
      <c r="C40" s="5" t="n">
        <v>0</v>
      </c>
      <c r="D40" s="5" t="n">
        <v>0</v>
      </c>
    </row>
    <row r="41" spans="1:4">
      <c r="A41" s="4" t="s">
        <v>777</v>
      </c>
    </row>
    <row r="42" spans="1:4">
      <c r="A42" s="3" t="s">
        <v>771</v>
      </c>
    </row>
    <row r="43" spans="1:4">
      <c r="A43" s="4" t="s">
        <v>778</v>
      </c>
      <c r="C43" s="5" t="n">
        <v>0</v>
      </c>
      <c r="D43" s="5" t="n">
        <v>0</v>
      </c>
    </row>
    <row r="44" spans="1:4">
      <c r="A44" s="4" t="s">
        <v>779</v>
      </c>
    </row>
    <row r="45" spans="1:4">
      <c r="A45" s="3" t="s">
        <v>771</v>
      </c>
    </row>
    <row r="46" spans="1:4">
      <c r="A46" s="4" t="s">
        <v>29</v>
      </c>
      <c r="C46" s="5" t="n">
        <v>0</v>
      </c>
      <c r="D46" s="5" t="n">
        <v>0</v>
      </c>
    </row>
    <row r="47" spans="1:4">
      <c r="A47" s="4" t="s">
        <v>30</v>
      </c>
      <c r="C47" s="5" t="n">
        <v>0</v>
      </c>
      <c r="D47" s="5" t="n">
        <v>0</v>
      </c>
    </row>
    <row r="48" spans="1:4">
      <c r="A48" s="4" t="s">
        <v>31</v>
      </c>
      <c r="C48" s="5" t="n">
        <v>5498962</v>
      </c>
      <c r="D48" s="5" t="n">
        <v>5348898</v>
      </c>
    </row>
    <row r="49" spans="1:4">
      <c r="A49" s="4" t="s">
        <v>32</v>
      </c>
      <c r="C49" s="5" t="n">
        <v>5650001</v>
      </c>
      <c r="D49" s="5" t="n">
        <v>3449981</v>
      </c>
    </row>
    <row r="50" spans="1:4">
      <c r="A50" s="4" t="s">
        <v>34</v>
      </c>
      <c r="B50" s="4" t="s">
        <v>660</v>
      </c>
      <c r="C50" s="5" t="n">
        <v>176113</v>
      </c>
      <c r="D50" s="5" t="n">
        <v>191510</v>
      </c>
    </row>
    <row r="51" spans="1:4">
      <c r="A51" s="4" t="s">
        <v>380</v>
      </c>
      <c r="B51" s="4" t="s">
        <v>660</v>
      </c>
      <c r="C51" s="5" t="n">
        <v>6186743</v>
      </c>
      <c r="D51" s="5" t="n">
        <v>7287053</v>
      </c>
    </row>
    <row r="52" spans="1:4">
      <c r="A52" s="4" t="s">
        <v>418</v>
      </c>
      <c r="C52" s="5" t="n">
        <v>671526</v>
      </c>
      <c r="D52" s="5" t="n">
        <v>811759</v>
      </c>
    </row>
    <row r="53" spans="1:4">
      <c r="A53" s="4" t="s">
        <v>39</v>
      </c>
      <c r="C53" s="5" t="n">
        <v>40880159</v>
      </c>
      <c r="D53" s="5" t="n">
        <v>37591048</v>
      </c>
    </row>
    <row r="54" spans="1:4">
      <c r="A54" s="4" t="s">
        <v>774</v>
      </c>
      <c r="C54" s="5" t="n">
        <v>4056143</v>
      </c>
      <c r="D54" s="5" t="n">
        <v>4013704</v>
      </c>
    </row>
    <row r="55" spans="1:4">
      <c r="A55" s="4" t="s">
        <v>156</v>
      </c>
      <c r="B55" s="4" t="s">
        <v>662</v>
      </c>
      <c r="D55" s="5" t="n">
        <v>399997</v>
      </c>
    </row>
    <row r="56" spans="1:4">
      <c r="A56" s="4" t="s">
        <v>42</v>
      </c>
      <c r="C56" s="5" t="n">
        <v>102466</v>
      </c>
      <c r="D56" s="5" t="n">
        <v>94100</v>
      </c>
    </row>
    <row r="57" spans="1:4">
      <c r="A57" s="4" t="s">
        <v>602</v>
      </c>
      <c r="B57" s="4" t="s">
        <v>660</v>
      </c>
      <c r="C57" s="5" t="n">
        <v>17949</v>
      </c>
      <c r="D57" s="5" t="n">
        <v>56238</v>
      </c>
    </row>
    <row r="58" spans="1:4">
      <c r="A58" s="4" t="s">
        <v>44</v>
      </c>
      <c r="B58" s="4" t="s">
        <v>660</v>
      </c>
      <c r="C58" s="5" t="n">
        <v>14847</v>
      </c>
      <c r="D58" s="5" t="n">
        <v>12625</v>
      </c>
    </row>
    <row r="59" spans="1:4">
      <c r="A59" s="4" t="s">
        <v>46</v>
      </c>
      <c r="C59" s="5" t="n">
        <v>-484750</v>
      </c>
      <c r="D59" s="5" t="n">
        <v>-477060</v>
      </c>
    </row>
    <row r="60" spans="1:4">
      <c r="A60" s="4" t="s">
        <v>54</v>
      </c>
      <c r="C60" s="5" t="n">
        <v>0</v>
      </c>
      <c r="D60" s="5" t="n">
        <v>0</v>
      </c>
    </row>
    <row r="61" spans="1:4">
      <c r="A61" s="4" t="s">
        <v>55</v>
      </c>
      <c r="C61" s="5" t="n">
        <v>-119242</v>
      </c>
      <c r="D61" s="5" t="n">
        <v>-90626</v>
      </c>
    </row>
    <row r="62" spans="1:4">
      <c r="A62" s="4" t="s">
        <v>603</v>
      </c>
      <c r="B62" s="4" t="s">
        <v>660</v>
      </c>
      <c r="C62" s="5" t="n">
        <v>-293941</v>
      </c>
      <c r="D62" s="5" t="n">
        <v>-347352</v>
      </c>
    </row>
    <row r="63" spans="1:4">
      <c r="A63" s="4" t="s">
        <v>780</v>
      </c>
    </row>
    <row r="64" spans="1:4">
      <c r="A64" s="3" t="s">
        <v>771</v>
      </c>
    </row>
    <row r="65" spans="1:4">
      <c r="A65" s="4" t="s">
        <v>88</v>
      </c>
      <c r="C65" s="5" t="n">
        <v>-4946</v>
      </c>
      <c r="D65" s="5" t="n">
        <v>-3817</v>
      </c>
    </row>
    <row r="66" spans="1:4">
      <c r="A66" s="4" t="s">
        <v>781</v>
      </c>
    </row>
    <row r="67" spans="1:4">
      <c r="A67" s="3" t="s">
        <v>771</v>
      </c>
    </row>
    <row r="68" spans="1:4">
      <c r="A68" s="4" t="s">
        <v>88</v>
      </c>
      <c r="C68" s="5" t="n">
        <v>-1179</v>
      </c>
      <c r="D68" s="5" t="n">
        <v>-1100</v>
      </c>
    </row>
    <row r="69" spans="1:4">
      <c r="A69" s="4" t="s">
        <v>782</v>
      </c>
    </row>
    <row r="70" spans="1:4">
      <c r="A70" s="3" t="s">
        <v>771</v>
      </c>
    </row>
    <row r="71" spans="1:4">
      <c r="A71" s="4" t="s">
        <v>778</v>
      </c>
      <c r="C71" s="5" t="n">
        <v>-33428979</v>
      </c>
      <c r="D71" s="5" t="n">
        <v>-27719598</v>
      </c>
    </row>
    <row r="72" spans="1:4">
      <c r="A72" s="4" t="s">
        <v>783</v>
      </c>
    </row>
    <row r="73" spans="1:4">
      <c r="A73" s="3" t="s">
        <v>771</v>
      </c>
    </row>
    <row r="74" spans="1:4">
      <c r="A74" s="4" t="s">
        <v>29</v>
      </c>
      <c r="C74" s="5" t="n">
        <v>0</v>
      </c>
      <c r="D74" s="5" t="n">
        <v>0</v>
      </c>
    </row>
    <row r="75" spans="1:4">
      <c r="A75" s="4" t="s">
        <v>30</v>
      </c>
      <c r="C75" s="5" t="n">
        <v>0</v>
      </c>
      <c r="D75" s="5" t="n">
        <v>0</v>
      </c>
    </row>
    <row r="76" spans="1:4">
      <c r="A76" s="4" t="s">
        <v>31</v>
      </c>
      <c r="C76" s="5" t="n">
        <v>0</v>
      </c>
      <c r="D76" s="5" t="n">
        <v>0</v>
      </c>
    </row>
    <row r="77" spans="1:4">
      <c r="A77" s="4" t="s">
        <v>32</v>
      </c>
      <c r="C77" s="5" t="n">
        <v>0</v>
      </c>
      <c r="D77" s="5" t="n">
        <v>0</v>
      </c>
    </row>
    <row r="78" spans="1:4">
      <c r="A78" s="4" t="s">
        <v>34</v>
      </c>
      <c r="B78" s="4" t="s">
        <v>660</v>
      </c>
      <c r="C78" s="5" t="n">
        <v>0</v>
      </c>
      <c r="D78" s="5" t="n">
        <v>0</v>
      </c>
    </row>
    <row r="79" spans="1:4">
      <c r="A79" s="4" t="s">
        <v>380</v>
      </c>
      <c r="B79" s="4" t="s">
        <v>660</v>
      </c>
      <c r="C79" s="5" t="n">
        <v>40337</v>
      </c>
      <c r="D79" s="5" t="n">
        <v>37683</v>
      </c>
    </row>
    <row r="80" spans="1:4">
      <c r="A80" s="4" t="s">
        <v>418</v>
      </c>
      <c r="C80" s="5" t="n">
        <v>966965</v>
      </c>
      <c r="D80" s="5" t="n">
        <v>1091468</v>
      </c>
    </row>
    <row r="81" spans="1:4">
      <c r="A81" s="4" t="s">
        <v>39</v>
      </c>
      <c r="C81" s="5" t="n">
        <v>0</v>
      </c>
      <c r="D81" s="5" t="n">
        <v>0</v>
      </c>
    </row>
    <row r="82" spans="1:4">
      <c r="A82" s="4" t="s">
        <v>774</v>
      </c>
      <c r="C82" s="5" t="n">
        <v>20135</v>
      </c>
      <c r="D82" s="5" t="n">
        <v>22224</v>
      </c>
    </row>
    <row r="83" spans="1:4">
      <c r="A83" s="4" t="s">
        <v>156</v>
      </c>
      <c r="B83" s="4" t="s">
        <v>662</v>
      </c>
      <c r="D83" s="5" t="n">
        <v>0</v>
      </c>
    </row>
    <row r="84" spans="1:4">
      <c r="A84" s="4" t="s">
        <v>42</v>
      </c>
      <c r="C84" s="5" t="n">
        <v>0</v>
      </c>
      <c r="D84" s="5" t="n">
        <v>0</v>
      </c>
    </row>
    <row r="85" spans="1:4">
      <c r="A85" s="4" t="s">
        <v>602</v>
      </c>
      <c r="B85" s="4" t="s">
        <v>660</v>
      </c>
      <c r="C85" s="5" t="n">
        <v>0</v>
      </c>
      <c r="D85" s="5" t="n">
        <v>0</v>
      </c>
    </row>
    <row r="86" spans="1:4">
      <c r="A86" s="4" t="s">
        <v>44</v>
      </c>
      <c r="B86" s="4" t="s">
        <v>660</v>
      </c>
      <c r="C86" s="5" t="n">
        <v>0</v>
      </c>
      <c r="D86" s="5" t="n">
        <v>0</v>
      </c>
    </row>
    <row r="87" spans="1:4">
      <c r="A87" s="4" t="s">
        <v>46</v>
      </c>
      <c r="C87" s="5" t="n">
        <v>0</v>
      </c>
      <c r="D87" s="5" t="n">
        <v>0</v>
      </c>
    </row>
    <row r="88" spans="1:4">
      <c r="A88" s="4" t="s">
        <v>54</v>
      </c>
      <c r="C88" s="5" t="n">
        <v>0</v>
      </c>
      <c r="D88" s="5" t="n">
        <v>0</v>
      </c>
    </row>
    <row r="89" spans="1:4">
      <c r="A89" s="4" t="s">
        <v>55</v>
      </c>
      <c r="C89" s="5" t="n">
        <v>0</v>
      </c>
      <c r="D89" s="5" t="n">
        <v>0</v>
      </c>
    </row>
    <row r="90" spans="1:4">
      <c r="A90" s="4" t="s">
        <v>603</v>
      </c>
      <c r="B90" s="4" t="s">
        <v>660</v>
      </c>
      <c r="C90" s="5" t="n">
        <v>0</v>
      </c>
      <c r="D90" s="5" t="n">
        <v>0</v>
      </c>
    </row>
    <row r="91" spans="1:4">
      <c r="A91" s="4" t="s">
        <v>784</v>
      </c>
    </row>
    <row r="92" spans="1:4">
      <c r="A92" s="3" t="s">
        <v>771</v>
      </c>
    </row>
    <row r="93" spans="1:4">
      <c r="A93" s="4" t="s">
        <v>88</v>
      </c>
      <c r="C93" s="5" t="n">
        <v>0</v>
      </c>
      <c r="D93" s="5" t="n">
        <v>0</v>
      </c>
    </row>
    <row r="94" spans="1:4">
      <c r="A94" s="4" t="s">
        <v>785</v>
      </c>
    </row>
    <row r="95" spans="1:4">
      <c r="A95" s="3" t="s">
        <v>771</v>
      </c>
    </row>
    <row r="96" spans="1:4">
      <c r="A96" s="4" t="s">
        <v>88</v>
      </c>
      <c r="C96" s="5" t="n">
        <v>0</v>
      </c>
      <c r="D96" s="5" t="n">
        <v>0</v>
      </c>
    </row>
    <row r="97" spans="1:4">
      <c r="A97" s="4" t="s">
        <v>786</v>
      </c>
    </row>
    <row r="98" spans="1:4">
      <c r="A98" s="3" t="s">
        <v>771</v>
      </c>
    </row>
    <row r="99" spans="1:4">
      <c r="A99" s="4" t="s">
        <v>778</v>
      </c>
      <c r="C99" s="5" t="n">
        <v>0</v>
      </c>
      <c r="D99" s="5" t="n">
        <v>0</v>
      </c>
    </row>
    <row r="100" spans="1:4">
      <c r="A100" s="4" t="s">
        <v>787</v>
      </c>
    </row>
    <row r="101" spans="1:4">
      <c r="A101" s="3" t="s">
        <v>771</v>
      </c>
    </row>
    <row r="102" spans="1:4">
      <c r="A102" s="4" t="s">
        <v>29</v>
      </c>
      <c r="C102" s="5" t="n">
        <v>45614</v>
      </c>
      <c r="D102" s="5" t="n">
        <v>261673</v>
      </c>
    </row>
    <row r="103" spans="1:4">
      <c r="A103" s="4" t="s">
        <v>30</v>
      </c>
      <c r="C103" s="5" t="n">
        <v>397203</v>
      </c>
      <c r="D103" s="5" t="n">
        <v>246</v>
      </c>
    </row>
    <row r="104" spans="1:4">
      <c r="A104" s="4" t="s">
        <v>31</v>
      </c>
      <c r="C104" s="5" t="n">
        <v>5499000</v>
      </c>
      <c r="D104" s="5" t="n">
        <v>5349000</v>
      </c>
    </row>
    <row r="105" spans="1:4">
      <c r="A105" s="4" t="s">
        <v>32</v>
      </c>
      <c r="C105" s="5" t="n">
        <v>5650000</v>
      </c>
      <c r="D105" s="5" t="n">
        <v>3450000</v>
      </c>
    </row>
    <row r="106" spans="1:4">
      <c r="A106" s="4" t="s">
        <v>34</v>
      </c>
      <c r="B106" s="4" t="s">
        <v>660</v>
      </c>
      <c r="C106" s="5" t="n">
        <v>176113</v>
      </c>
      <c r="D106" s="5" t="n">
        <v>191510</v>
      </c>
    </row>
    <row r="107" spans="1:4">
      <c r="A107" s="4" t="s">
        <v>380</v>
      </c>
      <c r="B107" s="4" t="s">
        <v>660</v>
      </c>
      <c r="C107" s="5" t="n">
        <v>6227080</v>
      </c>
      <c r="D107" s="5" t="n">
        <v>7324736</v>
      </c>
    </row>
    <row r="108" spans="1:4">
      <c r="A108" s="4" t="s">
        <v>86</v>
      </c>
      <c r="C108" s="5" t="n">
        <v>1372299</v>
      </c>
      <c r="D108" s="5" t="n">
        <v>1626122</v>
      </c>
    </row>
    <row r="109" spans="1:4">
      <c r="A109" s="4" t="s">
        <v>39</v>
      </c>
      <c r="C109" s="5" t="n">
        <v>40927639</v>
      </c>
      <c r="D109" s="5" t="n">
        <v>37565967</v>
      </c>
    </row>
    <row r="110" spans="1:4">
      <c r="A110" s="4" t="s">
        <v>774</v>
      </c>
      <c r="C110" s="5" t="n">
        <v>4192425</v>
      </c>
      <c r="D110" s="5" t="n">
        <v>4004737</v>
      </c>
    </row>
    <row r="111" spans="1:4">
      <c r="A111" s="4" t="s">
        <v>156</v>
      </c>
      <c r="B111" s="4" t="s">
        <v>662</v>
      </c>
      <c r="D111" s="5" t="n">
        <v>400000</v>
      </c>
    </row>
    <row r="112" spans="1:4">
      <c r="A112" s="4" t="s">
        <v>42</v>
      </c>
      <c r="C112" s="5" t="n">
        <v>102466</v>
      </c>
      <c r="D112" s="5" t="n">
        <v>94100</v>
      </c>
    </row>
    <row r="113" spans="1:4">
      <c r="A113" s="4" t="s">
        <v>602</v>
      </c>
      <c r="B113" s="4" t="s">
        <v>660</v>
      </c>
      <c r="C113" s="5" t="n">
        <v>21956</v>
      </c>
      <c r="D113" s="5" t="n">
        <v>34786</v>
      </c>
    </row>
    <row r="114" spans="1:4">
      <c r="A114" s="4" t="s">
        <v>44</v>
      </c>
      <c r="B114" s="4" t="s">
        <v>660</v>
      </c>
      <c r="C114" s="5" t="n">
        <v>26036</v>
      </c>
      <c r="D114" s="5" t="n">
        <v>22351</v>
      </c>
    </row>
    <row r="115" spans="1:4">
      <c r="A115" s="4" t="s">
        <v>46</v>
      </c>
      <c r="C115" s="5" t="n">
        <v>-484761</v>
      </c>
      <c r="D115" s="5" t="n">
        <v>-477069</v>
      </c>
    </row>
    <row r="116" spans="1:4">
      <c r="A116" s="4" t="s">
        <v>54</v>
      </c>
      <c r="C116" s="5" t="n">
        <v>-31868</v>
      </c>
      <c r="D116" s="5" t="n">
        <v>-35923</v>
      </c>
    </row>
    <row r="117" spans="1:4">
      <c r="A117" s="4" t="s">
        <v>55</v>
      </c>
      <c r="C117" s="5" t="n">
        <v>-119242</v>
      </c>
      <c r="D117" s="5" t="n">
        <v>-90626</v>
      </c>
    </row>
    <row r="118" spans="1:4">
      <c r="A118" s="4" t="s">
        <v>603</v>
      </c>
      <c r="B118" s="4" t="s">
        <v>660</v>
      </c>
      <c r="C118" s="5" t="n">
        <v>-228127</v>
      </c>
      <c r="D118" s="5" t="n">
        <v>-300450</v>
      </c>
    </row>
    <row r="119" spans="1:4">
      <c r="A119" s="4" t="s">
        <v>788</v>
      </c>
    </row>
    <row r="120" spans="1:4">
      <c r="A120" s="3" t="s">
        <v>771</v>
      </c>
    </row>
    <row r="121" spans="1:4">
      <c r="A121" s="4" t="s">
        <v>88</v>
      </c>
      <c r="C121" s="5" t="n">
        <v>0</v>
      </c>
      <c r="D121" s="5" t="n">
        <v>0</v>
      </c>
    </row>
    <row r="122" spans="1:4">
      <c r="A122" s="4" t="s">
        <v>789</v>
      </c>
    </row>
    <row r="123" spans="1:4">
      <c r="A123" s="3" t="s">
        <v>771</v>
      </c>
    </row>
    <row r="124" spans="1:4">
      <c r="A124" s="4" t="s">
        <v>88</v>
      </c>
      <c r="C124" s="5" t="n">
        <v>-1179</v>
      </c>
      <c r="D124" s="5" t="n">
        <v>-1100</v>
      </c>
    </row>
    <row r="125" spans="1:4">
      <c r="A125" s="4" t="s">
        <v>790</v>
      </c>
    </row>
    <row r="126" spans="1:4">
      <c r="A126" s="3" t="s">
        <v>771</v>
      </c>
    </row>
    <row r="127" spans="1:4">
      <c r="A127" s="4" t="s">
        <v>778</v>
      </c>
      <c r="C127" s="5" t="n">
        <v>-33431980</v>
      </c>
      <c r="D127" s="5" t="n">
        <v>-27720906</v>
      </c>
    </row>
    <row r="128" spans="1:4">
      <c r="A128" s="4" t="s">
        <v>791</v>
      </c>
    </row>
    <row r="129" spans="1:4">
      <c r="A129" s="3" t="s">
        <v>771</v>
      </c>
    </row>
    <row r="130" spans="1:4">
      <c r="A130" s="4" t="s">
        <v>29</v>
      </c>
      <c r="C130" s="5" t="n">
        <v>45614</v>
      </c>
      <c r="D130" s="5" t="n">
        <v>261673</v>
      </c>
    </row>
    <row r="131" spans="1:4">
      <c r="A131" s="4" t="s">
        <v>30</v>
      </c>
      <c r="C131" s="5" t="n">
        <v>397203</v>
      </c>
      <c r="D131" s="5" t="n">
        <v>246</v>
      </c>
    </row>
    <row r="132" spans="1:4">
      <c r="A132" s="4" t="s">
        <v>31</v>
      </c>
      <c r="C132" s="5" t="n">
        <v>5498962</v>
      </c>
      <c r="D132" s="5" t="n">
        <v>5348898</v>
      </c>
    </row>
    <row r="133" spans="1:4">
      <c r="A133" s="4" t="s">
        <v>32</v>
      </c>
      <c r="C133" s="5" t="n">
        <v>5650001</v>
      </c>
      <c r="D133" s="5" t="n">
        <v>3449981</v>
      </c>
    </row>
    <row r="134" spans="1:4">
      <c r="A134" s="4" t="s">
        <v>34</v>
      </c>
      <c r="B134" s="4" t="s">
        <v>660</v>
      </c>
      <c r="C134" s="5" t="n">
        <v>176113</v>
      </c>
      <c r="D134" s="5" t="n">
        <v>191510</v>
      </c>
    </row>
    <row r="135" spans="1:4">
      <c r="A135" s="4" t="s">
        <v>380</v>
      </c>
      <c r="B135" s="4" t="s">
        <v>660</v>
      </c>
      <c r="C135" s="5" t="n">
        <v>6227080</v>
      </c>
      <c r="D135" s="5" t="n">
        <v>7324736</v>
      </c>
    </row>
    <row r="136" spans="1:4">
      <c r="A136" s="4" t="s">
        <v>418</v>
      </c>
      <c r="C136" s="5" t="n">
        <v>1638491</v>
      </c>
      <c r="D136" s="5" t="n">
        <v>1903227</v>
      </c>
    </row>
    <row r="137" spans="1:4">
      <c r="A137" s="4" t="s">
        <v>39</v>
      </c>
      <c r="C137" s="5" t="n">
        <v>40880159</v>
      </c>
      <c r="D137" s="5" t="n">
        <v>37591048</v>
      </c>
    </row>
    <row r="138" spans="1:4">
      <c r="A138" s="4" t="s">
        <v>774</v>
      </c>
      <c r="C138" s="5" t="n">
        <v>4076278</v>
      </c>
      <c r="D138" s="5" t="n">
        <v>4035928</v>
      </c>
    </row>
    <row r="139" spans="1:4">
      <c r="A139" s="4" t="s">
        <v>156</v>
      </c>
      <c r="B139" s="4" t="s">
        <v>662</v>
      </c>
      <c r="D139" s="5" t="n">
        <v>399997</v>
      </c>
    </row>
    <row r="140" spans="1:4">
      <c r="A140" s="4" t="s">
        <v>42</v>
      </c>
      <c r="C140" s="5" t="n">
        <v>102466</v>
      </c>
      <c r="D140" s="5" t="n">
        <v>94100</v>
      </c>
    </row>
    <row r="141" spans="1:4">
      <c r="A141" s="4" t="s">
        <v>602</v>
      </c>
      <c r="B141" s="4" t="s">
        <v>660</v>
      </c>
      <c r="C141" s="5" t="n">
        <v>21956</v>
      </c>
      <c r="D141" s="5" t="n">
        <v>34786</v>
      </c>
    </row>
    <row r="142" spans="1:4">
      <c r="A142" s="4" t="s">
        <v>44</v>
      </c>
      <c r="B142" s="4" t="s">
        <v>660</v>
      </c>
      <c r="C142" s="5" t="n">
        <v>26036</v>
      </c>
      <c r="D142" s="5" t="n">
        <v>22351</v>
      </c>
    </row>
    <row r="143" spans="1:4">
      <c r="A143" s="4" t="s">
        <v>46</v>
      </c>
      <c r="C143" s="5" t="n">
        <v>-484750</v>
      </c>
      <c r="D143" s="5" t="n">
        <v>-477060</v>
      </c>
    </row>
    <row r="144" spans="1:4">
      <c r="A144" s="4" t="s">
        <v>54</v>
      </c>
      <c r="C144" s="5" t="n">
        <v>-31868</v>
      </c>
      <c r="D144" s="5" t="n">
        <v>-35923</v>
      </c>
    </row>
    <row r="145" spans="1:4">
      <c r="A145" s="4" t="s">
        <v>55</v>
      </c>
      <c r="C145" s="5" t="n">
        <v>-119242</v>
      </c>
      <c r="D145" s="5" t="n">
        <v>-90626</v>
      </c>
    </row>
    <row r="146" spans="1:4">
      <c r="A146" s="4" t="s">
        <v>603</v>
      </c>
      <c r="B146" s="4" t="s">
        <v>660</v>
      </c>
      <c r="C146" s="5" t="n">
        <v>-228127</v>
      </c>
      <c r="D146" s="5" t="n">
        <v>-300450</v>
      </c>
    </row>
    <row r="147" spans="1:4">
      <c r="A147" s="4" t="s">
        <v>792</v>
      </c>
    </row>
    <row r="148" spans="1:4">
      <c r="A148" s="3" t="s">
        <v>771</v>
      </c>
    </row>
    <row r="149" spans="1:4">
      <c r="A149" s="4" t="s">
        <v>88</v>
      </c>
      <c r="C149" s="5" t="n">
        <v>-4946</v>
      </c>
      <c r="D149" s="5" t="n">
        <v>-3817</v>
      </c>
    </row>
    <row r="150" spans="1:4">
      <c r="A150" s="4" t="s">
        <v>793</v>
      </c>
    </row>
    <row r="151" spans="1:4">
      <c r="A151" s="3" t="s">
        <v>771</v>
      </c>
    </row>
    <row r="152" spans="1:4">
      <c r="A152" s="4" t="s">
        <v>88</v>
      </c>
      <c r="C152" s="5" t="n">
        <v>-1179</v>
      </c>
      <c r="D152" s="5" t="n">
        <v>-1100</v>
      </c>
    </row>
    <row r="153" spans="1:4">
      <c r="A153" s="4" t="s">
        <v>794</v>
      </c>
    </row>
    <row r="154" spans="1:4">
      <c r="A154" s="3" t="s">
        <v>771</v>
      </c>
    </row>
    <row r="155" spans="1:4">
      <c r="A155" s="4" t="s">
        <v>778</v>
      </c>
      <c r="C155" s="5" t="n">
        <v>-33428979</v>
      </c>
      <c r="D155" s="5" t="n">
        <v>-27719598</v>
      </c>
    </row>
    <row r="156" spans="1:4">
      <c r="A156" s="4" t="s">
        <v>795</v>
      </c>
    </row>
    <row r="157" spans="1:4">
      <c r="A157" s="3" t="s">
        <v>771</v>
      </c>
    </row>
    <row r="158" spans="1:4">
      <c r="A158" s="4" t="s">
        <v>796</v>
      </c>
      <c r="C158" s="5" t="n">
        <v>0</v>
      </c>
      <c r="D158" s="5" t="n">
        <v>0</v>
      </c>
    </row>
    <row r="159" spans="1:4">
      <c r="A159" s="4" t="s">
        <v>797</v>
      </c>
    </row>
    <row r="160" spans="1:4">
      <c r="A160" s="3" t="s">
        <v>771</v>
      </c>
    </row>
    <row r="161" spans="1:4">
      <c r="A161" s="4" t="s">
        <v>796</v>
      </c>
      <c r="C161" s="5" t="n">
        <v>-26508907</v>
      </c>
      <c r="D161" s="5" t="n">
        <v>-28353945</v>
      </c>
    </row>
    <row r="162" spans="1:4">
      <c r="A162" s="4" t="s">
        <v>798</v>
      </c>
    </row>
    <row r="163" spans="1:4">
      <c r="A163" s="3" t="s">
        <v>771</v>
      </c>
    </row>
    <row r="164" spans="1:4">
      <c r="A164" s="4" t="s">
        <v>796</v>
      </c>
      <c r="C164" s="5" t="n">
        <v>0</v>
      </c>
      <c r="D164" s="5" t="n">
        <v>0</v>
      </c>
    </row>
    <row r="165" spans="1:4">
      <c r="A165" s="4" t="s">
        <v>799</v>
      </c>
    </row>
    <row r="166" spans="1:4">
      <c r="A166" s="3" t="s">
        <v>771</v>
      </c>
    </row>
    <row r="167" spans="1:4">
      <c r="A167" s="4" t="s">
        <v>796</v>
      </c>
      <c r="C167" s="5" t="n">
        <v>-26741036</v>
      </c>
      <c r="D167" s="5" t="n">
        <v>-28344623</v>
      </c>
    </row>
    <row r="168" spans="1:4">
      <c r="A168" s="4" t="s">
        <v>800</v>
      </c>
    </row>
    <row r="169" spans="1:4">
      <c r="A169" s="3" t="s">
        <v>771</v>
      </c>
    </row>
    <row r="170" spans="1:4">
      <c r="A170" s="4" t="s">
        <v>796</v>
      </c>
      <c r="C170" s="7" t="n">
        <v>-26508907</v>
      </c>
      <c r="D170" s="7" t="n">
        <v>-28353945</v>
      </c>
    </row>
    <row r="171" spans="1:4"/>
    <row r="172" spans="1:4">
      <c r="A172" s="4" t="s">
        <v>37</v>
      </c>
      <c r="B172" s="4" t="s">
        <v>71</v>
      </c>
    </row>
    <row r="173" spans="1:4">
      <c r="A173" s="4" t="s">
        <v>388</v>
      </c>
      <c r="B173" s="4" t="s">
        <v>612</v>
      </c>
    </row>
    <row r="174" spans="1:4">
      <c r="A174" s="4" t="s">
        <v>558</v>
      </c>
      <c r="B174" s="4" t="s">
        <v>613</v>
      </c>
    </row>
    <row r="175" spans="1:4">
      <c r="A175" s="4" t="s">
        <v>660</v>
      </c>
      <c r="B175" s="4" t="s">
        <v>801</v>
      </c>
    </row>
    <row r="176" spans="1:4">
      <c r="A176" s="4" t="s">
        <v>662</v>
      </c>
      <c r="B176" s="4" t="s">
        <v>802</v>
      </c>
    </row>
  </sheetData>
  <mergeCells count="7">
    <mergeCell ref="A1:B1"/>
    <mergeCell ref="A171:C171"/>
    <mergeCell ref="B172:C172"/>
    <mergeCell ref="B173:C173"/>
    <mergeCell ref="B174:C174"/>
    <mergeCell ref="B175:C175"/>
    <mergeCell ref="B176:C17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27</v>
      </c>
    </row>
    <row r="2" spans="1:4">
      <c r="A2" s="3" t="s">
        <v>804</v>
      </c>
    </row>
    <row r="3" spans="1:4">
      <c r="A3" s="4" t="s">
        <v>34</v>
      </c>
      <c r="C3" s="7" t="n">
        <v>176113</v>
      </c>
      <c r="D3" s="7" t="n">
        <v>191510</v>
      </c>
    </row>
    <row r="4" spans="1:4">
      <c r="A4" s="4" t="s">
        <v>380</v>
      </c>
      <c r="C4" s="5" t="n">
        <v>6227080</v>
      </c>
      <c r="D4" s="5" t="n">
        <v>7324736</v>
      </c>
    </row>
    <row r="5" spans="1:4">
      <c r="A5" s="4" t="s">
        <v>602</v>
      </c>
      <c r="C5" s="5" t="n">
        <v>21956</v>
      </c>
      <c r="D5" s="5" t="n">
        <v>34786</v>
      </c>
    </row>
    <row r="6" spans="1:4">
      <c r="A6" s="4" t="s">
        <v>652</v>
      </c>
      <c r="B6" s="4" t="s">
        <v>387</v>
      </c>
      <c r="C6" s="5" t="n">
        <v>4007</v>
      </c>
      <c r="D6" s="5" t="n">
        <v>-21452</v>
      </c>
    </row>
    <row r="7" spans="1:4">
      <c r="A7" s="4" t="s">
        <v>603</v>
      </c>
      <c r="C7" s="5" t="n">
        <v>-228127</v>
      </c>
      <c r="D7" s="5" t="n">
        <v>-300450</v>
      </c>
    </row>
    <row r="8" spans="1:4">
      <c r="A8" s="4" t="s">
        <v>653</v>
      </c>
      <c r="B8" s="4" t="s">
        <v>387</v>
      </c>
      <c r="C8" s="5" t="n">
        <v>65814</v>
      </c>
      <c r="D8" s="5" t="n">
        <v>46902</v>
      </c>
    </row>
    <row r="9" spans="1:4">
      <c r="A9" s="4" t="s">
        <v>773</v>
      </c>
    </row>
    <row r="10" spans="1:4">
      <c r="A10" s="3" t="s">
        <v>804</v>
      </c>
    </row>
    <row r="11" spans="1:4">
      <c r="A11" s="4" t="s">
        <v>34</v>
      </c>
      <c r="B11" s="4" t="s">
        <v>558</v>
      </c>
      <c r="C11" s="5" t="n">
        <v>0</v>
      </c>
      <c r="D11" s="5" t="n">
        <v>0</v>
      </c>
    </row>
    <row r="12" spans="1:4">
      <c r="A12" s="4" t="s">
        <v>380</v>
      </c>
      <c r="B12" s="4" t="s">
        <v>558</v>
      </c>
      <c r="C12" s="5" t="n">
        <v>0</v>
      </c>
      <c r="D12" s="5" t="n">
        <v>0</v>
      </c>
    </row>
    <row r="13" spans="1:4">
      <c r="A13" s="4" t="s">
        <v>602</v>
      </c>
      <c r="B13" s="4" t="s">
        <v>558</v>
      </c>
      <c r="C13" s="5" t="n">
        <v>0</v>
      </c>
      <c r="D13" s="5" t="n">
        <v>0</v>
      </c>
    </row>
    <row r="14" spans="1:4">
      <c r="A14" s="4" t="s">
        <v>44</v>
      </c>
      <c r="B14" s="4" t="s">
        <v>558</v>
      </c>
      <c r="C14" s="5" t="n">
        <v>11189</v>
      </c>
      <c r="D14" s="5" t="n">
        <v>9726</v>
      </c>
    </row>
    <row r="15" spans="1:4">
      <c r="A15" s="4" t="s">
        <v>603</v>
      </c>
      <c r="B15" s="4" t="s">
        <v>558</v>
      </c>
      <c r="C15" s="5" t="n">
        <v>0</v>
      </c>
      <c r="D15" s="5" t="n">
        <v>0</v>
      </c>
    </row>
    <row r="16" spans="1:4">
      <c r="A16" s="4" t="s">
        <v>779</v>
      </c>
    </row>
    <row r="17" spans="1:4">
      <c r="A17" s="3" t="s">
        <v>804</v>
      </c>
    </row>
    <row r="18" spans="1:4">
      <c r="A18" s="4" t="s">
        <v>34</v>
      </c>
      <c r="B18" s="4" t="s">
        <v>558</v>
      </c>
      <c r="C18" s="5" t="n">
        <v>176113</v>
      </c>
      <c r="D18" s="5" t="n">
        <v>191510</v>
      </c>
    </row>
    <row r="19" spans="1:4">
      <c r="A19" s="4" t="s">
        <v>380</v>
      </c>
      <c r="B19" s="4" t="s">
        <v>558</v>
      </c>
      <c r="C19" s="5" t="n">
        <v>6186743</v>
      </c>
      <c r="D19" s="5" t="n">
        <v>7287053</v>
      </c>
    </row>
    <row r="20" spans="1:4">
      <c r="A20" s="4" t="s">
        <v>602</v>
      </c>
      <c r="B20" s="4" t="s">
        <v>558</v>
      </c>
      <c r="C20" s="5" t="n">
        <v>17949</v>
      </c>
      <c r="D20" s="5" t="n">
        <v>56238</v>
      </c>
    </row>
    <row r="21" spans="1:4">
      <c r="A21" s="4" t="s">
        <v>44</v>
      </c>
      <c r="B21" s="4" t="s">
        <v>558</v>
      </c>
      <c r="C21" s="5" t="n">
        <v>14847</v>
      </c>
      <c r="D21" s="5" t="n">
        <v>12625</v>
      </c>
    </row>
    <row r="22" spans="1:4">
      <c r="A22" s="4" t="s">
        <v>603</v>
      </c>
      <c r="B22" s="4" t="s">
        <v>558</v>
      </c>
      <c r="C22" s="5" t="n">
        <v>-293941</v>
      </c>
      <c r="D22" s="5" t="n">
        <v>-347352</v>
      </c>
    </row>
    <row r="23" spans="1:4">
      <c r="A23" s="4" t="s">
        <v>783</v>
      </c>
    </row>
    <row r="24" spans="1:4">
      <c r="A24" s="3" t="s">
        <v>804</v>
      </c>
    </row>
    <row r="25" spans="1:4">
      <c r="A25" s="4" t="s">
        <v>34</v>
      </c>
      <c r="B25" s="4" t="s">
        <v>558</v>
      </c>
      <c r="C25" s="5" t="n">
        <v>0</v>
      </c>
      <c r="D25" s="5" t="n">
        <v>0</v>
      </c>
    </row>
    <row r="26" spans="1:4">
      <c r="A26" s="4" t="s">
        <v>380</v>
      </c>
      <c r="B26" s="4" t="s">
        <v>558</v>
      </c>
      <c r="C26" s="5" t="n">
        <v>40337</v>
      </c>
      <c r="D26" s="5" t="n">
        <v>37683</v>
      </c>
    </row>
    <row r="27" spans="1:4">
      <c r="A27" s="4" t="s">
        <v>602</v>
      </c>
      <c r="B27" s="4" t="s">
        <v>558</v>
      </c>
      <c r="C27" s="5" t="n">
        <v>0</v>
      </c>
      <c r="D27" s="5" t="n">
        <v>0</v>
      </c>
    </row>
    <row r="28" spans="1:4">
      <c r="A28" s="4" t="s">
        <v>44</v>
      </c>
      <c r="B28" s="4" t="s">
        <v>558</v>
      </c>
      <c r="C28" s="5" t="n">
        <v>0</v>
      </c>
      <c r="D28" s="5" t="n">
        <v>0</v>
      </c>
    </row>
    <row r="29" spans="1:4">
      <c r="A29" s="4" t="s">
        <v>603</v>
      </c>
      <c r="B29" s="4" t="s">
        <v>558</v>
      </c>
      <c r="C29" s="5" t="n">
        <v>0</v>
      </c>
      <c r="D29" s="5" t="n">
        <v>0</v>
      </c>
    </row>
    <row r="30" spans="1:4">
      <c r="A30" s="4" t="s">
        <v>805</v>
      </c>
    </row>
    <row r="31" spans="1:4">
      <c r="A31" s="3" t="s">
        <v>804</v>
      </c>
    </row>
    <row r="32" spans="1:4">
      <c r="A32" s="4" t="s">
        <v>652</v>
      </c>
      <c r="B32" s="4" t="s">
        <v>388</v>
      </c>
      <c r="C32" s="5" t="n">
        <v>4007</v>
      </c>
      <c r="D32" s="5" t="n">
        <v>-21452</v>
      </c>
    </row>
    <row r="33" spans="1:4">
      <c r="A33" s="4" t="s">
        <v>653</v>
      </c>
      <c r="B33" s="4" t="s">
        <v>388</v>
      </c>
      <c r="C33" s="5" t="n">
        <v>65814</v>
      </c>
      <c r="D33" s="5" t="n">
        <v>46902</v>
      </c>
    </row>
    <row r="34" spans="1:4">
      <c r="A34" s="4" t="s">
        <v>806</v>
      </c>
    </row>
    <row r="35" spans="1:4">
      <c r="A35" s="3" t="s">
        <v>804</v>
      </c>
    </row>
    <row r="36" spans="1:4">
      <c r="A36" s="4" t="s">
        <v>652</v>
      </c>
      <c r="B36" s="4" t="s">
        <v>388</v>
      </c>
      <c r="C36" s="5" t="n">
        <v>4007</v>
      </c>
      <c r="D36" s="5" t="n">
        <v>-21452</v>
      </c>
    </row>
    <row r="37" spans="1:4">
      <c r="A37" s="4" t="s">
        <v>653</v>
      </c>
      <c r="B37" s="4" t="s">
        <v>388</v>
      </c>
      <c r="C37" s="5" t="n">
        <v>65814</v>
      </c>
      <c r="D37" s="5" t="n">
        <v>46902</v>
      </c>
    </row>
    <row r="38" spans="1:4">
      <c r="A38" s="4" t="s">
        <v>807</v>
      </c>
    </row>
    <row r="39" spans="1:4">
      <c r="A39" s="3" t="s">
        <v>804</v>
      </c>
    </row>
    <row r="40" spans="1:4">
      <c r="A40" s="4" t="s">
        <v>34</v>
      </c>
      <c r="C40" s="5" t="n">
        <v>0</v>
      </c>
      <c r="D40" s="5" t="n">
        <v>0</v>
      </c>
    </row>
    <row r="41" spans="1:4">
      <c r="A41" s="4" t="s">
        <v>380</v>
      </c>
      <c r="C41" s="5" t="n">
        <v>0</v>
      </c>
      <c r="D41" s="5" t="n">
        <v>0</v>
      </c>
    </row>
    <row r="42" spans="1:4">
      <c r="A42" s="4" t="s">
        <v>602</v>
      </c>
      <c r="C42" s="5" t="n">
        <v>0</v>
      </c>
      <c r="D42" s="5" t="n">
        <v>0</v>
      </c>
    </row>
    <row r="43" spans="1:4">
      <c r="A43" s="4" t="s">
        <v>44</v>
      </c>
      <c r="C43" s="5" t="n">
        <v>11189</v>
      </c>
      <c r="D43" s="5" t="n">
        <v>9726</v>
      </c>
    </row>
    <row r="44" spans="1:4">
      <c r="A44" s="4" t="s">
        <v>808</v>
      </c>
      <c r="C44" s="5" t="n">
        <v>11189</v>
      </c>
      <c r="D44" s="5" t="n">
        <v>9726</v>
      </c>
    </row>
    <row r="45" spans="1:4">
      <c r="A45" s="4" t="s">
        <v>809</v>
      </c>
      <c r="C45" s="5" t="n">
        <v>0</v>
      </c>
      <c r="D45" s="5" t="n">
        <v>0</v>
      </c>
    </row>
    <row r="46" spans="1:4">
      <c r="A46" s="4" t="s">
        <v>810</v>
      </c>
    </row>
    <row r="47" spans="1:4">
      <c r="A47" s="3" t="s">
        <v>804</v>
      </c>
    </row>
    <row r="48" spans="1:4">
      <c r="A48" s="4" t="s">
        <v>602</v>
      </c>
      <c r="C48" s="5" t="n">
        <v>0</v>
      </c>
      <c r="D48" s="5" t="n">
        <v>0</v>
      </c>
    </row>
    <row r="49" spans="1:4">
      <c r="A49" s="4" t="s">
        <v>603</v>
      </c>
      <c r="C49" s="5" t="n">
        <v>0</v>
      </c>
      <c r="D49" s="5" t="n">
        <v>0</v>
      </c>
    </row>
    <row r="50" spans="1:4">
      <c r="A50" s="4" t="s">
        <v>811</v>
      </c>
    </row>
    <row r="51" spans="1:4">
      <c r="A51" s="3" t="s">
        <v>804</v>
      </c>
    </row>
    <row r="52" spans="1:4">
      <c r="A52" s="4" t="s">
        <v>34</v>
      </c>
      <c r="C52" s="5" t="n">
        <v>176113</v>
      </c>
      <c r="D52" s="5" t="n">
        <v>191510</v>
      </c>
    </row>
    <row r="53" spans="1:4">
      <c r="A53" s="4" t="s">
        <v>380</v>
      </c>
      <c r="C53" s="5" t="n">
        <v>6186743</v>
      </c>
      <c r="D53" s="5" t="n">
        <v>7287053</v>
      </c>
    </row>
    <row r="54" spans="1:4">
      <c r="A54" s="4" t="s">
        <v>602</v>
      </c>
      <c r="C54" s="5" t="n">
        <v>17949</v>
      </c>
      <c r="D54" s="5" t="n">
        <v>56238</v>
      </c>
    </row>
    <row r="55" spans="1:4">
      <c r="A55" s="4" t="s">
        <v>44</v>
      </c>
      <c r="C55" s="5" t="n">
        <v>14847</v>
      </c>
      <c r="D55" s="5" t="n">
        <v>12625</v>
      </c>
    </row>
    <row r="56" spans="1:4">
      <c r="A56" s="4" t="s">
        <v>808</v>
      </c>
      <c r="C56" s="5" t="n">
        <v>6395652</v>
      </c>
      <c r="D56" s="5" t="n">
        <v>7547426</v>
      </c>
    </row>
    <row r="57" spans="1:4">
      <c r="A57" s="4" t="s">
        <v>809</v>
      </c>
      <c r="C57" s="5" t="n">
        <v>-293941</v>
      </c>
      <c r="D57" s="5" t="n">
        <v>-347352</v>
      </c>
    </row>
    <row r="58" spans="1:4">
      <c r="A58" s="4" t="s">
        <v>812</v>
      </c>
    </row>
    <row r="59" spans="1:4">
      <c r="A59" s="3" t="s">
        <v>804</v>
      </c>
    </row>
    <row r="60" spans="1:4">
      <c r="A60" s="4" t="s">
        <v>602</v>
      </c>
      <c r="C60" s="5" t="n">
        <v>17922</v>
      </c>
      <c r="D60" s="5" t="n">
        <v>56069</v>
      </c>
    </row>
    <row r="61" spans="1:4">
      <c r="A61" s="4" t="s">
        <v>603</v>
      </c>
      <c r="C61" s="5" t="n">
        <v>-293861</v>
      </c>
      <c r="D61" s="5" t="n">
        <v>-347325</v>
      </c>
    </row>
    <row r="62" spans="1:4">
      <c r="A62" s="4" t="s">
        <v>813</v>
      </c>
    </row>
    <row r="63" spans="1:4">
      <c r="A63" s="3" t="s">
        <v>804</v>
      </c>
    </row>
    <row r="64" spans="1:4">
      <c r="A64" s="4" t="s">
        <v>34</v>
      </c>
      <c r="C64" s="5" t="n">
        <v>0</v>
      </c>
      <c r="D64" s="5" t="n">
        <v>0</v>
      </c>
    </row>
    <row r="65" spans="1:4">
      <c r="A65" s="4" t="s">
        <v>380</v>
      </c>
      <c r="C65" s="5" t="n">
        <v>40337</v>
      </c>
      <c r="D65" s="5" t="n">
        <v>37683</v>
      </c>
    </row>
    <row r="66" spans="1:4">
      <c r="A66" s="4" t="s">
        <v>602</v>
      </c>
      <c r="C66" s="5" t="n">
        <v>0</v>
      </c>
      <c r="D66" s="5" t="n">
        <v>0</v>
      </c>
    </row>
    <row r="67" spans="1:4">
      <c r="A67" s="4" t="s">
        <v>44</v>
      </c>
      <c r="C67" s="5" t="n">
        <v>0</v>
      </c>
      <c r="D67" s="5" t="n">
        <v>0</v>
      </c>
    </row>
    <row r="68" spans="1:4">
      <c r="A68" s="4" t="s">
        <v>808</v>
      </c>
      <c r="C68" s="5" t="n">
        <v>40337</v>
      </c>
      <c r="D68" s="5" t="n">
        <v>37683</v>
      </c>
    </row>
    <row r="69" spans="1:4">
      <c r="A69" s="4" t="s">
        <v>809</v>
      </c>
      <c r="C69" s="5" t="n">
        <v>0</v>
      </c>
      <c r="D69" s="5" t="n">
        <v>0</v>
      </c>
    </row>
    <row r="70" spans="1:4">
      <c r="A70" s="4" t="s">
        <v>814</v>
      </c>
    </row>
    <row r="71" spans="1:4">
      <c r="A71" s="3" t="s">
        <v>804</v>
      </c>
    </row>
    <row r="72" spans="1:4">
      <c r="A72" s="4" t="s">
        <v>602</v>
      </c>
      <c r="C72" s="5" t="n">
        <v>0</v>
      </c>
      <c r="D72" s="5" t="n">
        <v>0</v>
      </c>
    </row>
    <row r="73" spans="1:4">
      <c r="A73" s="4" t="s">
        <v>603</v>
      </c>
      <c r="C73" s="5" t="n">
        <v>0</v>
      </c>
      <c r="D73" s="5" t="n">
        <v>0</v>
      </c>
    </row>
    <row r="74" spans="1:4">
      <c r="A74" s="4" t="s">
        <v>815</v>
      </c>
    </row>
    <row r="75" spans="1:4">
      <c r="A75" s="3" t="s">
        <v>804</v>
      </c>
    </row>
    <row r="76" spans="1:4">
      <c r="A76" s="4" t="s">
        <v>34</v>
      </c>
      <c r="B76" s="4" t="s">
        <v>558</v>
      </c>
      <c r="C76" s="5" t="n">
        <v>176113</v>
      </c>
      <c r="D76" s="5" t="n">
        <v>191510</v>
      </c>
    </row>
    <row r="77" spans="1:4">
      <c r="A77" s="4" t="s">
        <v>380</v>
      </c>
      <c r="B77" s="4" t="s">
        <v>558</v>
      </c>
      <c r="C77" s="5" t="n">
        <v>6227080</v>
      </c>
      <c r="D77" s="5" t="n">
        <v>7324736</v>
      </c>
    </row>
    <row r="78" spans="1:4">
      <c r="A78" s="4" t="s">
        <v>602</v>
      </c>
      <c r="B78" s="4" t="s">
        <v>558</v>
      </c>
      <c r="C78" s="5" t="n">
        <v>21956</v>
      </c>
      <c r="D78" s="5" t="n">
        <v>34786</v>
      </c>
    </row>
    <row r="79" spans="1:4">
      <c r="A79" s="4" t="s">
        <v>44</v>
      </c>
      <c r="B79" s="4" t="s">
        <v>558</v>
      </c>
      <c r="C79" s="5" t="n">
        <v>26036</v>
      </c>
      <c r="D79" s="5" t="n">
        <v>22351</v>
      </c>
    </row>
    <row r="80" spans="1:4">
      <c r="A80" s="4" t="s">
        <v>603</v>
      </c>
      <c r="B80" s="4" t="s">
        <v>558</v>
      </c>
      <c r="C80" s="5" t="n">
        <v>-228127</v>
      </c>
      <c r="D80" s="5" t="n">
        <v>-300450</v>
      </c>
    </row>
    <row r="81" spans="1:4">
      <c r="A81" s="4" t="s">
        <v>816</v>
      </c>
    </row>
    <row r="82" spans="1:4">
      <c r="A82" s="3" t="s">
        <v>804</v>
      </c>
    </row>
    <row r="83" spans="1:4">
      <c r="A83" s="4" t="s">
        <v>34</v>
      </c>
      <c r="C83" s="5" t="n">
        <v>176113</v>
      </c>
      <c r="D83" s="5" t="n">
        <v>191510</v>
      </c>
    </row>
    <row r="84" spans="1:4">
      <c r="A84" s="4" t="s">
        <v>380</v>
      </c>
      <c r="C84" s="5" t="n">
        <v>6227080</v>
      </c>
      <c r="D84" s="5" t="n">
        <v>7324736</v>
      </c>
    </row>
    <row r="85" spans="1:4">
      <c r="A85" s="4" t="s">
        <v>602</v>
      </c>
      <c r="C85" s="5" t="n">
        <v>21956</v>
      </c>
      <c r="D85" s="5" t="n">
        <v>34786</v>
      </c>
    </row>
    <row r="86" spans="1:4">
      <c r="A86" s="4" t="s">
        <v>44</v>
      </c>
      <c r="C86" s="5" t="n">
        <v>26036</v>
      </c>
      <c r="D86" s="5" t="n">
        <v>22351</v>
      </c>
    </row>
    <row r="87" spans="1:4">
      <c r="A87" s="4" t="s">
        <v>808</v>
      </c>
      <c r="C87" s="5" t="n">
        <v>6451185</v>
      </c>
      <c r="D87" s="5" t="n">
        <v>7573383</v>
      </c>
    </row>
    <row r="88" spans="1:4">
      <c r="A88" s="4" t="s">
        <v>809</v>
      </c>
      <c r="C88" s="5" t="n">
        <v>-228127</v>
      </c>
      <c r="D88" s="5" t="n">
        <v>-300450</v>
      </c>
    </row>
    <row r="89" spans="1:4">
      <c r="A89" s="4" t="s">
        <v>817</v>
      </c>
    </row>
    <row r="90" spans="1:4">
      <c r="A90" s="3" t="s">
        <v>804</v>
      </c>
    </row>
    <row r="91" spans="1:4">
      <c r="A91" s="4" t="s">
        <v>602</v>
      </c>
      <c r="C91" s="5" t="n">
        <v>21929</v>
      </c>
      <c r="D91" s="5" t="n">
        <v>34617</v>
      </c>
    </row>
    <row r="92" spans="1:4">
      <c r="A92" s="4" t="s">
        <v>603</v>
      </c>
      <c r="C92" s="5" t="n">
        <v>-228047</v>
      </c>
      <c r="D92" s="5" t="n">
        <v>-300423</v>
      </c>
    </row>
    <row r="93" spans="1:4">
      <c r="A93" s="4" t="s">
        <v>370</v>
      </c>
    </row>
    <row r="94" spans="1:4">
      <c r="A94" s="3" t="s">
        <v>804</v>
      </c>
    </row>
    <row r="95" spans="1:4">
      <c r="A95" s="4" t="s">
        <v>34</v>
      </c>
      <c r="C95" s="5" t="n">
        <v>6774</v>
      </c>
      <c r="D95" s="5" t="n">
        <v>0</v>
      </c>
    </row>
    <row r="96" spans="1:4">
      <c r="A96" s="4" t="s">
        <v>818</v>
      </c>
    </row>
    <row r="97" spans="1:4">
      <c r="A97" s="3" t="s">
        <v>804</v>
      </c>
    </row>
    <row r="98" spans="1:4">
      <c r="A98" s="4" t="s">
        <v>34</v>
      </c>
      <c r="C98" s="5" t="n">
        <v>0</v>
      </c>
    </row>
    <row r="99" spans="1:4">
      <c r="A99" s="4" t="s">
        <v>819</v>
      </c>
    </row>
    <row r="100" spans="1:4">
      <c r="A100" s="3" t="s">
        <v>804</v>
      </c>
    </row>
    <row r="101" spans="1:4">
      <c r="A101" s="4" t="s">
        <v>34</v>
      </c>
      <c r="C101" s="5" t="n">
        <v>6774</v>
      </c>
    </row>
    <row r="102" spans="1:4">
      <c r="A102" s="4" t="s">
        <v>820</v>
      </c>
    </row>
    <row r="103" spans="1:4">
      <c r="A103" s="3" t="s">
        <v>804</v>
      </c>
    </row>
    <row r="104" spans="1:4">
      <c r="A104" s="4" t="s">
        <v>34</v>
      </c>
      <c r="C104" s="5" t="n">
        <v>0</v>
      </c>
    </row>
    <row r="105" spans="1:4">
      <c r="A105" s="4" t="s">
        <v>821</v>
      </c>
    </row>
    <row r="106" spans="1:4">
      <c r="A106" s="3" t="s">
        <v>804</v>
      </c>
    </row>
    <row r="107" spans="1:4">
      <c r="A107" s="4" t="s">
        <v>34</v>
      </c>
      <c r="C107" s="5" t="n">
        <v>6774</v>
      </c>
    </row>
    <row r="108" spans="1:4">
      <c r="A108" s="4" t="s">
        <v>371</v>
      </c>
    </row>
    <row r="109" spans="1:4">
      <c r="A109" s="3" t="s">
        <v>804</v>
      </c>
    </row>
    <row r="110" spans="1:4">
      <c r="A110" s="4" t="s">
        <v>34</v>
      </c>
      <c r="C110" s="5" t="n">
        <v>5684</v>
      </c>
      <c r="D110" s="5" t="n">
        <v>6807</v>
      </c>
    </row>
    <row r="111" spans="1:4">
      <c r="A111" s="4" t="s">
        <v>380</v>
      </c>
      <c r="C111" s="5" t="n">
        <v>81037</v>
      </c>
      <c r="D111" s="5" t="n">
        <v>95777</v>
      </c>
    </row>
    <row r="112" spans="1:4">
      <c r="A112" s="4" t="s">
        <v>822</v>
      </c>
    </row>
    <row r="113" spans="1:4">
      <c r="A113" s="3" t="s">
        <v>804</v>
      </c>
    </row>
    <row r="114" spans="1:4">
      <c r="A114" s="4" t="s">
        <v>34</v>
      </c>
      <c r="C114" s="5" t="n">
        <v>0</v>
      </c>
      <c r="D114" s="5" t="n">
        <v>0</v>
      </c>
    </row>
    <row r="115" spans="1:4">
      <c r="A115" s="4" t="s">
        <v>380</v>
      </c>
      <c r="C115" s="5" t="n">
        <v>0</v>
      </c>
      <c r="D115" s="5" t="n">
        <v>0</v>
      </c>
    </row>
    <row r="116" spans="1:4">
      <c r="A116" s="4" t="s">
        <v>823</v>
      </c>
    </row>
    <row r="117" spans="1:4">
      <c r="A117" s="3" t="s">
        <v>804</v>
      </c>
    </row>
    <row r="118" spans="1:4">
      <c r="A118" s="4" t="s">
        <v>34</v>
      </c>
      <c r="C118" s="5" t="n">
        <v>5684</v>
      </c>
      <c r="D118" s="5" t="n">
        <v>6807</v>
      </c>
    </row>
    <row r="119" spans="1:4">
      <c r="A119" s="4" t="s">
        <v>380</v>
      </c>
      <c r="C119" s="5" t="n">
        <v>81037</v>
      </c>
      <c r="D119" s="5" t="n">
        <v>95777</v>
      </c>
    </row>
    <row r="120" spans="1:4">
      <c r="A120" s="4" t="s">
        <v>824</v>
      </c>
    </row>
    <row r="121" spans="1:4">
      <c r="A121" s="3" t="s">
        <v>804</v>
      </c>
    </row>
    <row r="122" spans="1:4">
      <c r="A122" s="4" t="s">
        <v>34</v>
      </c>
      <c r="C122" s="5" t="n">
        <v>0</v>
      </c>
      <c r="D122" s="5" t="n">
        <v>0</v>
      </c>
    </row>
    <row r="123" spans="1:4">
      <c r="A123" s="4" t="s">
        <v>380</v>
      </c>
      <c r="C123" s="5" t="n">
        <v>0</v>
      </c>
      <c r="D123" s="5" t="n">
        <v>0</v>
      </c>
    </row>
    <row r="124" spans="1:4">
      <c r="A124" s="4" t="s">
        <v>825</v>
      </c>
    </row>
    <row r="125" spans="1:4">
      <c r="A125" s="3" t="s">
        <v>804</v>
      </c>
    </row>
    <row r="126" spans="1:4">
      <c r="A126" s="4" t="s">
        <v>34</v>
      </c>
      <c r="C126" s="5" t="n">
        <v>5684</v>
      </c>
      <c r="D126" s="5" t="n">
        <v>6807</v>
      </c>
    </row>
    <row r="127" spans="1:4">
      <c r="A127" s="4" t="s">
        <v>380</v>
      </c>
      <c r="C127" s="5" t="n">
        <v>81037</v>
      </c>
      <c r="D127" s="5" t="n">
        <v>95777</v>
      </c>
    </row>
    <row r="128" spans="1:4">
      <c r="A128" s="4" t="s">
        <v>386</v>
      </c>
    </row>
    <row r="129" spans="1:4">
      <c r="A129" s="3" t="s">
        <v>804</v>
      </c>
    </row>
    <row r="130" spans="1:4">
      <c r="A130" s="4" t="s">
        <v>380</v>
      </c>
      <c r="C130" s="5" t="n">
        <v>367515</v>
      </c>
      <c r="D130" s="5" t="n">
        <v>443373</v>
      </c>
    </row>
    <row r="131" spans="1:4">
      <c r="A131" s="4" t="s">
        <v>826</v>
      </c>
    </row>
    <row r="132" spans="1:4">
      <c r="A132" s="3" t="s">
        <v>804</v>
      </c>
    </row>
    <row r="133" spans="1:4">
      <c r="A133" s="4" t="s">
        <v>380</v>
      </c>
      <c r="C133" s="5" t="n">
        <v>0</v>
      </c>
      <c r="D133" s="5" t="n">
        <v>0</v>
      </c>
    </row>
    <row r="134" spans="1:4">
      <c r="A134" s="4" t="s">
        <v>827</v>
      </c>
    </row>
    <row r="135" spans="1:4">
      <c r="A135" s="3" t="s">
        <v>804</v>
      </c>
    </row>
    <row r="136" spans="1:4">
      <c r="A136" s="4" t="s">
        <v>380</v>
      </c>
      <c r="C136" s="5" t="n">
        <v>367515</v>
      </c>
      <c r="D136" s="5" t="n">
        <v>443373</v>
      </c>
    </row>
    <row r="137" spans="1:4">
      <c r="A137" s="4" t="s">
        <v>828</v>
      </c>
    </row>
    <row r="138" spans="1:4">
      <c r="A138" s="3" t="s">
        <v>804</v>
      </c>
    </row>
    <row r="139" spans="1:4">
      <c r="A139" s="4" t="s">
        <v>380</v>
      </c>
      <c r="C139" s="5" t="n">
        <v>0</v>
      </c>
      <c r="D139" s="5" t="n">
        <v>0</v>
      </c>
    </row>
    <row r="140" spans="1:4">
      <c r="A140" s="4" t="s">
        <v>829</v>
      </c>
    </row>
    <row r="141" spans="1:4">
      <c r="A141" s="3" t="s">
        <v>804</v>
      </c>
    </row>
    <row r="142" spans="1:4">
      <c r="A142" s="4" t="s">
        <v>380</v>
      </c>
      <c r="C142" s="5" t="n">
        <v>367515</v>
      </c>
      <c r="D142" s="5" t="n">
        <v>443373</v>
      </c>
    </row>
    <row r="143" spans="1:4">
      <c r="A143" s="4" t="s">
        <v>400</v>
      </c>
    </row>
    <row r="144" spans="1:4">
      <c r="A144" s="3" t="s">
        <v>804</v>
      </c>
    </row>
    <row r="145" spans="1:4">
      <c r="A145" s="4" t="s">
        <v>380</v>
      </c>
      <c r="C145" s="5" t="n">
        <v>40337</v>
      </c>
      <c r="D145" s="5" t="n">
        <v>37683</v>
      </c>
    </row>
    <row r="146" spans="1:4">
      <c r="A146" s="4" t="s">
        <v>830</v>
      </c>
    </row>
    <row r="147" spans="1:4">
      <c r="A147" s="3" t="s">
        <v>804</v>
      </c>
    </row>
    <row r="148" spans="1:4">
      <c r="A148" s="4" t="s">
        <v>380</v>
      </c>
      <c r="C148" s="5" t="n">
        <v>0</v>
      </c>
      <c r="D148" s="5" t="n">
        <v>0</v>
      </c>
    </row>
    <row r="149" spans="1:4">
      <c r="A149" s="4" t="s">
        <v>831</v>
      </c>
    </row>
    <row r="150" spans="1:4">
      <c r="A150" s="3" t="s">
        <v>804</v>
      </c>
    </row>
    <row r="151" spans="1:4">
      <c r="A151" s="4" t="s">
        <v>380</v>
      </c>
      <c r="C151" s="5" t="n">
        <v>0</v>
      </c>
      <c r="D151" s="5" t="n">
        <v>0</v>
      </c>
    </row>
    <row r="152" spans="1:4">
      <c r="A152" s="4" t="s">
        <v>832</v>
      </c>
    </row>
    <row r="153" spans="1:4">
      <c r="A153" s="3" t="s">
        <v>804</v>
      </c>
    </row>
    <row r="154" spans="1:4">
      <c r="A154" s="4" t="s">
        <v>380</v>
      </c>
      <c r="C154" s="5" t="n">
        <v>40337</v>
      </c>
      <c r="D154" s="5" t="n">
        <v>37683</v>
      </c>
    </row>
    <row r="155" spans="1:4">
      <c r="A155" s="4" t="s">
        <v>833</v>
      </c>
    </row>
    <row r="156" spans="1:4">
      <c r="A156" s="3" t="s">
        <v>804</v>
      </c>
    </row>
    <row r="157" spans="1:4">
      <c r="A157" s="4" t="s">
        <v>380</v>
      </c>
      <c r="C157" s="5" t="n">
        <v>40337</v>
      </c>
      <c r="D157" s="5" t="n">
        <v>37683</v>
      </c>
    </row>
    <row r="158" spans="1:4">
      <c r="A158" s="4" t="s">
        <v>382</v>
      </c>
    </row>
    <row r="159" spans="1:4">
      <c r="A159" s="3" t="s">
        <v>804</v>
      </c>
    </row>
    <row r="160" spans="1:4">
      <c r="A160" s="4" t="s">
        <v>380</v>
      </c>
      <c r="C160" s="5" t="n">
        <v>395178</v>
      </c>
      <c r="D160" s="5" t="n">
        <v>418285</v>
      </c>
    </row>
    <row r="161" spans="1:4">
      <c r="A161" s="4" t="s">
        <v>834</v>
      </c>
    </row>
    <row r="162" spans="1:4">
      <c r="A162" s="3" t="s">
        <v>804</v>
      </c>
    </row>
    <row r="163" spans="1:4">
      <c r="A163" s="4" t="s">
        <v>380</v>
      </c>
      <c r="C163" s="5" t="n">
        <v>0</v>
      </c>
      <c r="D163" s="5" t="n">
        <v>0</v>
      </c>
    </row>
    <row r="164" spans="1:4">
      <c r="A164" s="4" t="s">
        <v>835</v>
      </c>
    </row>
    <row r="165" spans="1:4">
      <c r="A165" s="3" t="s">
        <v>804</v>
      </c>
    </row>
    <row r="166" spans="1:4">
      <c r="A166" s="4" t="s">
        <v>380</v>
      </c>
      <c r="C166" s="5" t="n">
        <v>395178</v>
      </c>
      <c r="D166" s="5" t="n">
        <v>418285</v>
      </c>
    </row>
    <row r="167" spans="1:4">
      <c r="A167" s="4" t="s">
        <v>836</v>
      </c>
    </row>
    <row r="168" spans="1:4">
      <c r="A168" s="3" t="s">
        <v>804</v>
      </c>
    </row>
    <row r="169" spans="1:4">
      <c r="A169" s="4" t="s">
        <v>380</v>
      </c>
      <c r="C169" s="5" t="n">
        <v>0</v>
      </c>
      <c r="D169" s="5" t="n">
        <v>0</v>
      </c>
    </row>
    <row r="170" spans="1:4">
      <c r="A170" s="4" t="s">
        <v>837</v>
      </c>
    </row>
    <row r="171" spans="1:4">
      <c r="A171" s="3" t="s">
        <v>804</v>
      </c>
    </row>
    <row r="172" spans="1:4">
      <c r="A172" s="4" t="s">
        <v>380</v>
      </c>
      <c r="C172" s="5" t="n">
        <v>395178</v>
      </c>
      <c r="D172" s="5" t="n">
        <v>418285</v>
      </c>
    </row>
    <row r="173" spans="1:4">
      <c r="A173" s="4" t="s">
        <v>383</v>
      </c>
    </row>
    <row r="174" spans="1:4">
      <c r="A174" s="3" t="s">
        <v>804</v>
      </c>
    </row>
    <row r="175" spans="1:4">
      <c r="A175" s="4" t="s">
        <v>380</v>
      </c>
      <c r="C175" s="5" t="n">
        <v>268624</v>
      </c>
      <c r="D175" s="5" t="n">
        <v>292077</v>
      </c>
    </row>
    <row r="176" spans="1:4">
      <c r="A176" s="4" t="s">
        <v>838</v>
      </c>
    </row>
    <row r="177" spans="1:4">
      <c r="A177" s="3" t="s">
        <v>804</v>
      </c>
    </row>
    <row r="178" spans="1:4">
      <c r="A178" s="4" t="s">
        <v>380</v>
      </c>
      <c r="C178" s="5" t="n">
        <v>0</v>
      </c>
      <c r="D178" s="5" t="n">
        <v>0</v>
      </c>
    </row>
    <row r="179" spans="1:4">
      <c r="A179" s="4" t="s">
        <v>839</v>
      </c>
    </row>
    <row r="180" spans="1:4">
      <c r="A180" s="3" t="s">
        <v>804</v>
      </c>
    </row>
    <row r="181" spans="1:4">
      <c r="A181" s="4" t="s">
        <v>380</v>
      </c>
      <c r="C181" s="5" t="n">
        <v>268624</v>
      </c>
      <c r="D181" s="5" t="n">
        <v>292077</v>
      </c>
    </row>
    <row r="182" spans="1:4">
      <c r="A182" s="4" t="s">
        <v>840</v>
      </c>
    </row>
    <row r="183" spans="1:4">
      <c r="A183" s="3" t="s">
        <v>804</v>
      </c>
    </row>
    <row r="184" spans="1:4">
      <c r="A184" s="4" t="s">
        <v>380</v>
      </c>
      <c r="C184" s="5" t="n">
        <v>0</v>
      </c>
      <c r="D184" s="5" t="n">
        <v>0</v>
      </c>
    </row>
    <row r="185" spans="1:4">
      <c r="A185" s="4" t="s">
        <v>841</v>
      </c>
    </row>
    <row r="186" spans="1:4">
      <c r="A186" s="3" t="s">
        <v>804</v>
      </c>
    </row>
    <row r="187" spans="1:4">
      <c r="A187" s="4" t="s">
        <v>380</v>
      </c>
      <c r="C187" s="5" t="n">
        <v>268624</v>
      </c>
      <c r="D187" s="5" t="n">
        <v>292077</v>
      </c>
    </row>
    <row r="188" spans="1:4">
      <c r="A188" s="4" t="s">
        <v>384</v>
      </c>
    </row>
    <row r="189" spans="1:4">
      <c r="A189" s="3" t="s">
        <v>804</v>
      </c>
    </row>
    <row r="190" spans="1:4">
      <c r="A190" s="4" t="s">
        <v>380</v>
      </c>
      <c r="C190" s="5" t="n">
        <v>113425</v>
      </c>
      <c r="D190" s="5" t="n">
        <v>121343</v>
      </c>
    </row>
    <row r="191" spans="1:4">
      <c r="A191" s="4" t="s">
        <v>842</v>
      </c>
    </row>
    <row r="192" spans="1:4">
      <c r="A192" s="3" t="s">
        <v>804</v>
      </c>
    </row>
    <row r="193" spans="1:4">
      <c r="A193" s="4" t="s">
        <v>380</v>
      </c>
      <c r="C193" s="5" t="n">
        <v>0</v>
      </c>
      <c r="D193" s="5" t="n">
        <v>0</v>
      </c>
    </row>
    <row r="194" spans="1:4">
      <c r="A194" s="4" t="s">
        <v>843</v>
      </c>
    </row>
    <row r="195" spans="1:4">
      <c r="A195" s="3" t="s">
        <v>804</v>
      </c>
    </row>
    <row r="196" spans="1:4">
      <c r="A196" s="4" t="s">
        <v>380</v>
      </c>
      <c r="C196" s="5" t="n">
        <v>113425</v>
      </c>
      <c r="D196" s="5" t="n">
        <v>121343</v>
      </c>
    </row>
    <row r="197" spans="1:4">
      <c r="A197" s="4" t="s">
        <v>844</v>
      </c>
    </row>
    <row r="198" spans="1:4">
      <c r="A198" s="3" t="s">
        <v>804</v>
      </c>
    </row>
    <row r="199" spans="1:4">
      <c r="A199" s="4" t="s">
        <v>380</v>
      </c>
      <c r="C199" s="5" t="n">
        <v>0</v>
      </c>
      <c r="D199" s="5" t="n">
        <v>0</v>
      </c>
    </row>
    <row r="200" spans="1:4">
      <c r="A200" s="4" t="s">
        <v>845</v>
      </c>
    </row>
    <row r="201" spans="1:4">
      <c r="A201" s="3" t="s">
        <v>804</v>
      </c>
    </row>
    <row r="202" spans="1:4">
      <c r="A202" s="4" t="s">
        <v>380</v>
      </c>
      <c r="C202" s="5" t="n">
        <v>113425</v>
      </c>
      <c r="D202" s="5" t="n">
        <v>121343</v>
      </c>
    </row>
    <row r="203" spans="1:4">
      <c r="A203" s="4" t="s">
        <v>846</v>
      </c>
    </row>
    <row r="204" spans="1:4">
      <c r="A204" s="3" t="s">
        <v>804</v>
      </c>
    </row>
    <row r="205" spans="1:4">
      <c r="A205" s="4" t="s">
        <v>34</v>
      </c>
      <c r="C205" s="5" t="n">
        <v>180</v>
      </c>
      <c r="D205" s="5" t="n">
        <v>346</v>
      </c>
    </row>
    <row r="206" spans="1:4">
      <c r="A206" s="4" t="s">
        <v>380</v>
      </c>
      <c r="C206" s="5" t="n">
        <v>3732005</v>
      </c>
      <c r="D206" s="5" t="n">
        <v>4562992</v>
      </c>
    </row>
    <row r="207" spans="1:4">
      <c r="A207" s="4" t="s">
        <v>847</v>
      </c>
    </row>
    <row r="208" spans="1:4">
      <c r="A208" s="3" t="s">
        <v>804</v>
      </c>
    </row>
    <row r="209" spans="1:4">
      <c r="A209" s="4" t="s">
        <v>34</v>
      </c>
      <c r="C209" s="5" t="n">
        <v>0</v>
      </c>
      <c r="D209" s="5" t="n">
        <v>0</v>
      </c>
    </row>
    <row r="210" spans="1:4">
      <c r="A210" s="4" t="s">
        <v>380</v>
      </c>
      <c r="C210" s="5" t="n">
        <v>0</v>
      </c>
      <c r="D210" s="5" t="n">
        <v>0</v>
      </c>
    </row>
    <row r="211" spans="1:4">
      <c r="A211" s="4" t="s">
        <v>848</v>
      </c>
    </row>
    <row r="212" spans="1:4">
      <c r="A212" s="3" t="s">
        <v>804</v>
      </c>
    </row>
    <row r="213" spans="1:4">
      <c r="A213" s="4" t="s">
        <v>34</v>
      </c>
      <c r="C213" s="5" t="n">
        <v>180</v>
      </c>
      <c r="D213" s="5" t="n">
        <v>346</v>
      </c>
    </row>
    <row r="214" spans="1:4">
      <c r="A214" s="4" t="s">
        <v>380</v>
      </c>
      <c r="C214" s="5" t="n">
        <v>3732005</v>
      </c>
      <c r="D214" s="5" t="n">
        <v>4562992</v>
      </c>
    </row>
    <row r="215" spans="1:4">
      <c r="A215" s="4" t="s">
        <v>849</v>
      </c>
    </row>
    <row r="216" spans="1:4">
      <c r="A216" s="3" t="s">
        <v>804</v>
      </c>
    </row>
    <row r="217" spans="1:4">
      <c r="A217" s="4" t="s">
        <v>34</v>
      </c>
      <c r="C217" s="5" t="n">
        <v>0</v>
      </c>
      <c r="D217" s="5" t="n">
        <v>0</v>
      </c>
    </row>
    <row r="218" spans="1:4">
      <c r="A218" s="4" t="s">
        <v>380</v>
      </c>
      <c r="C218" s="5" t="n">
        <v>0</v>
      </c>
      <c r="D218" s="5" t="n">
        <v>0</v>
      </c>
    </row>
    <row r="219" spans="1:4">
      <c r="A219" s="4" t="s">
        <v>850</v>
      </c>
    </row>
    <row r="220" spans="1:4">
      <c r="A220" s="3" t="s">
        <v>804</v>
      </c>
    </row>
    <row r="221" spans="1:4">
      <c r="A221" s="4" t="s">
        <v>34</v>
      </c>
      <c r="C221" s="5" t="n">
        <v>180</v>
      </c>
      <c r="D221" s="5" t="n">
        <v>346</v>
      </c>
    </row>
    <row r="222" spans="1:4">
      <c r="A222" s="4" t="s">
        <v>380</v>
      </c>
      <c r="C222" s="5" t="n">
        <v>3732005</v>
      </c>
      <c r="D222" s="5" t="n">
        <v>4562992</v>
      </c>
    </row>
    <row r="223" spans="1:4">
      <c r="A223" s="4" t="s">
        <v>851</v>
      </c>
    </row>
    <row r="224" spans="1:4">
      <c r="A224" s="3" t="s">
        <v>804</v>
      </c>
    </row>
    <row r="225" spans="1:4">
      <c r="A225" s="4" t="s">
        <v>34</v>
      </c>
      <c r="C225" s="5" t="n">
        <v>163475</v>
      </c>
      <c r="D225" s="5" t="n">
        <v>184357</v>
      </c>
    </row>
    <row r="226" spans="1:4">
      <c r="A226" s="4" t="s">
        <v>380</v>
      </c>
      <c r="C226" s="5" t="n">
        <v>1228959</v>
      </c>
      <c r="D226" s="5" t="n">
        <v>1353206</v>
      </c>
    </row>
    <row r="227" spans="1:4">
      <c r="A227" s="4" t="s">
        <v>852</v>
      </c>
    </row>
    <row r="228" spans="1:4">
      <c r="A228" s="3" t="s">
        <v>804</v>
      </c>
    </row>
    <row r="229" spans="1:4">
      <c r="A229" s="4" t="s">
        <v>34</v>
      </c>
      <c r="C229" s="5" t="n">
        <v>0</v>
      </c>
      <c r="D229" s="5" t="n">
        <v>0</v>
      </c>
    </row>
    <row r="230" spans="1:4">
      <c r="A230" s="4" t="s">
        <v>380</v>
      </c>
      <c r="C230" s="5" t="n">
        <v>0</v>
      </c>
      <c r="D230" s="5" t="n">
        <v>0</v>
      </c>
    </row>
    <row r="231" spans="1:4">
      <c r="A231" s="4" t="s">
        <v>853</v>
      </c>
    </row>
    <row r="232" spans="1:4">
      <c r="A232" s="3" t="s">
        <v>804</v>
      </c>
    </row>
    <row r="233" spans="1:4">
      <c r="A233" s="4" t="s">
        <v>34</v>
      </c>
      <c r="C233" s="5" t="n">
        <v>163475</v>
      </c>
      <c r="D233" s="5" t="n">
        <v>184357</v>
      </c>
    </row>
    <row r="234" spans="1:4">
      <c r="A234" s="4" t="s">
        <v>380</v>
      </c>
      <c r="C234" s="5" t="n">
        <v>1228959</v>
      </c>
      <c r="D234" s="5" t="n">
        <v>1353206</v>
      </c>
    </row>
    <row r="235" spans="1:4">
      <c r="A235" s="4" t="s">
        <v>854</v>
      </c>
    </row>
    <row r="236" spans="1:4">
      <c r="A236" s="3" t="s">
        <v>804</v>
      </c>
    </row>
    <row r="237" spans="1:4">
      <c r="A237" s="4" t="s">
        <v>34</v>
      </c>
      <c r="C237" s="5" t="n">
        <v>0</v>
      </c>
      <c r="D237" s="5" t="n">
        <v>0</v>
      </c>
    </row>
    <row r="238" spans="1:4">
      <c r="A238" s="4" t="s">
        <v>380</v>
      </c>
      <c r="C238" s="5" t="n">
        <v>0</v>
      </c>
      <c r="D238" s="5" t="n">
        <v>0</v>
      </c>
    </row>
    <row r="239" spans="1:4">
      <c r="A239" s="4" t="s">
        <v>855</v>
      </c>
    </row>
    <row r="240" spans="1:4">
      <c r="A240" s="3" t="s">
        <v>804</v>
      </c>
    </row>
    <row r="241" spans="1:4">
      <c r="A241" s="4" t="s">
        <v>34</v>
      </c>
      <c r="C241" s="5" t="n">
        <v>163475</v>
      </c>
      <c r="D241" s="5" t="n">
        <v>184357</v>
      </c>
    </row>
    <row r="242" spans="1:4">
      <c r="A242" s="4" t="s">
        <v>380</v>
      </c>
      <c r="C242" s="5" t="n">
        <v>1228959</v>
      </c>
      <c r="D242" s="5" t="n">
        <v>1353206</v>
      </c>
    </row>
    <row r="243" spans="1:4">
      <c r="A243" s="4" t="s">
        <v>856</v>
      </c>
    </row>
    <row r="244" spans="1:4">
      <c r="A244" s="3" t="s">
        <v>804</v>
      </c>
    </row>
    <row r="245" spans="1:4">
      <c r="A245" s="4" t="s">
        <v>602</v>
      </c>
      <c r="C245" s="5" t="n">
        <v>0</v>
      </c>
      <c r="D245" s="5" t="n">
        <v>0</v>
      </c>
    </row>
    <row r="246" spans="1:4">
      <c r="A246" s="4" t="s">
        <v>603</v>
      </c>
      <c r="C246" s="5" t="n">
        <v>0</v>
      </c>
      <c r="D246" s="5" t="n">
        <v>0</v>
      </c>
    </row>
    <row r="247" spans="1:4">
      <c r="A247" s="4" t="s">
        <v>857</v>
      </c>
    </row>
    <row r="248" spans="1:4">
      <c r="A248" s="3" t="s">
        <v>804</v>
      </c>
    </row>
    <row r="249" spans="1:4">
      <c r="A249" s="4" t="s">
        <v>602</v>
      </c>
      <c r="C249" s="5" t="n">
        <v>27</v>
      </c>
      <c r="D249" s="5" t="n">
        <v>169</v>
      </c>
    </row>
    <row r="250" spans="1:4">
      <c r="A250" s="4" t="s">
        <v>603</v>
      </c>
      <c r="C250" s="5" t="n">
        <v>-80</v>
      </c>
      <c r="D250" s="5" t="n">
        <v>-27</v>
      </c>
    </row>
    <row r="251" spans="1:4">
      <c r="A251" s="4" t="s">
        <v>858</v>
      </c>
    </row>
    <row r="252" spans="1:4">
      <c r="A252" s="3" t="s">
        <v>804</v>
      </c>
    </row>
    <row r="253" spans="1:4">
      <c r="A253" s="4" t="s">
        <v>602</v>
      </c>
      <c r="C253" s="5" t="n">
        <v>0</v>
      </c>
      <c r="D253" s="5" t="n">
        <v>0</v>
      </c>
    </row>
    <row r="254" spans="1:4">
      <c r="A254" s="4" t="s">
        <v>603</v>
      </c>
      <c r="C254" s="5" t="n">
        <v>0</v>
      </c>
      <c r="D254" s="5" t="n">
        <v>0</v>
      </c>
    </row>
    <row r="255" spans="1:4">
      <c r="A255" s="4" t="s">
        <v>859</v>
      </c>
    </row>
    <row r="256" spans="1:4">
      <c r="A256" s="3" t="s">
        <v>804</v>
      </c>
    </row>
    <row r="257" spans="1:4">
      <c r="A257" s="4" t="s">
        <v>602</v>
      </c>
      <c r="C257" s="5" t="n">
        <v>27</v>
      </c>
      <c r="D257" s="5" t="n">
        <v>169</v>
      </c>
    </row>
    <row r="258" spans="1:4">
      <c r="A258" s="4" t="s">
        <v>603</v>
      </c>
      <c r="C258" s="7" t="n">
        <v>-80</v>
      </c>
      <c r="D258" s="7" t="n">
        <v>-27</v>
      </c>
    </row>
    <row r="259" spans="1:4"/>
    <row r="260" spans="1:4">
      <c r="A260" s="4" t="s">
        <v>37</v>
      </c>
      <c r="B260" s="4" t="s">
        <v>612</v>
      </c>
    </row>
    <row r="261" spans="1:4">
      <c r="A261" s="4" t="s">
        <v>388</v>
      </c>
      <c r="B261" s="4" t="s">
        <v>613</v>
      </c>
    </row>
    <row r="262" spans="1:4">
      <c r="A262" s="4" t="s">
        <v>558</v>
      </c>
      <c r="B262" s="4" t="s">
        <v>801</v>
      </c>
    </row>
  </sheetData>
  <mergeCells count="5">
    <mergeCell ref="A1:B1"/>
    <mergeCell ref="A259:C259"/>
    <mergeCell ref="B260:C260"/>
    <mergeCell ref="B261:C261"/>
    <mergeCell ref="B262:C2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82</v>
      </c>
      <c r="D1" s="2" t="s">
        <v>1</v>
      </c>
    </row>
    <row r="2" spans="1:5">
      <c r="B2" s="2" t="s">
        <v>2</v>
      </c>
      <c r="C2" s="2" t="s">
        <v>83</v>
      </c>
      <c r="D2" s="2" t="s">
        <v>2</v>
      </c>
      <c r="E2" s="2" t="s">
        <v>83</v>
      </c>
    </row>
    <row r="3" spans="1:5">
      <c r="A3" s="3" t="s">
        <v>861</v>
      </c>
    </row>
    <row r="4" spans="1:5">
      <c r="A4" s="4" t="s">
        <v>458</v>
      </c>
      <c r="B4" s="7" t="n">
        <v>37600</v>
      </c>
      <c r="C4" s="7" t="n">
        <v>15414</v>
      </c>
      <c r="D4" s="7" t="n">
        <v>37683</v>
      </c>
      <c r="E4" s="7" t="n">
        <v>8146</v>
      </c>
    </row>
    <row r="5" spans="1:5">
      <c r="A5" s="4" t="s">
        <v>159</v>
      </c>
      <c r="B5" s="5" t="n">
        <v>3150</v>
      </c>
      <c r="C5" s="5" t="n">
        <v>3520</v>
      </c>
      <c r="D5" s="5" t="n">
        <v>3150</v>
      </c>
      <c r="E5" s="5" t="n">
        <v>11120</v>
      </c>
    </row>
    <row r="6" spans="1:5">
      <c r="A6" s="4" t="s">
        <v>862</v>
      </c>
      <c r="B6" s="5" t="n">
        <v>-413</v>
      </c>
      <c r="C6" s="5" t="n">
        <v>-391</v>
      </c>
      <c r="D6" s="5" t="n">
        <v>-496</v>
      </c>
      <c r="E6" s="5" t="n">
        <v>-723</v>
      </c>
    </row>
    <row r="7" spans="1:5">
      <c r="A7" s="4" t="s">
        <v>462</v>
      </c>
      <c r="B7" s="7" t="n">
        <v>40337</v>
      </c>
      <c r="C7" s="7" t="n">
        <v>18543</v>
      </c>
      <c r="D7" s="7" t="n">
        <v>40337</v>
      </c>
      <c r="E7" s="7" t="n">
        <v>185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3</v>
      </c>
      <c r="C1" s="2" t="s">
        <v>2</v>
      </c>
      <c r="D1" s="2" t="s">
        <v>27</v>
      </c>
    </row>
    <row r="2" spans="1:4">
      <c r="A2" s="3" t="s">
        <v>804</v>
      </c>
    </row>
    <row r="3" spans="1:4">
      <c r="A3" s="4" t="s">
        <v>77</v>
      </c>
      <c r="C3" s="7" t="n">
        <v>1638491</v>
      </c>
      <c r="D3" s="7" t="n">
        <v>1903227</v>
      </c>
    </row>
    <row r="4" spans="1:4">
      <c r="A4" s="4" t="s">
        <v>773</v>
      </c>
    </row>
    <row r="5" spans="1:4">
      <c r="A5" s="3" t="s">
        <v>804</v>
      </c>
    </row>
    <row r="6" spans="1:4">
      <c r="A6" s="4" t="s">
        <v>77</v>
      </c>
      <c r="C6" s="5" t="n">
        <v>0</v>
      </c>
      <c r="D6" s="5" t="n">
        <v>0</v>
      </c>
    </row>
    <row r="7" spans="1:4">
      <c r="A7" s="4" t="s">
        <v>87</v>
      </c>
      <c r="C7" s="5" t="n">
        <v>0</v>
      </c>
      <c r="D7" s="5" t="n">
        <v>0</v>
      </c>
    </row>
    <row r="8" spans="1:4">
      <c r="A8" s="4" t="s">
        <v>779</v>
      </c>
    </row>
    <row r="9" spans="1:4">
      <c r="A9" s="3" t="s">
        <v>804</v>
      </c>
    </row>
    <row r="10" spans="1:4">
      <c r="A10" s="4" t="s">
        <v>77</v>
      </c>
      <c r="C10" s="5" t="n">
        <v>671526</v>
      </c>
      <c r="D10" s="5" t="n">
        <v>811759</v>
      </c>
    </row>
    <row r="11" spans="1:4">
      <c r="A11" s="4" t="s">
        <v>87</v>
      </c>
      <c r="C11" s="5" t="n">
        <v>4056143</v>
      </c>
      <c r="D11" s="5" t="n">
        <v>4013704</v>
      </c>
    </row>
    <row r="12" spans="1:4">
      <c r="A12" s="4" t="s">
        <v>783</v>
      </c>
    </row>
    <row r="13" spans="1:4">
      <c r="A13" s="3" t="s">
        <v>804</v>
      </c>
    </row>
    <row r="14" spans="1:4">
      <c r="A14" s="4" t="s">
        <v>77</v>
      </c>
      <c r="C14" s="5" t="n">
        <v>966965</v>
      </c>
      <c r="D14" s="5" t="n">
        <v>1091468</v>
      </c>
    </row>
    <row r="15" spans="1:4">
      <c r="A15" s="4" t="s">
        <v>87</v>
      </c>
      <c r="C15" s="5" t="n">
        <v>20135</v>
      </c>
      <c r="D15" s="5" t="n">
        <v>22224</v>
      </c>
    </row>
    <row r="16" spans="1:4">
      <c r="A16" s="4" t="s">
        <v>864</v>
      </c>
    </row>
    <row r="17" spans="1:4">
      <c r="A17" s="3" t="s">
        <v>804</v>
      </c>
    </row>
    <row r="18" spans="1:4">
      <c r="A18" s="4" t="s">
        <v>87</v>
      </c>
      <c r="B18" s="4" t="s">
        <v>37</v>
      </c>
      <c r="C18" s="5" t="n">
        <v>0</v>
      </c>
      <c r="D18" s="5" t="n">
        <v>0</v>
      </c>
    </row>
    <row r="19" spans="1:4">
      <c r="A19" s="4" t="s">
        <v>865</v>
      </c>
      <c r="B19" s="4" t="s">
        <v>37</v>
      </c>
      <c r="C19" s="5" t="n">
        <v>0</v>
      </c>
      <c r="D19" s="5" t="n">
        <v>0</v>
      </c>
    </row>
    <row r="20" spans="1:4">
      <c r="A20" s="4" t="s">
        <v>866</v>
      </c>
      <c r="B20" s="4" t="s">
        <v>37</v>
      </c>
      <c r="C20" s="5" t="n">
        <v>0</v>
      </c>
      <c r="D20" s="5" t="n">
        <v>0</v>
      </c>
    </row>
    <row r="21" spans="1:4">
      <c r="A21" s="4" t="s">
        <v>867</v>
      </c>
    </row>
    <row r="22" spans="1:4">
      <c r="A22" s="3" t="s">
        <v>804</v>
      </c>
    </row>
    <row r="23" spans="1:4">
      <c r="A23" s="4" t="s">
        <v>87</v>
      </c>
      <c r="B23" s="4" t="s">
        <v>37</v>
      </c>
      <c r="C23" s="5" t="n">
        <v>0</v>
      </c>
      <c r="D23" s="5" t="n">
        <v>0</v>
      </c>
    </row>
    <row r="24" spans="1:4">
      <c r="A24" s="4" t="s">
        <v>865</v>
      </c>
      <c r="B24" s="4" t="s">
        <v>37</v>
      </c>
      <c r="C24" s="5" t="n">
        <v>0</v>
      </c>
      <c r="D24" s="5" t="n">
        <v>0</v>
      </c>
    </row>
    <row r="25" spans="1:4">
      <c r="A25" s="4" t="s">
        <v>866</v>
      </c>
      <c r="B25" s="4" t="s">
        <v>37</v>
      </c>
      <c r="C25" s="5" t="n">
        <v>0</v>
      </c>
      <c r="D25" s="5" t="n">
        <v>0</v>
      </c>
    </row>
    <row r="26" spans="1:4">
      <c r="A26" s="4" t="s">
        <v>868</v>
      </c>
    </row>
    <row r="27" spans="1:4">
      <c r="A27" s="3" t="s">
        <v>804</v>
      </c>
    </row>
    <row r="28" spans="1:4">
      <c r="A28" s="4" t="s">
        <v>87</v>
      </c>
      <c r="B28" s="4" t="s">
        <v>37</v>
      </c>
      <c r="C28" s="5" t="n">
        <v>1122</v>
      </c>
      <c r="D28" s="5" t="n">
        <v>4608</v>
      </c>
    </row>
    <row r="29" spans="1:4">
      <c r="A29" s="4" t="s">
        <v>865</v>
      </c>
      <c r="B29" s="4" t="s">
        <v>37</v>
      </c>
      <c r="C29" s="5" t="n">
        <v>361</v>
      </c>
      <c r="D29" s="5" t="n">
        <v>784</v>
      </c>
    </row>
    <row r="30" spans="1:4">
      <c r="A30" s="4" t="s">
        <v>866</v>
      </c>
      <c r="B30" s="4" t="s">
        <v>37</v>
      </c>
      <c r="C30" s="5" t="n">
        <v>3219</v>
      </c>
      <c r="D30" s="5" t="n">
        <v>7362</v>
      </c>
    </row>
    <row r="31" spans="1:4">
      <c r="A31" s="4" t="s">
        <v>815</v>
      </c>
    </row>
    <row r="32" spans="1:4">
      <c r="A32" s="3" t="s">
        <v>804</v>
      </c>
    </row>
    <row r="33" spans="1:4">
      <c r="A33" s="4" t="s">
        <v>77</v>
      </c>
      <c r="C33" s="5" t="n">
        <v>1638491</v>
      </c>
      <c r="D33" s="5" t="n">
        <v>1903227</v>
      </c>
    </row>
    <row r="34" spans="1:4">
      <c r="A34" s="4" t="s">
        <v>87</v>
      </c>
      <c r="C34" s="5" t="n">
        <v>4076278</v>
      </c>
      <c r="D34" s="5" t="n">
        <v>4035928</v>
      </c>
    </row>
    <row r="35" spans="1:4">
      <c r="A35" s="4" t="s">
        <v>869</v>
      </c>
    </row>
    <row r="36" spans="1:4">
      <c r="A36" s="3" t="s">
        <v>804</v>
      </c>
    </row>
    <row r="37" spans="1:4">
      <c r="A37" s="4" t="s">
        <v>87</v>
      </c>
      <c r="B37" s="4" t="s">
        <v>37</v>
      </c>
      <c r="C37" s="5" t="n">
        <v>1122</v>
      </c>
      <c r="D37" s="5" t="n">
        <v>4608</v>
      </c>
    </row>
    <row r="38" spans="1:4">
      <c r="A38" s="4" t="s">
        <v>865</v>
      </c>
      <c r="B38" s="4" t="s">
        <v>37</v>
      </c>
      <c r="C38" s="5" t="n">
        <v>361</v>
      </c>
      <c r="D38" s="5" t="n">
        <v>784</v>
      </c>
    </row>
    <row r="39" spans="1:4">
      <c r="A39" s="4" t="s">
        <v>866</v>
      </c>
      <c r="B39" s="4" t="s">
        <v>37</v>
      </c>
      <c r="C39" s="5" t="n">
        <v>3219</v>
      </c>
      <c r="D39" s="5" t="n">
        <v>7362</v>
      </c>
    </row>
    <row r="40" spans="1:4">
      <c r="A40" s="4" t="s">
        <v>870</v>
      </c>
    </row>
    <row r="41" spans="1:4">
      <c r="A41" s="3" t="s">
        <v>804</v>
      </c>
    </row>
    <row r="42" spans="1:4">
      <c r="A42" s="4" t="s">
        <v>77</v>
      </c>
      <c r="C42" s="5" t="n">
        <v>839005</v>
      </c>
      <c r="D42" s="5" t="n">
        <v>951898</v>
      </c>
    </row>
    <row r="43" spans="1:4">
      <c r="A43" s="4" t="s">
        <v>871</v>
      </c>
    </row>
    <row r="44" spans="1:4">
      <c r="A44" s="3" t="s">
        <v>804</v>
      </c>
    </row>
    <row r="45" spans="1:4">
      <c r="A45" s="4" t="s">
        <v>77</v>
      </c>
      <c r="B45" s="4" t="s">
        <v>37</v>
      </c>
      <c r="C45" s="5" t="n">
        <v>0</v>
      </c>
      <c r="D45" s="5" t="n">
        <v>0</v>
      </c>
    </row>
    <row r="46" spans="1:4">
      <c r="A46" s="4" t="s">
        <v>872</v>
      </c>
    </row>
    <row r="47" spans="1:4">
      <c r="A47" s="3" t="s">
        <v>804</v>
      </c>
    </row>
    <row r="48" spans="1:4">
      <c r="A48" s="4" t="s">
        <v>77</v>
      </c>
      <c r="B48" s="4" t="s">
        <v>37</v>
      </c>
      <c r="C48" s="5" t="n">
        <v>0</v>
      </c>
      <c r="D48" s="5" t="n">
        <v>0</v>
      </c>
    </row>
    <row r="49" spans="1:4">
      <c r="A49" s="4" t="s">
        <v>873</v>
      </c>
    </row>
    <row r="50" spans="1:4">
      <c r="A50" s="3" t="s">
        <v>804</v>
      </c>
    </row>
    <row r="51" spans="1:4">
      <c r="A51" s="4" t="s">
        <v>77</v>
      </c>
      <c r="B51" s="4" t="s">
        <v>37</v>
      </c>
      <c r="C51" s="5" t="n">
        <v>1736</v>
      </c>
      <c r="D51" s="5" t="n">
        <v>1970</v>
      </c>
    </row>
    <row r="52" spans="1:4">
      <c r="A52" s="4" t="s">
        <v>874</v>
      </c>
    </row>
    <row r="53" spans="1:4">
      <c r="A53" s="3" t="s">
        <v>804</v>
      </c>
    </row>
    <row r="54" spans="1:4">
      <c r="A54" s="4" t="s">
        <v>77</v>
      </c>
      <c r="B54" s="4" t="s">
        <v>37</v>
      </c>
      <c r="C54" s="7" t="n">
        <v>1736</v>
      </c>
      <c r="D54" s="7" t="n">
        <v>1970</v>
      </c>
    </row>
    <row r="55" spans="1:4"/>
    <row r="56" spans="1:4">
      <c r="A56" s="4" t="s">
        <v>37</v>
      </c>
      <c r="B56" s="4" t="s">
        <v>875</v>
      </c>
    </row>
  </sheetData>
  <mergeCells count="3">
    <mergeCell ref="A1:B1"/>
    <mergeCell ref="A55:C55"/>
    <mergeCell ref="B56:C5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76</v>
      </c>
      <c r="C1" s="2" t="s">
        <v>1</v>
      </c>
    </row>
    <row r="2" spans="1:4">
      <c r="C2" s="2" t="s">
        <v>2</v>
      </c>
      <c r="D2" s="2" t="s">
        <v>27</v>
      </c>
    </row>
    <row r="3" spans="1:4">
      <c r="A3" s="3" t="s">
        <v>877</v>
      </c>
    </row>
    <row r="4" spans="1:4">
      <c r="A4" s="4" t="s">
        <v>878</v>
      </c>
      <c r="C4" s="7" t="n">
        <v>52478000</v>
      </c>
      <c r="D4" s="7" t="n">
        <v>45619000</v>
      </c>
    </row>
    <row r="5" spans="1:4">
      <c r="A5" s="4" t="s">
        <v>879</v>
      </c>
      <c r="C5" s="4" t="s">
        <v>880</v>
      </c>
    </row>
    <row r="6" spans="1:4">
      <c r="A6" s="4" t="s">
        <v>881</v>
      </c>
    </row>
    <row r="7" spans="1:4">
      <c r="A7" s="3" t="s">
        <v>877</v>
      </c>
    </row>
    <row r="8" spans="1:4">
      <c r="A8" s="4" t="s">
        <v>882</v>
      </c>
      <c r="C8" s="7" t="n">
        <v>958800000000</v>
      </c>
      <c r="D8" s="5" t="n">
        <v>978200000000</v>
      </c>
    </row>
    <row r="9" spans="1:4">
      <c r="A9" s="4" t="s">
        <v>883</v>
      </c>
    </row>
    <row r="10" spans="1:4">
      <c r="A10" s="3" t="s">
        <v>877</v>
      </c>
    </row>
    <row r="11" spans="1:4">
      <c r="A11" s="4" t="s">
        <v>884</v>
      </c>
      <c r="C11" s="7" t="n">
        <v>29300000</v>
      </c>
      <c r="D11" s="5" t="n">
        <v>1400000</v>
      </c>
    </row>
    <row r="12" spans="1:4">
      <c r="A12" s="4" t="s">
        <v>885</v>
      </c>
      <c r="D12" s="5" t="n">
        <v>543000</v>
      </c>
    </row>
    <row r="13" spans="1:4">
      <c r="A13" s="4" t="s">
        <v>529</v>
      </c>
    </row>
    <row r="14" spans="1:4">
      <c r="A14" s="3" t="s">
        <v>877</v>
      </c>
    </row>
    <row r="15" spans="1:4">
      <c r="A15" s="4" t="s">
        <v>886</v>
      </c>
      <c r="C15" s="4" t="s">
        <v>541</v>
      </c>
    </row>
    <row r="16" spans="1:4">
      <c r="A16" s="4" t="s">
        <v>887</v>
      </c>
      <c r="C16" s="4" t="s">
        <v>888</v>
      </c>
    </row>
    <row r="17" spans="1:4">
      <c r="A17" s="4" t="s">
        <v>889</v>
      </c>
    </row>
    <row r="18" spans="1:4">
      <c r="A18" s="3" t="s">
        <v>877</v>
      </c>
    </row>
    <row r="19" spans="1:4">
      <c r="A19" s="4" t="s">
        <v>884</v>
      </c>
      <c r="B19" s="4" t="s">
        <v>37</v>
      </c>
      <c r="C19" s="7" t="n">
        <v>6086259000</v>
      </c>
      <c r="D19" s="5" t="n">
        <v>5034725000</v>
      </c>
    </row>
    <row r="20" spans="1:4">
      <c r="A20" s="4" t="s">
        <v>885</v>
      </c>
      <c r="B20" s="4" t="s">
        <v>37</v>
      </c>
      <c r="C20" s="5" t="n">
        <v>231611000</v>
      </c>
      <c r="D20" s="5" t="n">
        <v>223167000</v>
      </c>
    </row>
    <row r="21" spans="1:4">
      <c r="A21" s="4" t="s">
        <v>890</v>
      </c>
      <c r="B21" s="4" t="s">
        <v>37</v>
      </c>
      <c r="C21" s="5" t="n">
        <v>6317870000</v>
      </c>
      <c r="D21" s="5" t="n">
        <v>5257892000</v>
      </c>
    </row>
    <row r="22" spans="1:4">
      <c r="A22" s="4" t="s">
        <v>878</v>
      </c>
      <c r="C22" s="5" t="n">
        <v>1200000</v>
      </c>
      <c r="D22" s="5" t="n">
        <v>1100000</v>
      </c>
    </row>
    <row r="23" spans="1:4">
      <c r="A23" s="4" t="s">
        <v>891</v>
      </c>
    </row>
    <row r="24" spans="1:4">
      <c r="A24" s="3" t="s">
        <v>877</v>
      </c>
    </row>
    <row r="25" spans="1:4">
      <c r="A25" s="4" t="s">
        <v>884</v>
      </c>
      <c r="B25" s="4" t="s">
        <v>388</v>
      </c>
      <c r="C25" s="5" t="n">
        <v>1213453000</v>
      </c>
      <c r="D25" s="5" t="n">
        <v>1216592000</v>
      </c>
    </row>
    <row r="26" spans="1:4">
      <c r="A26" s="4" t="s">
        <v>885</v>
      </c>
      <c r="B26" s="4" t="s">
        <v>388</v>
      </c>
      <c r="C26" s="5" t="n">
        <v>0</v>
      </c>
      <c r="D26" s="5" t="n">
        <v>0</v>
      </c>
    </row>
    <row r="27" spans="1:4">
      <c r="A27" s="4" t="s">
        <v>890</v>
      </c>
      <c r="B27" s="4" t="s">
        <v>388</v>
      </c>
      <c r="C27" s="7" t="n">
        <v>1213453000</v>
      </c>
      <c r="D27" s="5" t="n">
        <v>1216592000</v>
      </c>
    </row>
    <row r="28" spans="1:4">
      <c r="A28" s="4" t="s">
        <v>892</v>
      </c>
    </row>
    <row r="29" spans="1:4">
      <c r="A29" s="3" t="s">
        <v>877</v>
      </c>
    </row>
    <row r="30" spans="1:4">
      <c r="A30" s="4" t="s">
        <v>893</v>
      </c>
      <c r="C30" s="4" t="s">
        <v>894</v>
      </c>
    </row>
    <row r="31" spans="1:4">
      <c r="A31" s="4" t="s">
        <v>895</v>
      </c>
    </row>
    <row r="32" spans="1:4">
      <c r="A32" s="3" t="s">
        <v>877</v>
      </c>
    </row>
    <row r="33" spans="1:4">
      <c r="A33" s="4" t="s">
        <v>884</v>
      </c>
      <c r="C33" s="7" t="n">
        <v>20880000</v>
      </c>
      <c r="D33" s="5" t="n">
        <v>18851000</v>
      </c>
    </row>
    <row r="34" spans="1:4">
      <c r="A34" s="4" t="s">
        <v>885</v>
      </c>
      <c r="C34" s="5" t="n">
        <v>37527000</v>
      </c>
      <c r="D34" s="5" t="n">
        <v>63488000</v>
      </c>
    </row>
    <row r="35" spans="1:4">
      <c r="A35" s="4" t="s">
        <v>890</v>
      </c>
      <c r="C35" s="5" t="n">
        <v>58407000</v>
      </c>
      <c r="D35" s="5" t="n">
        <v>82339000</v>
      </c>
    </row>
    <row r="36" spans="1:4">
      <c r="A36" s="4" t="s">
        <v>896</v>
      </c>
    </row>
    <row r="37" spans="1:4">
      <c r="A37" s="3" t="s">
        <v>877</v>
      </c>
    </row>
    <row r="38" spans="1:4">
      <c r="A38" s="4" t="s">
        <v>884</v>
      </c>
      <c r="C38" s="5" t="n">
        <v>138800000</v>
      </c>
      <c r="D38" s="5" t="n">
        <v>52550000</v>
      </c>
    </row>
    <row r="39" spans="1:4">
      <c r="A39" s="4" t="s">
        <v>885</v>
      </c>
      <c r="C39" s="5" t="n">
        <v>0</v>
      </c>
      <c r="D39" s="5" t="n">
        <v>0</v>
      </c>
    </row>
    <row r="40" spans="1:4">
      <c r="A40" s="4" t="s">
        <v>890</v>
      </c>
      <c r="C40" s="5" t="n">
        <v>138800000</v>
      </c>
      <c r="D40" s="5" t="n">
        <v>52550000</v>
      </c>
    </row>
    <row r="41" spans="1:4">
      <c r="A41" s="4" t="s">
        <v>897</v>
      </c>
    </row>
    <row r="42" spans="1:4">
      <c r="A42" s="3" t="s">
        <v>877</v>
      </c>
    </row>
    <row r="43" spans="1:4">
      <c r="A43" s="4" t="s">
        <v>884</v>
      </c>
      <c r="C43" s="5" t="n">
        <v>41397000</v>
      </c>
      <c r="D43" s="5" t="n">
        <v>42918000</v>
      </c>
    </row>
    <row r="44" spans="1:4">
      <c r="A44" s="4" t="s">
        <v>885</v>
      </c>
      <c r="C44" s="5" t="n">
        <v>0</v>
      </c>
      <c r="D44" s="5" t="n">
        <v>0</v>
      </c>
    </row>
    <row r="45" spans="1:4">
      <c r="A45" s="4" t="s">
        <v>890</v>
      </c>
      <c r="C45" s="7" t="n">
        <v>41397000</v>
      </c>
      <c r="D45" s="7" t="n">
        <v>42918000</v>
      </c>
    </row>
    <row r="46" spans="1:4"/>
    <row r="47" spans="1:4">
      <c r="A47" s="4" t="s">
        <v>37</v>
      </c>
      <c r="B47" s="4" t="s">
        <v>898</v>
      </c>
    </row>
    <row r="48" spans="1:4">
      <c r="A48" s="4" t="s">
        <v>388</v>
      </c>
      <c r="B48" s="4" t="s">
        <v>899</v>
      </c>
    </row>
  </sheetData>
  <mergeCells count="4">
    <mergeCell ref="A1:B2"/>
    <mergeCell ref="A46:C46"/>
    <mergeCell ref="B47:C47"/>
    <mergeCell ref="B48:C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 customWidth="1" max="7" min="7" width="14"/>
  </cols>
  <sheetData>
    <row r="1" spans="1:7">
      <c r="A1" s="1" t="s">
        <v>900</v>
      </c>
      <c r="C1" s="2" t="s">
        <v>82</v>
      </c>
      <c r="E1" s="2" t="s">
        <v>1</v>
      </c>
    </row>
    <row r="2" spans="1:7">
      <c r="C2" s="2" t="s">
        <v>2</v>
      </c>
      <c r="D2" s="2" t="s">
        <v>83</v>
      </c>
      <c r="E2" s="2" t="s">
        <v>2</v>
      </c>
      <c r="F2" s="2" t="s">
        <v>83</v>
      </c>
      <c r="G2" s="2" t="s">
        <v>27</v>
      </c>
    </row>
    <row r="3" spans="1:7">
      <c r="A3" s="3" t="s">
        <v>901</v>
      </c>
    </row>
    <row r="4" spans="1:7">
      <c r="A4" s="4" t="s">
        <v>902</v>
      </c>
      <c r="C4" s="7" t="n">
        <v>2476876</v>
      </c>
      <c r="E4" s="7" t="n">
        <v>2476876</v>
      </c>
      <c r="G4" s="7" t="n">
        <v>2283721</v>
      </c>
    </row>
    <row r="5" spans="1:7">
      <c r="A5" s="4" t="s">
        <v>903</v>
      </c>
      <c r="B5" s="4" t="s">
        <v>37</v>
      </c>
      <c r="C5" s="5" t="n">
        <v>41059377</v>
      </c>
      <c r="E5" s="5" t="n">
        <v>41059377</v>
      </c>
      <c r="G5" s="5" t="n">
        <v>37647166</v>
      </c>
    </row>
    <row r="6" spans="1:7">
      <c r="A6" s="4" t="s">
        <v>904</v>
      </c>
      <c r="C6" s="5" t="n">
        <v>102466</v>
      </c>
      <c r="E6" s="5" t="n">
        <v>102466</v>
      </c>
      <c r="G6" s="5" t="n">
        <v>94100</v>
      </c>
    </row>
    <row r="7" spans="1:7">
      <c r="A7" s="4" t="s">
        <v>905</v>
      </c>
      <c r="C7" s="5" t="n">
        <v>226544</v>
      </c>
      <c r="D7" s="7" t="n">
        <v>136462</v>
      </c>
      <c r="E7" s="5" t="n">
        <v>618077</v>
      </c>
      <c r="F7" s="7" t="n">
        <v>371075</v>
      </c>
    </row>
    <row r="8" spans="1:7">
      <c r="A8" s="4" t="s">
        <v>906</v>
      </c>
      <c r="C8" s="5" t="n">
        <v>2719</v>
      </c>
      <c r="D8" s="5" t="n">
        <v>2228</v>
      </c>
      <c r="E8" s="5" t="n">
        <v>7538</v>
      </c>
      <c r="F8" s="5" t="n">
        <v>6362</v>
      </c>
    </row>
    <row r="9" spans="1:7">
      <c r="A9" s="4" t="s">
        <v>907</v>
      </c>
    </row>
    <row r="10" spans="1:7">
      <c r="A10" s="3" t="s">
        <v>901</v>
      </c>
    </row>
    <row r="11" spans="1:7">
      <c r="A11" s="4" t="s">
        <v>902</v>
      </c>
      <c r="C11" s="7" t="n">
        <v>354645</v>
      </c>
      <c r="E11" s="7" t="n">
        <v>354645</v>
      </c>
      <c r="G11" s="7" t="n">
        <v>227287</v>
      </c>
    </row>
    <row r="12" spans="1:7">
      <c r="A12" s="4" t="s">
        <v>908</v>
      </c>
      <c r="C12" s="4" t="s">
        <v>909</v>
      </c>
      <c r="E12" s="4" t="s">
        <v>909</v>
      </c>
      <c r="G12" s="4" t="s">
        <v>910</v>
      </c>
    </row>
    <row r="13" spans="1:7">
      <c r="A13" s="4" t="s">
        <v>903</v>
      </c>
      <c r="C13" s="7" t="n">
        <v>8009938</v>
      </c>
      <c r="E13" s="7" t="n">
        <v>8009938</v>
      </c>
      <c r="G13" s="7" t="n">
        <v>4858592</v>
      </c>
    </row>
    <row r="14" spans="1:7">
      <c r="A14" s="4" t="s">
        <v>911</v>
      </c>
      <c r="C14" s="4" t="s">
        <v>912</v>
      </c>
      <c r="E14" s="4" t="s">
        <v>912</v>
      </c>
      <c r="G14" s="4" t="s">
        <v>913</v>
      </c>
    </row>
    <row r="15" spans="1:7">
      <c r="A15" s="4" t="s">
        <v>904</v>
      </c>
      <c r="C15" s="7" t="n">
        <v>5692</v>
      </c>
      <c r="E15" s="7" t="n">
        <v>5692</v>
      </c>
      <c r="G15" s="7" t="n">
        <v>2558</v>
      </c>
    </row>
    <row r="16" spans="1:7">
      <c r="A16" s="4" t="s">
        <v>914</v>
      </c>
      <c r="C16" s="4" t="s">
        <v>915</v>
      </c>
      <c r="E16" s="4" t="s">
        <v>915</v>
      </c>
      <c r="G16" s="4" t="s">
        <v>743</v>
      </c>
    </row>
    <row r="17" spans="1:7">
      <c r="A17" s="4" t="s">
        <v>905</v>
      </c>
      <c r="C17" s="7" t="n">
        <v>33144</v>
      </c>
      <c r="D17" s="5" t="n">
        <v>14316</v>
      </c>
      <c r="E17" s="7" t="n">
        <v>89228</v>
      </c>
      <c r="F17" s="5" t="n">
        <v>46968</v>
      </c>
    </row>
    <row r="18" spans="1:7">
      <c r="A18" s="4" t="s">
        <v>906</v>
      </c>
      <c r="C18" s="5" t="n">
        <v>1257</v>
      </c>
      <c r="D18" s="7" t="n">
        <v>1002</v>
      </c>
      <c r="E18" s="5" t="n">
        <v>3338</v>
      </c>
      <c r="F18" s="7" t="n">
        <v>2448</v>
      </c>
    </row>
    <row r="19" spans="1:7">
      <c r="A19" s="4" t="s">
        <v>916</v>
      </c>
    </row>
    <row r="20" spans="1:7">
      <c r="A20" s="3" t="s">
        <v>901</v>
      </c>
    </row>
    <row r="21" spans="1:7">
      <c r="A21" s="4" t="s">
        <v>902</v>
      </c>
      <c r="C21" s="7" t="n">
        <v>106932</v>
      </c>
      <c r="E21" s="7" t="n">
        <v>106932</v>
      </c>
      <c r="G21" s="7" t="n">
        <v>114498</v>
      </c>
    </row>
    <row r="22" spans="1:7">
      <c r="A22" s="4" t="s">
        <v>908</v>
      </c>
      <c r="C22" s="4" t="s">
        <v>917</v>
      </c>
      <c r="E22" s="4" t="s">
        <v>917</v>
      </c>
      <c r="G22" s="4" t="s">
        <v>918</v>
      </c>
    </row>
    <row r="23" spans="1:7">
      <c r="A23" s="4" t="s">
        <v>903</v>
      </c>
      <c r="C23" s="7" t="n">
        <v>2002884</v>
      </c>
      <c r="E23" s="7" t="n">
        <v>2002884</v>
      </c>
      <c r="G23" s="7" t="n">
        <v>2133374</v>
      </c>
    </row>
    <row r="24" spans="1:7">
      <c r="A24" s="4" t="s">
        <v>911</v>
      </c>
      <c r="C24" s="4" t="s">
        <v>918</v>
      </c>
      <c r="E24" s="4" t="s">
        <v>918</v>
      </c>
      <c r="G24" s="4" t="s">
        <v>919</v>
      </c>
    </row>
    <row r="25" spans="1:7">
      <c r="A25" s="4" t="s">
        <v>904</v>
      </c>
      <c r="C25" s="7" t="n">
        <v>2960</v>
      </c>
      <c r="E25" s="7" t="n">
        <v>2960</v>
      </c>
      <c r="G25" s="7" t="n">
        <v>2466</v>
      </c>
    </row>
    <row r="26" spans="1:7">
      <c r="A26" s="4" t="s">
        <v>914</v>
      </c>
      <c r="C26" s="4" t="s">
        <v>920</v>
      </c>
      <c r="E26" s="4" t="s">
        <v>920</v>
      </c>
      <c r="G26" s="4" t="s">
        <v>921</v>
      </c>
    </row>
    <row r="27" spans="1:7">
      <c r="A27" s="4" t="s">
        <v>525</v>
      </c>
    </row>
    <row r="28" spans="1:7">
      <c r="A28" s="3" t="s">
        <v>901</v>
      </c>
    </row>
    <row r="29" spans="1:7">
      <c r="A29" s="4" t="s">
        <v>922</v>
      </c>
      <c r="C29" s="4" t="s">
        <v>915</v>
      </c>
      <c r="E29" s="4" t="s">
        <v>915</v>
      </c>
    </row>
    <row r="30" spans="1:7"/>
    <row r="31" spans="1:7">
      <c r="A31" s="4" t="s">
        <v>37</v>
      </c>
      <c r="B31" s="4" t="s">
        <v>504</v>
      </c>
    </row>
  </sheetData>
  <mergeCells count="5">
    <mergeCell ref="A1:B2"/>
    <mergeCell ref="C1:D1"/>
    <mergeCell ref="E1:F1"/>
    <mergeCell ref="A30:F30"/>
    <mergeCell ref="B31:F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924</v>
      </c>
      <c r="C1" s="2" t="s">
        <v>925</v>
      </c>
    </row>
    <row r="2" spans="1:3">
      <c r="A2" s="3" t="s">
        <v>926</v>
      </c>
    </row>
    <row r="3" spans="1:3">
      <c r="A3" s="4" t="s">
        <v>927</v>
      </c>
      <c r="C3" s="4" t="s">
        <v>928</v>
      </c>
    </row>
    <row r="4" spans="1:3">
      <c r="A4" s="4" t="s">
        <v>929</v>
      </c>
      <c r="B4" s="8" t="n">
        <v>3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20:49Z</dcterms:created>
  <dcterms:modified xmlns:dcterms="http://purl.org/dc/terms/" xmlns:xsi="http://www.w3.org/2001/XMLSchema-instance" xsi:type="dcterms:W3CDTF">2018-11-08T14:20:49Z</dcterms:modified>
</cp:coreProperties>
</file>